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VESSEL ACQUISITIONS AND DISPOSI" sheetId="14" state="visible" r:id="rId14"/>
    <sheet xmlns:r="http://schemas.openxmlformats.org/officeDocument/2006/relationships" name="INVESTMENTS" sheetId="15" state="visible" r:id="rId15"/>
    <sheet xmlns:r="http://schemas.openxmlformats.org/officeDocument/2006/relationships" name="NET LOSS PER COMMON SHARE"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PREPAID EXPENSES AND OTHER CURR" sheetId="21" state="visible" r:id="rId21"/>
    <sheet xmlns:r="http://schemas.openxmlformats.org/officeDocument/2006/relationships" name="FIXED ASSETS" sheetId="22" state="visible" r:id="rId22"/>
    <sheet xmlns:r="http://schemas.openxmlformats.org/officeDocument/2006/relationships" name="ACCOUNTS PAYABLE AND ACCRUED EX" sheetId="23" state="visible" r:id="rId23"/>
    <sheet xmlns:r="http://schemas.openxmlformats.org/officeDocument/2006/relationships" name="REVENUE FROM TIME CHARTERS" sheetId="24" state="visible" r:id="rId24"/>
    <sheet xmlns:r="http://schemas.openxmlformats.org/officeDocument/2006/relationships" name="REORGANIZATION ITEMS, NET" sheetId="25" state="visible" r:id="rId25"/>
    <sheet xmlns:r="http://schemas.openxmlformats.org/officeDocument/2006/relationships" name="COMMITMENTS AND CONTINGENCIES" sheetId="26" state="visible" r:id="rId26"/>
    <sheet xmlns:r="http://schemas.openxmlformats.org/officeDocument/2006/relationships" name="STOCK-BASED COMPENSATION" sheetId="27" state="visible" r:id="rId27"/>
    <sheet xmlns:r="http://schemas.openxmlformats.org/officeDocument/2006/relationships" name="LEGAL PROCEEDING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GENERAL INFORMATION (Tables)" sheetId="31" state="visible" r:id="rId31"/>
    <sheet xmlns:r="http://schemas.openxmlformats.org/officeDocument/2006/relationships" name="NET LOSS PER COMMON SHARE (Tabl" sheetId="32" state="visible" r:id="rId32"/>
    <sheet xmlns:r="http://schemas.openxmlformats.org/officeDocument/2006/relationships" name="DEBT (Tables)" sheetId="33" state="visible" r:id="rId33"/>
    <sheet xmlns:r="http://schemas.openxmlformats.org/officeDocument/2006/relationships" name="ACCUMULATED OTHER COMPREHENSI34" sheetId="34" state="visible" r:id="rId34"/>
    <sheet xmlns:r="http://schemas.openxmlformats.org/officeDocument/2006/relationships" name="FAIR VALUE OF FINANCIAL INSTR35" sheetId="35" state="visible" r:id="rId35"/>
    <sheet xmlns:r="http://schemas.openxmlformats.org/officeDocument/2006/relationships" name="PREPAID EXPENSES AND OTHER CU36" sheetId="36" state="visible" r:id="rId36"/>
    <sheet xmlns:r="http://schemas.openxmlformats.org/officeDocument/2006/relationships" name="FIXED ASSETS (Tables)" sheetId="37" state="visible" r:id="rId37"/>
    <sheet xmlns:r="http://schemas.openxmlformats.org/officeDocument/2006/relationships" name="ACCOUNTS PAYABLE AND ACCRUED 38" sheetId="38" state="visible" r:id="rId38"/>
    <sheet xmlns:r="http://schemas.openxmlformats.org/officeDocument/2006/relationships" name="REORGANIZATION ITEMS, NET (Tabl" sheetId="39" state="visible" r:id="rId39"/>
    <sheet xmlns:r="http://schemas.openxmlformats.org/officeDocument/2006/relationships" name="STOCK-BASED COMPENSATION (Table" sheetId="40" state="visible" r:id="rId40"/>
    <sheet xmlns:r="http://schemas.openxmlformats.org/officeDocument/2006/relationships" name="GENERAL INFORMATION (Details)" sheetId="41" state="visible" r:id="rId41"/>
    <sheet xmlns:r="http://schemas.openxmlformats.org/officeDocument/2006/relationships" name="GENERAL INFORMATION - Vessel De" sheetId="42" state="visible" r:id="rId42"/>
    <sheet xmlns:r="http://schemas.openxmlformats.org/officeDocument/2006/relationships" name="GENERAL INFORMATION - Other (De"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CASH FLOW INFORMATION (Details)" sheetId="46" state="visible" r:id="rId46"/>
    <sheet xmlns:r="http://schemas.openxmlformats.org/officeDocument/2006/relationships" name="CASH FLOW INFORMATION - Stock-B" sheetId="47" state="visible" r:id="rId47"/>
    <sheet xmlns:r="http://schemas.openxmlformats.org/officeDocument/2006/relationships" name="VESSEL ACQUISITIONS AND DISPO48" sheetId="48" state="visible" r:id="rId48"/>
    <sheet xmlns:r="http://schemas.openxmlformats.org/officeDocument/2006/relationships" name="INVESTMENTS (Details)" sheetId="49" state="visible" r:id="rId49"/>
    <sheet xmlns:r="http://schemas.openxmlformats.org/officeDocument/2006/relationships" name="NET LOSS PER COMMON SHARE (Deta" sheetId="50" state="visible" r:id="rId50"/>
    <sheet xmlns:r="http://schemas.openxmlformats.org/officeDocument/2006/relationships" name="RELATED PARTY TRANSACTIONS (Det" sheetId="51" state="visible" r:id="rId51"/>
    <sheet xmlns:r="http://schemas.openxmlformats.org/officeDocument/2006/relationships" name="DEBT - Components of Long-term " sheetId="52" state="visible" r:id="rId52"/>
    <sheet xmlns:r="http://schemas.openxmlformats.org/officeDocument/2006/relationships" name="DEBT - ASU 2015-03 (Details)" sheetId="53" state="visible" r:id="rId53"/>
    <sheet xmlns:r="http://schemas.openxmlformats.org/officeDocument/2006/relationships" name="DEBT - Commitment Letter (Detai" sheetId="54" state="visible" r:id="rId54"/>
    <sheet xmlns:r="http://schemas.openxmlformats.org/officeDocument/2006/relationships" name="DEBT - $400 Million Credit Faci" sheetId="55" state="visible" r:id="rId55"/>
    <sheet xmlns:r="http://schemas.openxmlformats.org/officeDocument/2006/relationships" name="DEBT - $98M Credit Facility (De" sheetId="56" state="visible" r:id="rId56"/>
    <sheet xmlns:r="http://schemas.openxmlformats.org/officeDocument/2006/relationships" name="DEBT - 2014 Term Loan (Details)" sheetId="57" state="visible" r:id="rId57"/>
    <sheet xmlns:r="http://schemas.openxmlformats.org/officeDocument/2006/relationships" name="DEBT - 2015 Revolving Credit Fa" sheetId="58" state="visible" r:id="rId58"/>
    <sheet xmlns:r="http://schemas.openxmlformats.org/officeDocument/2006/relationships" name="DEBT - $148M Revolving Credit (" sheetId="59" state="visible" r:id="rId59"/>
    <sheet xmlns:r="http://schemas.openxmlformats.org/officeDocument/2006/relationships" name="DEBT - $44M Term Loan (Details)" sheetId="60" state="visible" r:id="rId60"/>
    <sheet xmlns:r="http://schemas.openxmlformats.org/officeDocument/2006/relationships" name="DEBT - $22M Term Loan (Details)" sheetId="61" state="visible" r:id="rId61"/>
    <sheet xmlns:r="http://schemas.openxmlformats.org/officeDocument/2006/relationships" name="DEBT - $253M and $100M Term Loa" sheetId="62" state="visible" r:id="rId62"/>
    <sheet xmlns:r="http://schemas.openxmlformats.org/officeDocument/2006/relationships" name="DEBT - Interest Rates (Details)"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FAIR VALUE OF FINANCIAL INSTR66" sheetId="66" state="visible" r:id="rId66"/>
    <sheet xmlns:r="http://schemas.openxmlformats.org/officeDocument/2006/relationships" name="PREPAID EXPENSES AND OTHER CU67" sheetId="67" state="visible" r:id="rId67"/>
    <sheet xmlns:r="http://schemas.openxmlformats.org/officeDocument/2006/relationships" name="FIXED ASSETS (Details)" sheetId="68" state="visible" r:id="rId68"/>
    <sheet xmlns:r="http://schemas.openxmlformats.org/officeDocument/2006/relationships" name="ACCOUNTS PAYABLE AND ACCRUED 69" sheetId="69" state="visible" r:id="rId69"/>
    <sheet xmlns:r="http://schemas.openxmlformats.org/officeDocument/2006/relationships" name="REVENUE FROM TIME CHARTERS (Det" sheetId="70" state="visible" r:id="rId70"/>
    <sheet xmlns:r="http://schemas.openxmlformats.org/officeDocument/2006/relationships" name="REORGANIZATION ITEMS, NET (Deta" sheetId="71" state="visible" r:id="rId71"/>
    <sheet xmlns:r="http://schemas.openxmlformats.org/officeDocument/2006/relationships" name="COMMITMENTS AND CONTINGENCIES (" sheetId="72" state="visible" r:id="rId72"/>
    <sheet xmlns:r="http://schemas.openxmlformats.org/officeDocument/2006/relationships" name="COMMITMENTS AND CONTINGENCIES -" sheetId="73" state="visible" r:id="rId73"/>
    <sheet xmlns:r="http://schemas.openxmlformats.org/officeDocument/2006/relationships" name="STOCK-BASED COMPENSATION - 2014" sheetId="74" state="visible" r:id="rId74"/>
    <sheet xmlns:r="http://schemas.openxmlformats.org/officeDocument/2006/relationships" name="STOCK-BASED COMPENSATION - 2015" sheetId="75" state="visible" r:id="rId75"/>
    <sheet xmlns:r="http://schemas.openxmlformats.org/officeDocument/2006/relationships" name="STOCK-BASED COMPENSATION - 2076" sheetId="76" state="visible" r:id="rId76"/>
    <sheet xmlns:r="http://schemas.openxmlformats.org/officeDocument/2006/relationships" name="STOCK-BASED COMPENSATION - 2077" sheetId="77" state="visible" r:id="rId77"/>
    <sheet xmlns:r="http://schemas.openxmlformats.org/officeDocument/2006/relationships" name="LEGAL PROCEEDINGS - Claims and "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51">
  <si>
    <t>Document and Entity Information - shares</t>
  </si>
  <si>
    <t>6 Months Ended</t>
  </si>
  <si>
    <t>Jun. 30, 2017</t>
  </si>
  <si>
    <t>Aug. 10, 2017</t>
  </si>
  <si>
    <t>Document and Entity Information</t>
  </si>
  <si>
    <t>Entity Registrant Name</t>
  </si>
  <si>
    <t>GENCO SHIPPING &amp; TRADING LTD</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Restricted cash</t>
  </si>
  <si>
    <t>Due from charterers, net of a reserve of $132 and $283, respectively</t>
  </si>
  <si>
    <t>Prepaid expenses and other current assets</t>
  </si>
  <si>
    <t>Vessels held for sale</t>
  </si>
  <si>
    <t>Total current assets</t>
  </si>
  <si>
    <t>Noncurrent assets:</t>
  </si>
  <si>
    <t>Vessels, net of accumulated depreciation of $193,922 and $163,053, respectively</t>
  </si>
  <si>
    <t>Deferred drydock, net of accumulated amortization of $7,862 and $6,340 respectively</t>
  </si>
  <si>
    <t>Fixed assets, net of accumulated depreciation and amortization of $878 and $759, respectively</t>
  </si>
  <si>
    <t>Other noncurrent asse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Long-term debt, net of deferred financing costs of $10,204 and $11,357, respectively</t>
  </si>
  <si>
    <t>Total noncurrent liabilities</t>
  </si>
  <si>
    <t>Total liabilities</t>
  </si>
  <si>
    <t>Commitments and contingencies</t>
  </si>
  <si>
    <t xml:space="preserve"> </t>
  </si>
  <si>
    <t>Equity:</t>
  </si>
  <si>
    <t>Series A Preferred Stock, par value $0.01; aggregate liquidation preference of $0 and $120,789 at June 30, 2017 and December 31, 2016, respectively</t>
  </si>
  <si>
    <t>Common stock, par value $0.01; 500,000,000 shares authorized; issued and outstanding 34,434,538 and 7,354,449 shares at June 30, 2017 and December 31, 2016, respectively</t>
  </si>
  <si>
    <t>Additional paid-in capital</t>
  </si>
  <si>
    <t>Retained deficit</t>
  </si>
  <si>
    <t>Total equity</t>
  </si>
  <si>
    <t>Total liabilities and equity</t>
  </si>
  <si>
    <t>Consolidated Balance Sheets (Parenthetical) - USD ($) $ in Thousands</t>
  </si>
  <si>
    <t>Current Assets:</t>
  </si>
  <si>
    <t>Due from charterers, reserve</t>
  </si>
  <si>
    <t>Vessels, accumulated depreciation</t>
  </si>
  <si>
    <t>Deferred drydock, accumulated amortization</t>
  </si>
  <si>
    <t>Fixed assets, accumulated depreciation and amortization</t>
  </si>
  <si>
    <t>Deferred finance costs, noncurrent</t>
  </si>
  <si>
    <t>Genco Shipping &amp; Trading Limited shareholders' equity:</t>
  </si>
  <si>
    <t>Common stock, par value (in dollars per share)</t>
  </si>
  <si>
    <t>Common stock, shares authorized (in shares)</t>
  </si>
  <si>
    <t>Common stock, shares issued (in shares)</t>
  </si>
  <si>
    <t>Common stock, shares outstanding (in shares)</t>
  </si>
  <si>
    <t>Series A Preferred Stock</t>
  </si>
  <si>
    <t>Preferred stock, par value (in dollars per share)</t>
  </si>
  <si>
    <t>Aggregate liquidation preference</t>
  </si>
  <si>
    <t>Consolidated Statements of Operations - USD ($) $ in Thousands</t>
  </si>
  <si>
    <t>3 Months Ended</t>
  </si>
  <si>
    <t>Jun. 30, 2016</t>
  </si>
  <si>
    <t>Revenues:</t>
  </si>
  <si>
    <t>Voyage revenues</t>
  </si>
  <si>
    <t>Service revenues</t>
  </si>
  <si>
    <t>Total revenues</t>
  </si>
  <si>
    <t>Operating expenses:</t>
  </si>
  <si>
    <t>Voyage expenses</t>
  </si>
  <si>
    <t>Vessel operating expenses</t>
  </si>
  <si>
    <t>General and administrative expenses (inclusive of nonvested stock amortization expense of $1,570, $5,442, $2,281 and $10,928, respectively)</t>
  </si>
  <si>
    <t>Technical management fees</t>
  </si>
  <si>
    <t>Depreciation and amortization</t>
  </si>
  <si>
    <t>Other operating income</t>
  </si>
  <si>
    <t>Impairment of vessel assets</t>
  </si>
  <si>
    <t>(Gain) loss on sale of vessels</t>
  </si>
  <si>
    <t>Total operating expenses</t>
  </si>
  <si>
    <t>Operating loss</t>
  </si>
  <si>
    <t>Other (expense) income:</t>
  </si>
  <si>
    <t>Impairment of investment</t>
  </si>
  <si>
    <t>Other expense</t>
  </si>
  <si>
    <t>Interest income</t>
  </si>
  <si>
    <t>Interest expense</t>
  </si>
  <si>
    <t>Loss before reorganization items, net</t>
  </si>
  <si>
    <t>Reorganization items, net</t>
  </si>
  <si>
    <t>Loss before income taxes</t>
  </si>
  <si>
    <t>Income tax expense</t>
  </si>
  <si>
    <t>Net loss</t>
  </si>
  <si>
    <t>Net loss per share-basic</t>
  </si>
  <si>
    <t>Net loss per share-diluted</t>
  </si>
  <si>
    <t>Weighted average common shares outstanding - Basic</t>
  </si>
  <si>
    <t>Weighted average common shares outstanding-diluted</t>
  </si>
  <si>
    <t>Consolidated Statements of Operations (Parenthetical) - USD ($) $ in Thousands</t>
  </si>
  <si>
    <t>Consolidated Statements of Operations</t>
  </si>
  <si>
    <t>Nonvested stock amortization expenses</t>
  </si>
  <si>
    <t>Consolidated Statements of Comprehensive Loss - USD ($) $ in Thousands</t>
  </si>
  <si>
    <t>Consolidated Statements of Comprehensive Loss</t>
  </si>
  <si>
    <t>Other comprehensive loss</t>
  </si>
  <si>
    <t>Comprehensive loss</t>
  </si>
  <si>
    <t>Consolidated Statements of Equity - USD ($) $ in Thousands</t>
  </si>
  <si>
    <t>Series A Preferred StockPreferred Stock</t>
  </si>
  <si>
    <t>Common Stock</t>
  </si>
  <si>
    <t>Additional Paid-in Capital</t>
  </si>
  <si>
    <t>Accumulated Other Comprehensive (Loss) Income</t>
  </si>
  <si>
    <t>Retained Earnings</t>
  </si>
  <si>
    <t>Total</t>
  </si>
  <si>
    <t>Balance at Dec. 31, 2015</t>
  </si>
  <si>
    <t>Increase (Decrease) in Shareholders' Equity</t>
  </si>
  <si>
    <t>Issuance of 61,244 shares of nonvested stock</t>
  </si>
  <si>
    <t>Nonvested stock amortization</t>
  </si>
  <si>
    <t>Balance at Jun. 30, 2016</t>
  </si>
  <si>
    <t>Balance at Dec. 31, 2016</t>
  </si>
  <si>
    <t>Conversion of 27,061,856 shares of Series A Preferred Stock</t>
  </si>
  <si>
    <t>Balance at Jun. 30, 2017</t>
  </si>
  <si>
    <t>Consolidated Statements of Equity (Parenthetical) - shares</t>
  </si>
  <si>
    <t>Issuance of shares of nonvested stock (in shares)</t>
  </si>
  <si>
    <t>Issuance of shares of RSUs (in shares)</t>
  </si>
  <si>
    <t>Conversions of shares (in shares)</t>
  </si>
  <si>
    <t>Consolidated Statements of Cash Flows - USD ($) $ in Thousands</t>
  </si>
  <si>
    <t>Cash flows from operating activities:</t>
  </si>
  <si>
    <t>Adjustments to reconcile net loss to net cash used in operating activities:</t>
  </si>
  <si>
    <t>Amortization of deferred financing costs</t>
  </si>
  <si>
    <t>PIK interest, net</t>
  </si>
  <si>
    <t>Amortization of nonvested stock compensation expense</t>
  </si>
  <si>
    <t>Realized loss on sale of investment</t>
  </si>
  <si>
    <t>Change in assets and liabilities:</t>
  </si>
  <si>
    <t>Decrease in due from charterers</t>
  </si>
  <si>
    <t>(Increase) decrease in prepaid expenses and other current assets</t>
  </si>
  <si>
    <t>Decrease in accounts payable and accrued expenses</t>
  </si>
  <si>
    <t>Increase (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Net proceeds from sale of vessel assets</t>
  </si>
  <si>
    <t>Sale of AFS securities</t>
  </si>
  <si>
    <t>Changes in deposits of restricted cash</t>
  </si>
  <si>
    <t>Net cash provided by investing activities</t>
  </si>
  <si>
    <t>Cash flows from financing activities:</t>
  </si>
  <si>
    <t>Cash settlement of non-accredited Note holders</t>
  </si>
  <si>
    <t>Payment of Series A Preferred Stock issuance costs</t>
  </si>
  <si>
    <t>Net cash used in financing activities</t>
  </si>
  <si>
    <t>Net increase (decrease) in cash and cash equivalents</t>
  </si>
  <si>
    <t>Cash and cash equivalents at beginning of period</t>
  </si>
  <si>
    <t>Cash and cash equivalents at end of period</t>
  </si>
  <si>
    <t>Secured Debt | $400 Million Credit Facility</t>
  </si>
  <si>
    <t>Repayments on Term Loan Facility</t>
  </si>
  <si>
    <t>Secured Debt | $100 Million Term Loan Facility</t>
  </si>
  <si>
    <t>Secured Debt | $253 Million Term Loan Facility</t>
  </si>
  <si>
    <t>Secured Debt | $44 Million Term Loan Facility</t>
  </si>
  <si>
    <t>Secured Debt | $22 Million Term Loan Facility</t>
  </si>
  <si>
    <t>Secured Debt | 2014 Term Loan Facilities</t>
  </si>
  <si>
    <t>Line of Credit Facility | $148 Million Credit Facility</t>
  </si>
  <si>
    <t>Repayment of line of credit facility</t>
  </si>
  <si>
    <t>Revolving Credit Facility | 2015 Revolving Credit Facility</t>
  </si>
  <si>
    <t>Consolidated Statements of Cash Flows (Parenthetical) - USD ($) $ in Thousands</t>
  </si>
  <si>
    <t>Nov. 10, 2016</t>
  </si>
  <si>
    <t>Dec. 31, 2014</t>
  </si>
  <si>
    <t>Dec. 03, 2013</t>
  </si>
  <si>
    <t>Aug. 30, 2013</t>
  </si>
  <si>
    <t>Aug. 20, 2010</t>
  </si>
  <si>
    <t>Aug. 12, 2010</t>
  </si>
  <si>
    <t>$400 Million Credit Facility | Secured Debt</t>
  </si>
  <si>
    <t>Maximum borrowing capacity</t>
  </si>
  <si>
    <t>$100 Million Term Loan Facility | Secured Debt</t>
  </si>
  <si>
    <t>$253 Million Term Loan Facility | Secured Debt</t>
  </si>
  <si>
    <t>$44 Million Term Loan Facility | Secured Debt</t>
  </si>
  <si>
    <t>$148 Million Credit Facility | Line of Credit Facility</t>
  </si>
  <si>
    <t>$22 Million Term Loan Facility | Secured Debt</t>
  </si>
  <si>
    <t>GENERAL INFORMATION</t>
  </si>
  <si>
    <t xml:space="preserve">Genco Shipping &amp; Trading Limited
(U.S. Dollars in Thousands, Except Per Share and Share Data)
Notes to Condensed Consolidated Financial Statements (unaudited)
1 - GENERAL INFORMATION
The accompanying condensed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GS&amp;T is incorporated under the laws of the Marshall Islands, and as of June 30, 2017, is the direct or indirect owner of all of the outstanding shares or limited liability company interests of the following subsidiaries: Genco Ship Management LLC; Genco Investments LLC; Genco RE Investments LLC; Baltic Trading Limited; and the ship-owning subsidiaries as set forth below under “Other General Information.” As of June 30, 2017, Genco Ship Management LLC is the sole owner of all of the outstanding limited liability company interests of Genco Management (USA) LLC (“Genco (USA)”).
On April 15, 2016, the shareholders of the Company approved, at a Special Meeting of Shareholders (the “Special Meeting”), proposals to amend the Second Amended and Restated Articles of Incorporation of the Company to (i) increase the number of authorized shares of common stock of the Company from 250,000,000 to 500,000,000 and (ii) authorize the issuance of up to 100,000,000 shares of preferred stock, in one or more classes or series as determined by the Board of Directors of the Company. The authorized shares did not change as a result of the reverse stock split as discussed below. Following the Special Meeting on such date, the Company filed Articles of Amendment of its Second Amended and Restated Articles of Incorporation with the Registrar of Corporations of the Republic of the Marshall Islands to implement to the foregoing amendments. Additionally, at the Special Meeting, the shareholders of the Company approved a proposal to amend the Second Amended and Restated Articles of Incorporation of the Company to effect a reverse stock split of the issued and outstanding shares of Common Stock at a ratio between 1-for-2 and 1-for-25 with such reverse stock split to be effective at such time and date, if at all, as determined by the Board of Directors of the Company, but no later than one year after shareholder approval thereof .
On July 7, 2016, the Company completed a one-for-ten reverse stock split of its common stock. As a result, all share and per share information included for all periods presented in these condensed consolidated financial statements reflect the reverse stock split. Refer to Note 6 — Net Loss per Common Share and Note 17 — Stock-Based Compensation.
On October 13, 2016, Peter C. Georgiopoulos resigned as Chairman of the Board and a director of the Company. The Board of Directors appointed Arthur L. Regan, a current director of the Company, as Interim Executive Chairman of the Board. In connection with his departure, Mr. Georgiopoulos entered into a Separation Agreement and a Release Agreement with the Company on October 13, 2016. Under the terms of these agreements, subject to customary conditions, Mr. Georgiopoulos received an amount equal to the annual Chairman’s fee awarded to him in recent years of $500 as a severance payment and full vesting of his unvested equity awards, which consisted of grants of 68,581 restricted shares of the Company’s common stock and warrants exercisable for approximately 213,937 shares of the Company’s common stock with an exercise price per share ranging $259.10 to $341.90. Refer to Note 17 — Stock-Based Compensation. The agreements also contain customary provisions pertaining to confidential information, releases of claims by Mr. Georgiopoulos, and other restrictive covenants.
On November 15, 2016, pursuant to the Purchase Agreements (as defined in Note 8 — Debt), the Company completed the private placement of 27,061,856 shares of Series A Convertible Preferred Stock (“Series A Preferred Stock”) which included 25,773,196 shares at a price per share of $4.85 and an additional 1,288,660 shares issued as a commitment fee on a pro rata basis. The Company received net proceeds of $120,789 after deducting placement agents’ fees and expenses. On January 4, 2017, the Company’s shareholders approved at a Special Meeting of Shareholders the issuance of up to 27,061,856 shares of common stock of the Company upon the conversion of shares of the Series A Preferred Stock, par value $0.01 per share, which were purchased by certain investors in a private placement (the “Conversion Proposal”). As a result of shareholder approval of the Conversion Proposal, all outstanding 27,061,856 shares of Series A Preferred Stock were automatically and mandatorily converted into 27,061,856 shares of common stock of the Company on January 4, 2017.
Other General Information
Below is the list of the Company’s wholly owned ship-owning subsidiaries as of June 30, 2017:
Wholly Owned Subsidiaries
Vessel Acquired
Dwt
Delivery Date
Year Built
Genco Vigour Limited
Genco Vigour
73,941
12/15/04
Genco Explorer Limited
Genco Explorer
29,952
12/17/04
Genco Progress Limited
Genco Progress
29,952
1/12/05
Genco Beauty Limited
Genco Beauty
73,941
2/7/05
Genco Knight Limited
Genco Knight
73,941
2/16/05
Genco Muse Limited
Genco Muse
48,913
10/14/05
Genco Surprise Limited
Genco Surprise
72,495
11/17/06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Cavalier LLC
Genco Cavalier
53,617
7/17/08
Genco Thunder LLC
Genco Thunder
76,588
9/25/08
Genco Hadrian Limited
Genco Hadrian
169,694
12/29/08
Genco Commodus Limited
Genco Commodus
169,025
7/22/09
Genco Maximus Limited
Genco Maximus
169,025
9/18/09
Genco Claudius Limited
Genco Claudius
169,025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7,981
8/31/10
Genco Auvergne Limited
Genco Auvergne
57,981
8/16/10
Genco Bourgogne Limited
Genco Bourgogne
57,981
8/24/10
Genco Brittany Limited
Genco Brittany
57,981
9/23/10
Genco Languedoc Limited
Genco Languedoc
57,981
9/29/10
Genco Loire Limited
Genco Loire
53,416
8/4/10
Genco Lorraine Limited
Genco Lorraine
53,416
7/29/10
Genco Normandy Limited
Genco Normandy
53,596
8/10/10
Genco Picardy Limited
Genco Picardy
55,257
8/16/10
Genco Provence Limited
Genco Provence
55,317
8/23/10
Genco Pyrenees Limited
Genco Pyrenees
57,981
8/10/10
Genco Rhone Limited
Genco Rhone
58,018
3/29/11
Baltic Lion Limited
Baltic Lion
179,185
4/8/15
(1)
Baltic Tiger Limited
Genco Tiger
179,185
4/8/15
(1)
Baltic Leopard Limited
Baltic Leopard
53,447
4/8/10
(2)
Baltic Panther Limited
Baltic Panther
53,351
4/29/10
(2)
Baltic Cougar Limited
Baltic Cougar
53,432
5/28/10
(2)
Baltic Jaguar Limited
Baltic Jaguar
53,474
5/14/10
(2)
Baltic Bear Limited
Baltic Bear
177,717
5/14/10
(2)
Baltic Wolf Limited
Baltic Wolf
177,752
10/14/10
(2)
Baltic Wind Limited
Baltic Wind
34,409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Limited (“Baltic Trading”).
(2)
The delivery date for these vessels represents the date that the vessel was delivered to Baltic Trading.
The Company formerly provided technical services for drybulk vessels purchased by Maritime Equity Partners LLC (“MEP”). These services included oversight of crew management, insurance, drydocking, ship operations and financial statement preparation, but did not include chartering services. The services were initially provided for a fee of $750 per ship per day plus reimbursement of out-of-pocket costs and were provided for an initial term of one year. On September 30, 2015, under the oversight of an independent committee of our Board of Directors, Genco (USA) entered into certain agreements which reduced the daily service fee from $750 to $650 per day, which was effective October 1, 2015. During January 2016, five of MEP’s vessels were sold to third parties and were no longer subject to the agency agreement. Based upon the September 30, 2015 agreement, termination fees were due in the amount of $296 which was assumed by the new owners of the five MEP vessels that were sold and were paid in full during February 2016. Additionally, during the three months ended September 30, 2016, the remaining seven of MEP’s vessels were sold to third parties, and the agency agreement was deemed terminated upon the sale of these vessels. Based upon the September 30, 2015 agreement, termination fees were due in the amount of $830, which was assumed by the new owners of the seven MEP vessels that were sold and were paid in full as of September 30, 2016. MEP has been dissolved, and all previous outstanding amounts have been settled as of December 31, 2016. Refer to Note 7 — Related Party Transactions for amounts due to or from MEP as of June 30, 2017 and December 31, 2016. </t>
  </si>
  <si>
    <t>SUMMARY OF SIGNIFICANT ACCOUNTING POLICIES</t>
  </si>
  <si>
    <t>2 - SUMMARY OF SIGNIFICANT ACCOUNTING POLICIES
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including Baltic Trading. All intercompany accounts and transactions have been eliminated in consolidation.
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6 (the “2016 10-K”). The results of operations for the three and six months ended June 30, 2017 are not necessarily indicative of the operating results to be expected for the year ending December 31, 2017.
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General and administrative expenses
During the three months and year ended December 31, 2016, the Company opted to break out expenses previously classified as General, administrative and management fees into two separate categories to provide a greater level of detail of the underlying expenses. These fees were broken out into General and administrative expenses and Technical management fees. This change was made retrospectively for comparability purposes, and there was no effect on the Net Loss for the three and six months ended June 30, 2017 and 2016.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June 30, 2017 and 2016 was $16,892 and $18,541, respectively. Depreciation expense for vessels for the six months ended June 30, 2017 and 2016 was $33,598 and $37,675,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
Vessels held for sale
During December 2016, the Board of Directors authorized the sale of the Genco Success, Genco Prosperity and Genco Wisdom. As such, these vessel assets were classified as held for sale in the Condensed Consolidated Balance Sheet as of December 31, 2016. During the six months ended June 30, 2017, these vessels were sold. Refer to Note 4 — Vessel Acquisitions and Dispositions for additional information.
Deferred revenue
Deferred revenue primarily relates to cash received from charterers prior to it being earned. These amounts are recognized as income when earned. Additionally, deferred revenue includes estimated customer claims mainly due to time charter performance issues. As of June 30, 2017 and December 31, 2016, the Company had an accrual of $481 and $220, respectively, related to these estimated customer claim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gain (loss) of $1,440 and ($1,508) during the three months ended June 30, 2017 and 2016, respectively, and $935 and ($3,805) during the six months ended June 30, 2017 and 2016, respectively. Additionally, voyage expenses include the cost of bunkers consumed during short-term time charters pursuant to the terms of the time charter agreement.
United States Gross Transportation Tax
The Company believes that it will not qualify for the Section 883 exemption during the year ended December 31, 2017. In the absence of the exemption, 50% of the Company’s gross shipping income attributable to transportation beginning or ending in the U.S. (but not both beginning and ending in the U.S.) will be subject to a 4% tax without allowance for deductions (the “U.S. gross transportation tax”) during the year ended December 31, 2017. During the three and six months ended June 30, 2017, the Company has recorded estimated U.S. gross transportation tax of $61 and $97, respectively, which has been recorded in Voyage expenses in the Condensed Consolidated Statements of Operation. During the year ended December 31, 2016, the Company qualified for the Section 883 exemption and, therefore, did not record any U.S. gross transportation tax.
Other operating income
During the three and six months ended June 30, 2016, the Company recorded other operating income of $182. There was no operating income earned during the three and six months ended June 30, 2017. Other operating income recorded during the three and six months ended June 30, 2016 consisted primarily of $157 received from Samsun Logix Corporation (“Samsun”) pursuant to the revised rehabilitation plan that was approved by the South Korean courts on April 8, 2016. Refer to Note 16 — Commitments and Contingencies for further information regarding the bankruptcy settlement with Samsun.
Impairment of vessel assets
During the three months ended June 30, 2017 and 2016, the Company recorded $3,339 and $67,594, respectively, related to the impairment of vessel assets in accordance with Accounting Standards Codification (“ASC”) 360 — “Property, Plant and Equipment” (“ASC 360”). Additionally, during the six months ended June 30, 2017 and 2016, the Company recorded $3,339 and $69,278, respectively, related to the impairment of vessel assets in accordance with ASC 360.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three and six months ended June 30, 2017.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400 Million Credit Facility as defined and disclosed in Note 8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three and six months ended June 30, 2016. Refer to Note 4 — Vessel Acquisitions and Dispositions for further information about the sale of these vessels.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0 and $1,684 during the three and six months ended June 30, 2016, respectively. On April 5, 2016, the Board of Directors unanimously approved scrapping the Genco Marine, and the sale of the Genco Marine to the scrap yard was completed on May 17, 2016.
(Gain) loss on sale of vessels
During the three and six months ended June 30, 2017, the Company recorded a net gain of $1,343 and $7,712, respectively, related to the sale of vessels. The net gain of $1,343 recorded during the three months ended June 30, 2017 related primarily to the sale of the Genco Prosperity and the net gain of $7,712 recorded during the six months ended June 30, 2017 related primarily to the sale of the Genco Wisdom, the Genco Reliance, the Genco Carrier, the Genco Success and the Genco Prosperity.
During the three and six months ended June 30, 2016, the Company recorded a net loss of $77 related to the sale of the Genco Marine.
Investments
The Company previously held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were designated as Available For Sale (“AFS”) and were reported at fair value, with unrealized gains and losses recorded in equity as a component of accumulated other comprehensive income (loss) (“AOCI”). The Company classified the investments as current or noncurrent assets based on the Company’s intent to hold the investments at each reporting date. As of December 31, 2016, the Company no longer held investments in Jinhui or KLC. Refer to Note 5 — Investments.
Investments were reviewed quarterly to identify possible other-than-temporary impairment in accordance with ASC Subtopic 320-10, “Investments — Debt and Equity Securities” (“ASC 320-10”). When evaluating its investments, the Company reviewed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
Income taxes
Pursuant to certain agreements, GS&amp;T technically and commercially managed vessels for Baltic Trading until the merger with Baltic Trading on July 17, 2015, and also provided technical management of vessels for MEP in exchange for specified fees for such services until the sale of all of MEP’s vessels. These services were performed by Genco (USA), which elected to be taxed as a corporation for United States federal income tax purposes. As such, Genco (USA) was subject to United States federal income tax on its worldwide net income, including the net income derived from providing these services. Genco (USA) entered into a cost-sharing agreement with the Company and Genco Ship Management LLC, collectively Manco, pursuant to which Genco (USA) agreed to reimburse Manco for the costs incurred by Genco (USA) for the use of Manco’s personnel and services in connection with the provision of the services for both Baltic Trading and MEP’s vessels.
There was no income tax expense recorded during the three and six months ended June 30, 2017 as there was no revenue earned by Genco (USA).
Total revenue earned by the Company for these services during the three months ended June 30, 2016 was $414, of which $0 was eliminated upon consolidation. After allocation of certain expenses, there was taxable income of $228 associated with these activities for the three months ended June 30, 2016. This resulted in estimated income tax expense of $96 for the three months ended June 30, 2016.
Total revenue earned by the Company for these services during the six months ended June 30, 2016 was $1,225, of which $0 eliminated upon consolidation. After allocation of certain expenses, there was taxable income of $791 associated with these activities for the six months ended June 30, 2016. This resulted in estimated income tax expense of $350 for the six months ended June 30, 2016.
Recent accounting pronouncements
In May 2017, the FASB issued ASU No. 2017-09, “Compensation – Stock Compensation (Topic 718), Scope of Modification Account” (“ASU 2017-09”). This ASU provides guidance on determining which changes to the terms and conditions of share-based payment awards require an entity to apply modification account. This ASU is effective for fiscal years beginning after December 15, 2017, and for interim periods within those years and early adoption is permitted. ASU 2017-09 must be applied prospectively to an award modified on or after the adoption date. The Company will adopt ASU 2017-09 during the first quarter of 2018.
In November 2016, the FASB issued ASU No. 2016-18, “Statement of Cash Flows (Topic 230): Restricted Cash” (“ASU 2016-18”). This ASU adds or clarifies the guidance in ASC 230 – Statement of Cash Flows regarding the classification and presentation of restricted cash in the statement of cash flows. ASU 2016-18 requires entities to show the changes in the total of cash, cash equivalents, restricted cash and restricted cash equivalents in the statement of cash flow. This ASU is effective for fiscal years beginning after December 15, 2017, and for interim periods within those years and early adoption is permitted. ASU 2016-18 must be adopted retrospectively. Other than presentation, we do not expect the adoption of this standard to have a material impact on the Company’s consolidated financial statements.
In August 2016, the FASB issued ASU No. 2016-15, “Statement of Cash Flows (Topic 230): Classification of Certain Cash Receipts and Cash Payments.”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is currently evaluating the impact of this adoption on its consolidated financial statements.
In February 2016, the FASB issued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In January 2016, the FASB issued ASU No. 2016-01, “Recognition and Measurement of Financial Assets and Financial Liabilities” (“ASU 2016-01”). This ASU will require that equity investments be measured at fair value with changes in fair value recognized in net income (loss). ASU 2016-01 will be effective for annual periods beginning after December 15, 2017, and interim periods within those years. The Company is currently evaluating the impact of this adoption on its consolidated financial stat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solidated financial statements. Subsequent to the issuance of ASU 2014-09, the FASB issued the following ASU’s which amend or provide additional guidance on topics addressed in ASU 2014-09. In March 2016, the FASB issued ASU No. 2016-08, “Revenue Recognition - Principal versus Agent” (reporting revenue gross versus net). In April 2016, the FASB issued ASU No. 2016-10, “Revenue Recognition - Identifying Performance Obligations and Licenses.” Lastly, in May 2016 and December 2016, the FASB issued ASU No. 2016-12, “Revenue Recognition - Narrow Scope Improvements and Practical Expedients” and ASU No. 2016-20, “Technical Corrections and Improvements to Top 606, Revenue from Contracts with Customers.” The Company intends to adopt the aforementioned ASUs for the interim periods after December 31, 2017, using the modified retrospective transition method applied to those contracts which were not completed as of that date. Upon adoption, the Company will recognize the cumulative effect of adopting this guidance as an adjustment to its opening balance of retained earnings as of January 1, 2018. Prior periods will not be retrospectively adjusted. The Company is currently evaluating the impact of the adoption of the aforementioned ASUs on its condensed consolidated financial statements, including the presentation of revenues in its consolidated statements of operations.</t>
  </si>
  <si>
    <t>CASH FLOW INFORMATION</t>
  </si>
  <si>
    <t>3 - CASH FLOW INFORMATION
For the six months ended June 30, 2017, the Company had non-cash investing activities not included in the Condensed Consolidated Statement of Cash Flows for items included in Accounts payable and accrued expenses consisting of $9 for the Purchase of vessels, including deposits and $52 for the Purchase of other fixed assets.
Professional fees and trustee fees in the amount of $0 were recognized by the Company in Reorganization items, net for the six months ended June 30, 2017 (refer to Note 15 — Reorganizations Items, net). During this period, $25 of professional fees and trustee fees were paid through June 30, 2017 and $0 is included in Accounts payable and accrued expenses as of June 30, 2017.
For the six months ended June 30, 2016, the Company had non-cash investing activities not included in the Condensed Consolidated Statement of Cash Flows for items included in Accounts payable and accrued expenses consisting of $80 for the Purchase of vessels, including deposits and $81 for the Purchase of other fixed assets. Additionally, for the six months ended June 30, 2016, the Company had non-cash investing activities not included in the Condensed Consolidated Statement of Cash Flows for items included in Prepaid expenses and other current assets consisting of $41 associated with the sale of AFS securities.
Professional fees and trustee fees in the amount of $160 were recognized by the Company in Reorganization items, net for the six months ended June 30, 2016 (refer to Note 15 — Reorganizations Items, net). During this period, $142 of professional fees and trustee fees were paid through June 30, 2016 and $65 is included in Accounts payable and accrued expenses as of June 30, 2016.
During the six months ended June 30, 2017 and 2016, cash paid for interest, net of amounts capitalized, was $12,174 and $12,923, respectively.
During the six months ended June 30, 2017 and 2016, cash paid for estimated income taxes was $0 and $512, respectively.
On May 17, 2017, the Company issued 25,197 restricted stock units to certain members of the Board of Directors. The aggregate fair value of these restricted stock units was $255. Refer to Note 17 — Stock-Based Compensation.
On March 23, 2017, the Company issued 292,398 restricted stock units and options to purchase 133,000 shares with an exercise price of $11.13 per share to John C. Wobensmith, Chief Executive Officer and President. The fair value of these restricted stock units and stock options were $3,254 and $853, respectively. Refer to Note 17 — Stock-Based Compensation.
On May 18, 2016, the Company issued 666,664 restricted stock units, or 66,666 restricted stock units on a post-reverse stock split basis, to certain members of the Board of Directors. The aggregate fair value of these restricted stock units was $340. Refer to Note 17 — Stock-Based Compensation.
On February 17, 2016, the Company granted 408,163 and 204,081 shares of nonvested stock, or 40,816 and 20,408 shares on a post-reverse stock split basis, under the 2015 Equity Incentive Plan to Peter C. Georgiopoulos, former Chairman of the Board of Directors, and John C. Wobensmith, Chief Executive Officer and President, respectively. The grant date fair value of such nonvested stock was $318. Refer to Note 17 — Stock-Based Compensation.</t>
  </si>
  <si>
    <t>VESSEL ACQUISITIONS AND DISPOSITIONS</t>
  </si>
  <si>
    <t>4 - VESSEL ACQUISITIONS AND DISPOSITIONS
During December 2016, the Board of Directors unanimously approved the sale of the Genco Success, Genco Prosperity and Genco Wisdom and these vessel assets were classified as held for sale in the Condensed Consolidated Balance Sheet as of December 31, 2016. These vessels were sold during the six months ended June 30, 2017, as described below.
On December 19, 2016, the Board of Directors unanimously approved selling the Genco Prosperity, a 1997-built Handymax vessel, and on December 21, 2016, the Company reached an agreement to sell the Genco Prosperity to a third party for $3,050 less a 3.5% broker commission payable to a third party. The sale was completed on May 16, 2017.
On December 5, 2016, the Board of Directors unanimously approved selling the Genco Success, a 1997-built Handymax vessel, and on December 15, 2016, the Company reached an agreement to sell the Genco Success to a third party for $2,800 less a 3.0% broker commission payable to a third party. The sale was completed on March 19, 2017.
During January 2017, the Board of Directors unanimously approved selling the Genco Carrier, a 1998-built Handymax vessel, and on January 25, 2017, the Company reached an agreement to sell the Genco Carrier to a third party for $3,560 less a $92 broker commission payable to a third party. The sale was completed on February 16, 2017.
During January 2017, the Board of Directors unanimously approved selling the Genco Reliance, a 1999-built Handysize vessel, and on January 12, 2017, the Company reached an agreement to sell the Genco Reliance to a third party for $3,500 less a 3.5% broker commission payable to a third party. The sale was completed on February 9, 2017.
On December 19, 2016, the Board of Directors unanimously approved selling the Genco Wisdom, a 1997-built Handymax vessel. On December 21, 2016, the Company reached an agreement to sell the Genco Wisdom to a third party for $3,250 less a 3.5% broker commission payable to a third party. The sale was completed on January 9, 2017.
On November 7, 2016, the Board of Directors unanimously approved selling the Genco Acheron, a 1999-built Panamax vessel, and on November 14, 2016, the Company reached an agreement to sell the Genco Acheron to a third party for $3,480 less a 5.5% broker commission payable to a third party. The sale was completed on December 12, 2016.
On October 24, 2016, the Board of Directors unanimously approved selling the Genco Leader, a 1999-built Panamax vessel, and on October 25, 2016, the Company reached an agreement to sell the Genco Leader to a third party for $3,470 less a 3.0% broker commission payable to a third party. The sale was completed on November 4, 2016. On November 4, 2016, the Company utilized the net proceeds from the sale to pay down $3,366 on the $148 Million Credit Facility, as the Genco Leader was a collateralized vessel under this facility prior to the refinancing of the $148 Million Credit Facility with the $400 Million Credit Facility, refer to Note 8 — Debt.
On September 30, 2016, the Board of Directors unanimously approved selling the Genco Pioneer, a 1999-built Handysize vessel, and on October 8, 2016, the Company reached an agreement to sell the Genco Pioneer to a third party for $2,650 less a 5.5% broker commission payable to a third party. The sale was completed on October 26, 2016. On October 26, 2016 the Company utilized the net proceeds from the sale to pay down $2,504 on the $148 Million Credit Facility, as the Genco Pioneer was a collateralized vessel under this facility prior to the refinancing of the $148 Million Credit Facility with the $400 Million Credit Facility, refer to Note 8 — Debt.
On September 30, 2016, the Board of Directors unanimously approved selling the Genco Sugar, a 1998-built Handysize vessel, and on October 10, 2016, the Company reached an agreement to sell the Genco Sugar to a third party for $2,450 less a 5.5% broker commission payable to a third party. The sale was completed on October 20, 2016. On October 21, 2016, the Company utilized the net proceeds from the sale to pay down $2,315 on the $100 Million Term Loan Facility, as the Genco Sugar was a collateralized vessel under this facility prior to the refinancing of the $100 Million Term Loan Facility with the $400 Million Credit Facility, refer to Note 8 — Debt.
On April 5, 2016, the Board of Directors unanimously approved scrapping the Genco Marine. The Company reached an agreement on May 6, 2016 to sell the Genco Marine, a 1996-built Handymax vessel, to be scrapped with Ace Exim Pte Ltd., a demolition yard, for a net amount $2,187 less a 2.0% broker commission payable to a third party. On May 17, 2016, the Company completed the sale of the Genco Marine.
Refer to Note 1 — General Information for a listing of the delivery dates for the vessels in the Company’s fleet.</t>
  </si>
  <si>
    <t>INVESTMENTS</t>
  </si>
  <si>
    <t>5 – INVESTMENTS
The Company held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were designated as AFS and were reported at fair value, with unrealized gains and losses recorded in equity as a component of AOCI. At June 30, 2017 and December 31, 2016, the Company did not hold any shares of Jinhui capital stock or shares of KLC stock.
Prior to the sale of its remaining shares of Jinhui capital stock, the Company reviewed the investment in Jinhui for indicators of other-than-temporary impairment in accordance with ASC 320-10. Based on the Company’s review, it deemed the investment in Jinhui to be other-than-temporarily impaired as of June 30, 2016 due to the duration and severity of the decline in its market value versus its cost basis and the absence of the intent and ability to recover the initial carrying value of the investment. As a result, the Company recorded an impairment charge in the Condensed Consolidated Statement of Operations of $2,696 during the three and six months ended June 30, 2016. The Company reviewed its investments in Jinhui and KLC for impairment on a quarterly basis. The Company’s investment in Jinhui was a Level 1 item under the fair value hierarchy, refer to Note 10 — Fair Value of Financial Instruments for the fair value hierarchy.
The unrealized gain (losses) on the Jinhui capital stock and KLC stock were a component of AOCI since these investments were designated as AFS securities. If the investment in Jinhui was deemed other-than-temporarily impaired, the cost basis for the investment would be revised to its fair value on that date.
Refer to Note 9 — Accumulated Other Comprehensive Income (Loss) for a breakdown of the components of AOCI during the three and six months ended June 30, 2016, including any effects of any sales of Jinhui shares and other-than-temporary impairment of the investment in Jinhui, if applicable.</t>
  </si>
  <si>
    <t>NET LOSS PER COMMON SHARE</t>
  </si>
  <si>
    <t>6 - NET LOSS PER COMMON SHARE
The computation of basic net loss per share is based on the weighted-average number of common shares outstanding during the reporting period. The computation of diluted net loss per share assumes the vesting of nonvested stock awards and the exercise of stock options (refer to Note 17 — Stock-Based Compensation), for which the assumed proceeds upon vesting are deemed to be the amount of compensation cost attributable to future services and are not yet recognized using the treasury stock method, to the extent dilutive. Of the 340,455 and 201,930 nonvested shares outstanding, including RSUs, and the 133,000 and 0 stock options outstanding at June 30, 2017 and 2016, respectively, (refer to Note 17 — Stock-Based Compensation), all are anti-dilutive. The Company’s diluted net loss per share will also reflect the assumed conversion of the equity warrants issued on the Effective Date and MIP Warrants issued by the Company (refer to Note 17 — Stock-Based Compensation) if the impact is dilutive under the treasury stock method. Of the 713,122 and 5,704,974 of unvested MIP Warrants outstanding at June 30, 2017 and 2016, respectively, and 3,936,761 of equity warrants outstanding at June 30, 2017 and 2016, all are anti-dilutive.
On July 7, 2016, the Company completed a one-for-ten reverse stock split of its common stock. As a result, all share and per share information included for all periods presents in these condensed consolidated financial statements reflect the reverse stock split.
The components of the denominator for the calculation of basic and diluted net loss per share are as follows:
For the Three Months Ended
For the Six Months Ended
June 30,
June 30,
2017
2016
2017
2016
Common shares outstanding, basic:
Weighted-average common shares outstanding, basic
34,430,766
7,221,735
33,965,835
7,220,265
Common shares outstanding, diluted:
Weighted-average common shares outstanding, basic
34,430,766
7,221,735
33,965,835
7,220,265
Dilutive effect of warrants
—
—
—
—
Dilutive effect of stock options
—
—
—
—
Dilutive effect of restricted stock awards
—
—
—
—
Weighted-average common shares outstanding, diluted
34,430,766
7,221,735
33,965,835
7,220,265</t>
  </si>
  <si>
    <t>RELATED PARTY TRANSACTIONS</t>
  </si>
  <si>
    <t>7 - RELATED PARTY TRANSACTIONS
On October 13, 2016, Peter C. Georgiopoulos resigned as Chairman of the Board and a Director of the Company. Refer to Note 1 — General Information. During the three and six months ended June 30, 2017, the Company did not identify any related party transactions. The following represent related party transactions reflected in these condensed consolidated financial statements during the six months ended June 30, 2016:
The Company incurred travel and other office related expenditures from Gener8 Maritime, Inc. (“Gener8”), where the Company’s former Chairman, Peter C. Georgiopoulos, serves as Chairman of the Board. During the six months ended June 30, 2016, the Company incurred travel and other office related expenditures totaling $47 reimbursable to Gener8 or its service provider. At December 31, 2016, the amount due to Gener8 from the Company was $0.
During the six months ended June 30, 2016, the Company did not incur any expenses for legal services (primarily in connection with vessel acquisitions) from Constantine Georgiopoulos, the father of Peter C. Georgiopoulos. At June 30, 2017 and December 31, 2016, the amount due to Constantine Georgiopoulos was $0 and $10, respectively.
The Company has entered into agreements with Aegean Marine Petroleum Network, Inc. (“Aegean”) to purchase lubricating oils for certain vessels in its fleet. Peter C. Georgiopoulos was formerly the Chairman of the Board of Aegean. During the six months ended June 30, 2016, Aegean supplied lubricating oils and bunkers to the Company’s vessels aggregating $793. At December 31, 2016, $0 remained outstanding.
During the six months ended June 30, 2016, the Company invoiced MEP for technical services provided, including termination fees, and expenses paid on MEP’s behalf aggregating $1,208. Peter C. Georgiopoulos was a director of and had a minority interest in MEP. At December 31, 2016, $0 was due to the Company from MEP. Total service revenue earned by the Company, including termination fees, for technical service provided to MEP for the six months ended June 30, 2016 was $1,225.</t>
  </si>
  <si>
    <t>DEBT</t>
  </si>
  <si>
    <t>8 – DEBT
Long-term debt, net consists of the following:
June 30,
December 31,
2017
2016
Principal amount
$
521,996
$
523,577
PIK interest
3,828
800
Less: Unamortized debt issuance costs
(10,204)
(11,357)
Less: Current portion
(9,576)
(4,576)
Long-term debt, net
$
506,044
$
508,444
June 30, 2017
December 31, 2016
Unamortized
Unamortized
Debt Issuance
Debt Issuance
Principal
Cost
Principal
Cost
$400 Million Credit Facility
$
399,800
$
7,156
$
400,000
$
7,967
$98 Million Credit Facility
95,271
1,621
95,271
1,868
2014 Term Loan Facilities
26,925
1,427
28,306
1,522
PIK interest
3,828
—
800
—
Total debt
$
525,824
$
10,204
$
524,377
$
11,357
As of June 30, 2017 and December 31, 2016, $10,204 and $11,357 of deferred financing costs, respectively, were presented as a direct deduction within the outstanding debt balance in the Company’s Condensed Consolidated Balance Sheet. Amortization expense for deferred financing costs was $580 and $729 for the three months ended June 30, 2017 and 2016, respectively, and $1,153 and $1,458 for the six months ended June 30, 2017 and 2016, respectively. This amortization expense is recorded as a component of Interest expense in the Condensed Consolidated Statements of Operations.
Commitment Letter
On June 8, 2016, the Company entered into a Commitment Letter (the “Commitment Letter”) for a senior secured loan facility (the “$400 Million Credit Facility”) for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The $400 Million Credit Facility refinanced the Company’s $100 Million Term Loan Facility, $253 Million Term Loan Facility, $148 Million Credit Facility, $22 Million Term Loan Facility, $44 Million Term Loan Facility and 2015 Revolving Credit Facility, each as defined below (collectively, the “Prior Facilities”) and was finalized on November 10, 2016 (refer to $400 Million Credit Facility section below). As a condition to the effectiveness of the Commitment Letter, the Company entered into separate equity commitment letters for a portion of such financing on June 8, 2016 with each of the following: (i) funds or related entities managed by Centerbridge Partners, L.P. or its affiliates (“Centerbridge”) for approximately $31,200, (ii) funds or related entities managed by Strategic Value Partners, LLC (“SVP”) for approximately $17,300, and (iii) funds managed by affiliates of Apollo Global Management, LLC (“Apollo”) for approximately $14,000, each of which are subject to a number of conditions. Additionally, pursuant to the Commitment Letter, the waivers with regard to the collateral maintenance covenants under the $100 Million Term Loan Facility, $253 Million Term Loan Facility, $148 Million Credit Facility, $22 Million Term Loan Facility, $44 Million Term Loan Facility and the 2015 Revolving Credit Facility, as defined below, were initially extended to July 29, 2016 subject to the entry into a definitive purchase agreement for the equity financing referred to above by June 30, 2016.
On June 30, 2016 the Company entered into an amendment and restatement of the Commitment Letter (the “Amended Commitment Letter”). This amendment extended the collateral maintenance waivers under the Prior Facilities through 11:59 p.m. on September 30, 2016, which were further extended to October 7, 2016 pursuant to an additional agreement entered into with the lenders on September 30, 2016. On October 6, 2016, the collateral maintenance waivers were further extended through November 15, 2016 pursuant to the Second Amended Commitment Letter (as defined below). Additionally, the Second Amended Commitment Letter (as defined below), as well as the Amended $98 Million Credit Facility Commitment Letter (refer to the “$98 Million Credit Facility” section below) provided for waivers of the Company’s company-wide minimum cash covenants, so long as cash and cash equivalents of the Company are at least $25,000, and of the Company’s maximum leverage ratio through November 15, 2016. Lastly, the collateral maintenance waivers and maximum leverage ratio waivers under the 2014 Term Loan Facility were extended through November 15, 2016 pursuant to a waiver entered into on October 14, 2016. In addition, from August 31 through November 15, 2016, the amount of cash the Company would need to maintain under its minimum cash covenants applicable only to obligors in each Prior Facility would be reduced by up to $250 per vessel, subject to an overall maximum cash withdrawal of $10,000 to pay expenses and additional conditions. The effectiveness of such new waivers and waiver extensions was conditioned on extension of the equity commitment letters entered into on June 8, 2016 as described above through September 30, 2016, which were so extended by amendments entered into on June 29, 2016. The Amended Commitment Letter also conditioned such waivers on the Company entering into a definitive purchase agreement or file a registration statement for an equity financing by 11:59 p.m. on August 15, 2016. Pursuant to additional agreements entered into with the lenders on August 12, 2016, August 30, 2016, September 14, 2016 and September 30, 2016, the deadline to enter into a definitive purchase agreement or file a registration statement for an equity financing was further extended to October 7, 2016. Stock purchase agreements were entered into on October 6, 2016 pursuant to the Second Amended Commitment Letter as defined below.
On October 6, 2016, the Company entered into a second amendment and restatement of the Commitment Letter (the “Second Amended Commitment Letter”). This amendment further extended the collateral maintenance waivers under the Prior Facilities through November 15, 2016. As a condition to the effectiveness of the Second Amended Commitment Letter, the Company entered into stock purchase agreements (the “Purchase Agreements”) effective as of October 4, 2016 with Centerbridge, SVP and Apollo (the “Investors”) for the purchase of the Company’s Series A Preferred Stock for an aggregate of up to $125,000 in a private placement exempt from the registration requirements of the Securities Act of 1933, as amended. The Series A Preferred Stock to be sold pursuant to the Purchase Agreements will be automatically and mandatorily convertible into the Company’s common stock, par value $0.01 per share, upon approval by the Company’s shareholders of such conversion. The purchase price of the Series A Preferred Stock under each of the Purchase Agreements is $4.85 per share. An additional 1,288,660 shares of Series A Preferred Stock are to be issued to Centerbridge, SVP and Apollo as a commitment fee on a pro rata basis. The purchase price and the other terms and conditions of the transaction were established in arm’s length negotiations between an independent special committee of the Board of the Directors of the Company (the “Special Committee”). The Special Committee unanimously approved the transaction.
Under the Purchase Agreements, Centerbridge made a firm commitment to purchase 6,597,938 shares of Series A Preferred Stock for an aggregate purchase price of $32,000, SVP made a firm commitment to purchase 7,628,866 shares of Series A Preferred Stock for an aggregate purchase price of $37,000, and Apollo made a firm commitment to purchase 3,587,629 shares of Series A Preferred Stock for an aggregate purchase price of $17,400. In addition, Centerbridge, SVP and Apollo agreed to provide a backstop commitment to purchase up to 3,402,062, 2,371,134 and 2,185,568 additional shares of Series A Preferred Stock, respectively, for $4.85 per share.
Subsequently, on October 27, 2016, the Company entered into a stock purchase agreement (the “Additional Purchase Agreement”) with certain of the Investors; John C. Wobensmith, the Company’s Chief Executive Officer and President; and other investors for the sale of shares of Series A Preferred Stock for an aggregate purchase price of $38,600 at a purchase price of $4.85 per share. The purchase price and the other terms and conditions of these transactions were established in arm’s length negotiations between an independent special committee of the board of directors of the Company (the “Special Committee”) and the investors. The Special Committee unanimously approved the transactions.
On November 15, 2016, pursuant to the Purchase Agreements, the Company completed the private placement of 27,061,856 shares of Series A Preferred Stock which included 25,773,196 shares at a price per share of $4.85 and an additional 1,288,660 shares issued as a commitment fee on a pro rate basis as noted above. These shares were converted to common shares on January 4, 2017. Refer to Note 1 — General Information.
$400 Million Credit Facility
On November 10, 2016, the Company entered into a senior secured term loan facility, the $400 Million Credit Facility, in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On November 15, 2016, the proceeds under the $400 Million Credit Facility were used to refinance the Prior Facilities (as defined above under “Commitment Letter”). The $400 Million Credit Facility is collateralized by 45 of the Company’s vessels and at December 31, 2016 required the Company to sell five remaining unencumbered vessels, which were sold during the six months ended June 30, 2017. Refer to Note 4 — Vessel Acquisitions and Dispositions.
On November 14, 2016, the Company borrowed the maximum available amount of $400,000. As of June 30, 2017, there was no availability under the $400 Million Credit Facility. Total debt repayments of $100 and $0 were made during the three months ended June 30, 2017 and 2016, respectively, and total debt repayments of $200 and $0 were made during the six months ended June 30, 2017 and 2016, respectively, under the $400 Million Credit Facility. As of June 30, 2017 and December 31, 2016, the total outstanding net debt balance, including PIK interest as defined below, was $396,472 and $392,833, respectively.
The $400 Million Credit Facility has a final maturity date of November 15, 2021 and the principal borrowed under the facility will bear interest at the London Interbank Offered Rate (“LIBOR”) for an interest period of three months plus a margin of 3.75%. The Company has the option to pay 1.50% of such rate in-kind (“PIK interest”) through December 31, 2018, of which will be payable on the maturity date of the facility. The Company has opted to make the PIK interest election and as of June 30, 2017 and December 31, 2016, has recorded $3,828 and $800, respectively, of PIK interest which has been recorded in Long-term debt in the Condensed Consolidated Balance Sheet. The $400 Million Credit Facility has scheduled amortization payments of (i) $100 per quarter through December 31, 2018, (ii) $7,610 per quarter from March 31, 2019 through December 31, 2020, (iii) $18,571 per quarter from March 31, 2021 through September 30, 2021 and (iv) $282,605 upon final maturity on November 15, 2021, which does not include PIK interest.
There is no collateral maintenance testing for the $400 Million Credit Facility prior to June 30, 2018. Thereafter, there will be required collateral maintenance testing with a gradually increasing threshold calculated as the value of the collateral under the facility as a percentage of the loan outstanding as follows: 105% from June 30, 2018 to December 30, 2018, 115% from December 31, 2018 to December 30, 2020 and 135% thereafter.
The $400 Million Credit Facility requires the Company to comply with a number of covenants substantially similar to those in the Company’s other credit facilities, including financial covenants related to debt to total book capitalization, minimum working capital, minimum liquidity, and dividends; collateral maintenance requirements (as described above); and other customary covenants. The Company is required to maintain a ratio of total indebtedness to total capitalization of not greater than 0.70 to 1.00 at all times. Minimum working capital as defined in the $400 Million Credit Facility is not to be less than $0 at all times. The $400 Million Credit Facility has minimum liquidity requirements at all times for all vessels in its fleet of (i) $250 per vessel to and including December 31, 2018, (ii) $400 per vessel from January 1, 2019 to and including December 31, 2019 and (iii) $700 per vessel from January 1, 2020 and thereafter. The Company is prohibited from paying dividends without lender consent through December 31, 2020. The Company may establish non-recourse subsidiaries to incur indebtedness or make investments, but it will be restricted from incurring indebtedness or making investments (other than through non-recourse subsidiaries). Excess cash from the collateralized vessels under the $400 Million Credit Facility are subject to a cash sweep. The cash flow sweep will be 100% of excess cash flow through December 31, 2018, 75% through December 31, 2020 and the lesser of 50% of excess cash flow or an amount that would reflect a 15-year average vessel age repayment profile thereafter; provided no prepayment under the cash sweep is required from the first $10,000 in aggregate of the prepayments otherwise required under the cash sweep.
At June 30, 2017 and December 31, 2016, the Company has deposited $11,180 that has been reflected as noncurrent restricted cash. Noncurrent restricted cash as of June 30, 2017 and December 31, 2016 includes $11,180 which represents restricted pledged liquidity amounts pursuant to the $400 Million Credit Facility.
As of June 30, 2017, the Company believed it was in compliance with all of the financial covenants under the $400 Million Credit Facility.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As of June 30, 2017, there was no availability under the $98 Million Credit Facility. During the three and six months ended June 30, 2017 and 2016, there were no debt repayments made under the $98 Million Credit Facility. As of June 30, 2017 and December 31, 2016, the total outstanding net debt balance was $93,650 and $93,403, respectively.
Borrowings under the facility are available for working capital purposes. The facility has a final maturity date of September 30, 2020, and the principal borrowed under the facility will bear interest at LIBOR for an interest period of three months plus a margin of 6.125% per annum. The facility has no fixed amortization payments for the first two years and fixed amortization payments of $2,500 per quarter thereafter. To the extent the value of the collateral under the facility is 182% or less of the loan amount outstanding, the Borrowers a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
The Facility Agreement requires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is prohibited from paying dividends under this facility until December 31, 2018. Following December 31, 2018, the amount of dividends the Company may pay is limited based on the amount of the repayment of at least $25 million of the loan under such facility, as well as the ratio of the value of vessels and certain other collateral pledged under such facility. The Facility Agreement includes usual and customary events of default and remedies for facilities of this nature.
Borrowings under the facility a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are acting as guarantors of the obligations of the Borrowers and each other under the Facility Agreement and its related documentation.
On June 29, 2016, the Company entered into a commitment letter (the “$98 Million Credit Facility Commitment Letter”) which provided for certain covenant relief through September 30, 2016. For such period, compliance with the company-wide minimum cash covenant was waived so long as cash and cash equivalents of the Company were at least $25,000; compliance with the maximum leverage ratio was waived; and the ratio required to be maintained under the Company’s collateral maintenance covenant was 120% rather than 140%. An amendment to the $98 Million Credit Facility Commitment Letter was entered into on September 30, 2016 (the “Amended $98 Million Credit Facility Commitment Letter”) which extended this covenant relief through November 15, 2016. Refer to the “Commitment Letter” section above for further discussion.
On November 15, 2016, the Company entered into an Amending and Restating Agreement which amended and restated the credit agreements and the guarantee for the $98 Million Credit Facility (the “Restated $98 Million Credit Facility”). The Restated $98 Million Credit Facility provides for the following: reductions in the minimum liquidity requirements consistent with the $400 Million Credit Facility, except the minimum liquidity amount for the collateral vessels under this facility is $750 per vessel, which is reflected as restricted cash; netting of certain amounts against the measurements of the collateral maintenance covenant, which remains in place with a 140% value to loan threshold; a portion of amounts required to be maintained under the minimum liquidity covenant for this facility may, under certain circumstances, be used to prepay the facility to maintain compliance with the collateral maintenance covenant; elimination of the original maximum leverage ratio and minimum net worth covenants; and restrictions on incurring indebtedness, making investments (other than through non-recourse subsidiaries) or paying dividends, similar to those provided for in the $400 Million Credit Facility. The minimum working capital and the total indebtedness to total capitalization are the same as the $400 Million Credit Facility.
As of June 30, 2017 and December 31, 2016, the Company had deposited $8,335 and $8,242, respectively, that has been reflected as current restricted cash. As of June 30, 2017 and December 31, 2016, the Company had deposited $14,012 and $15,931, respectively, that has been reflected as noncurrent restricted cash. These amounts include certain restricted deposits associated with the Debt Service Account and Capex Account as defined in the $98 Million Credit Facility.
As of June 30, 2017, the Company believed it was in compliance with all of the financial covenants under the Restated $98 Million Credit Facility.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acquired, namely the Baltic Hornet and Baltic Wasp, respectively. Amounts borrowed under the 2014 Term Loan Facilities may not be reborrowed. The 2014 Term Loan Facilities have a ten-year term, and the facility amount is to be the lowest of 60% of the delivered cost per vessel, $16,800 per vessel, and 60% of the fair market value of each vessel at delivery. The 2014 Term Loan Facilities are insured by the China Export &amp; Credit Insurance Corporation (Sinosure) in order to cover political and commercial risks for 95% of the outstanding principal plus interest, which was recorded in deferred financing fees. Borrowings under the 2014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commenced six months after the actual delivery date for each respective vessel.
Borrowings under the 2014 Term Loan Facilities are secured by liens on the vessels acquired with borrowings under these facilities, namely the Baltic Hornet and Baltic Wasp, and other related assets. The Company guarantees the obligations of the Baltic Hornet and Baltic Wasp under the 2014 Term Loan Facilities.
As of June 30, 2017, the Company had utilized its maximum borrowing capacity, and there was no further availability. Total debt repayments of $700 were made during the three months ended June 30, 2017 and 2016 and $1,381 were made during the six months ended June 30, 2017 and 2016 under the 2014 Term Loan Facilities. At June 30, 2017 and December 31, 2016, the total outstanding net debt balance was $25,498 and $26,784, respectively.
A waiver was entered into on June 30, 2016 with the lenders under the 2014 Term Loan Facilities which waived the collateral maintenance covenant through September 30, 2016. On August 9, 2016, the Company entered into waiver agreements which extend the existing collateral maintenance covenant through October 15, 2016 and provided for waivers of the maximum leverage ratio covenant through such time. On October 14, 2016, these waivers were further extended to November 15, 2016.
On November 15, 2016, the Company entered into Supplemental Agreements with lenders under our 2014 Term Loan Facilities which, among other things, amended the Company’s collateral maintenance covenants under the 2014 Term Loan Facilities to provide that such covenants will not be tested through December 30, 2017 and the minimum collateral value to loan ratio will be 100% from December 31, 2017, 105% from June 30, 2018, 115% from December 31, 2018 and 135% from December 31, 2019. These Supplemental Agreements also provided for certain other amendments to the 2014 Term Loan Facilities, which included reductions in the minimum liquidity requirements consistent with the $400 Million Credit Facility and restrictions on incurring indebtedness, making investments (other than through non-recourse subsidiaries) or paying dividends, similar to the $400 Million Credit Facility. Additionally, the minimum working capital required is the same as under the $400 Million Credit Facility. Lastly, the maximum leverage requirement is equivalent to the debt to total capitalization requirement in the $400 Million Credit Facility.
As of June 30, 2017, the Company believed it was in compliance with all of the financial covenants under the 2014 Term Loan Facilities.
2015 Revolving Credit Facility
On April 7, 2015, the Company’s wholly-owned subsidiaries, Genco Commodus Limited, Genco Maximus Limited, Genco Claudius Limited, Genco Hunter Limited and Genco Warrior Limited (collectively, the “Subsidiaries”) entered into a loan agreement by and among the Subsidiaries, as borrowers, ABN AMRO Capital USA LLC, as arranger, facility agent, security agent, and as lender, providing for a $59,500 revolving credit facility, with an uncommitted accordion feature that has since expired (the “2015 Revolving Credit Facility”). On April 7, 2015, the Company entered into a guarantee of the obligations of the Subsidiaries under the 2015 Revolving Credit Facility, in favor of ABN AMRO Capital USA LLC.
On April 7, 2016, the Company entered into a waiver agreement with the lenders under the 2015 Revolving Credit Facility to postpone the due date of the $1,641 amortization payment due April 7, 2016 to May 31, 2016. As a condition thereof, the amount of the debt service required under the 2015 Revolving Credit Facility was $3,241 through May 30, 2016. Refer to the “Commitment Letter” section above for additional waivers entered into by the Company which have extended the waivers of certain financial covenants through November 15, 2016.
During the three and six months ended June 30, 2016, the Company made total debt repayments of $1,641 and $3,282, respectively, under the 2015 Revolving Credit Facility.
During the three and six months ended June 30, 2016, borrowings under the 2015 Revolving Credit Facility bore interest at LIBOR plus a margin based on a combination of utilization levels under the 2015 Revolving Credit Facility and a security maintenance cover ranging from 3.40% per annum to 4.25% per annum. The commitment under the 2015 Revolving Credit Facility was subject to quarterly reductions of $1,641. Borrowings under the 2015 Revolving Credit Facility were subject to 20 equal consecutive quarterly installment repayments commencing three months after the date of the loan agreement, or July 7, 2015.
On November 15, 2016, the 2015 Revolving Credit Facility was refinanced with the $400 Million Credit Facility; refer to the “Commitment Letter” and “$400 Million Credit Facility” sections above. At June 30, 2017 and December 31, 2016, the total outstanding debt balance was $0.
$148 Million Credit Facility
On December 31, 2014, Baltic Trading entered into a $148,000 senior secured credit facility with Nordea Bank Finland plc, New York Branch (“Nordea”), as Administrative and Security Agent, Nordea and Skandinaviska Enskilda Banken AB (Publ) (“SEB”), as Mandated Lead Arrangers, Nordea, as Bookrunner, and the lenders (including Nordea and SEB) party thereto (the “$148 Million Credit Facility”). The $148 Million Credit Facility was comprised of an $115,000 revolving credit facility and $33,000 term loan facility. Borrowings under the revolving credit facility were used to refinance Baltic Trading’s outstanding indebtedness under the 2010 Credit Facility. Amounts borrowed under the revolving credit facility of the $148 Million Credit Facility could not be re-borrowed. Borrowings under the term loan facility of the $148 Million Credit Facility could be incurred pursuant to two single term loans in an amount of $16,500 each that were used to finance, in part, the purchase of two newbuilding Ultramax vessels that the Company had agreed to acquire, namely the Baltic Scorpion and Baltic Mantis. Amounts borrowed under the term loan facility of the $148 Million Credit Facility could not be re-borrowed.
A waiver was entered into on April 12, 2016 which extended the cure period for the collateral maintenance covenants to May 31, 2016. Pursuant to additional agreements with the lenders under the $ 148 Million Credit Facility entered into on May 31, 2016, June 3, 2016 and June 8, 2016, the waiver was further extended through June 8, 2016. Refer to the “Commitment Letter” section above for additional waivers entered into by the Company which have extended the waivers of certain financial covenants through November 15, 2016.
During the three and six months ended June 30, 2016, the Company made total debt repayments of $2,997 and $5,994, respectively, under the $148 Million Credit Facility.
During the three and six months ended June 30, 2016, borrowings under this facility bore interest at LIBOR plus an applicable margin of 3.00% per annum. The commitment under the revolving credit facility of the $148 Million Credit Facility was subject to equal consecutive quarterly reductions of $2,447 each beginning June 30, 2015 through September 30, 2019. Borrowings under the term loan facility of the $148 Million Credit Facility were subject to equal consecutive quarterly installment repayments commencing three months after delivery of the relevant newbuilding Ultramax vessel, each in the amount of 1/60 of the aggregate outstanding term loan. All remaining amounts outstanding under the $148 Million Credit Facility were to be repaid in full on the maturity date, December 31, 2019.
On November 15, 2016, the $148 Million Credit Facility was refinanced with the $400 Million Credit Facility; refer to the “Commitment Letter” and “$400 Million Credit Facility” sections above. As of June 30, 2017 and December 31, 2016, the outstanding debt under the $148 Million Credit Facility was $0.
$44 Million Term Loan Facility
On December 3, 2013, Baltic Tiger Limited and Baltic Lion Limited, wholly-owned subsidiaries of Baltic Trading, entered into a secured loan agreement with DVB Bank SE for a term loan facility of up to $44,000 (the “$44 Million Term Loan Facility”). Amounts borrowed and repaid under the $44 Million Term Loan Facility could not be reborrowed. Borrowings under the $44 Million Term Loan Facility bore interest at the three-month LIBOR rate plus an applicable margin of 3.35% per annum. Borrowings were to be repaid in 23 quarterly installments of $688 each commencing three months after the last drawdown date, or March 24, 2014, and a final payment of $28,188 due on the maturity date.
On June 8, 2016, the Company entered into an amendment to the $44 Million Term Loan Facility which provided for cross-collateralization with the $22 Million Term Loan Facility. Pursuant to this amendment, the security coverage ratio (collateral maintenance calculation) was revised to include the fair market value of the Genco Tiger, Baltic Lion, Baltic Fox and Baltic Hare less the outstanding indebtedness under the $22 Million Term Loan Facility as the total security effective June 30, 2016. Refer also to the “Commitment Letter” section above for additional waivers entered into by the Company which have extended the waivers of certain financial covenants through November 15, 2016.
During the three and six months ended June 30, 2016, the Company made total debt repayments of $687 and $1,375, respectively, under the $44 Million Term Loan Facility.
On November 15, 2016, the $44 Million Term Loan Facility was refinanced with the $400 Million Credit Facility; refer to the “Commitment Letter” and “$400 Million Credit Facility” sections above. At June 30, 2017 and December 31, 2016, the total outstanding net debt balance was $0.
$22 Million Term Loan Facility
On August 30, 2013, Baltic Hare Limited and Baltic Fox Limited, wholly-owned subsidiaries of Baltic Trading, entered into a secured loan agreement with DVB Bank SE for a term loan facility of up to $22,000 (the “$22 Million Term Loan Facility”). Amounts borrowed and repaid under the $22 Million Term Loan Facility were not to be reborrowed. Borrowings under the $22 Million Term Loan Facility bore interest at the three-month LIBOR rate plus an applicable margin of 3.35% per annum. Borrowings were to be repaid in 23 quarterly installments of $375 each commencing three months after the last vessel delivery date, or December 4, 2013, and a final payment of $13,375 due on the maturity date.
On June 8, 2016, the Company entered into an amendment to the $22 Million Term Loan Facility which provided for cross-collateralization with the $44 Million Term Loan Facility. Pursuant to this amendment, the security coverage ratio (collateral maintenance calculation) was revised to include the fair market value of the Baltic Fox, Baltic Hare, Genco Tiger and Baltic Lion less the outstanding indebtedness under the $44 Million Term Loan Facility as the total security</t>
  </si>
  <si>
    <t>ACCUMULATED OTHER COMPREHENSIVE INCOME (LOSS)</t>
  </si>
  <si>
    <t>Comprehensive Income (Loss), Net of Tax, Attributable to Parent [Abstract]</t>
  </si>
  <si>
    <t>9 - ACCUMULATED OTHER COMPREHENSIVE INCOME (LOSS)
The components of AOCI included in the accompanying Condensed Consolidated Statements of Equity consist of net unrealized gains (losses) from investments in Jinhui stock and KLC stock. The Company sold its remaining shares of Jinhui and KLC stock during the three months ended December 31, 2016. Therefore, there was no AOCI activity recorded during the three and six months ended June 30, 2017, and the opening AOCI balance at January 1, 2017 was $0. Refer to Note 5 — Investments for further information.
Changes in AOCI by Component
For the Three Months Ended June 30, 2016
Net Unrealized
Gain (Loss)
on
Investments
AOCI — April 1, 2016
$
838
OCI before reclassifications
(3,560)
Amounts reclassified from AOCI
2,696
Net current-period OCI
(864)
AOCI — June 30, 2016
$
(26)
Changes in AOCI by Component
For the Six Months Ended June 30, 2016
Net Unrealized
Gain (Loss)
on
Investments
AOCI — January 1, 2016
$
(21)
OCI before reclassifications
(2,701)
Amounts reclassified from AOCI
2,696
Net current-period OCI
(5)
AOCI — June 30, 2016
$
(26)
Reclassifications Out of AOCI
For the Three Months Ended
For the Six Months Ended
Affected Line Item in
June 30,
June 30,
the Statement Where
Details about AOCI Components
2017
2016
2017
2016
Net Loss is Presented
Net unrealized loss on investments
Impairment of AFS investment
—
(2,696)
—
(2,696)
Impairment of investment
Total reclassifications for the period
$
—
$
(2,696)
$
—
$
(2,696)</t>
  </si>
  <si>
    <t>FAIR VALUE OF FINANCIAL INSTRUMENTS</t>
  </si>
  <si>
    <t>10 - FAIR VALUE OF FINANCIAL INSTRUMENTS
The fair values and carrying values of the Company’s financial instruments at June 30, 2017 and December 31, 2016 which are required to be disclosed at fair value, but not recorded at fair value, are noted below.
June 30, 2017
December 31, 2016
Carrying
Carrying
Value
Fair Value
Value
Fair Value
Cash and cash equivalents
$
147,153
$
147,153
$
133,400
$
133,400
Restricted cash
33,842
33,842
35,668
35,668
Floating rate debt
525,824
525,824
524,377
524,377
The fair value of the floating rate debt under the $400 Million Credit Facility is based on rates obtained on the effective date of the facility, November 10, 2016. The fair value of the floating rate debt under the $98 Million Credit Facility is based on rates the Company obtained upon the effective date of this facility on November 4, 2015, which did not change under the Restated $98 Million Credit Facility effective on November 15, 2016. The fair value of the 2014 Term Loan Facilities is based on rates that Baltic Trading initially obtained upon the effective dates of these facilities which did not change pursuant to the Amended 2014 Term Loan Facilities effective on November 15, 2016. Refer to Note 8 — Debt for further information. The carrying value approximates the fair market value for these floating rate loans. The carrying amounts of the Company’s other financial instruments at June 30, 2017 and December 31, 2016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a vessel impairment assessment completed at June 30, 2017 and during the interim period during the year ended December 31, 2016 as determined based on third-party scrap quotes, which are Level 2 inputs. As of June 30, 2017, the vessel asset for the Genco Surprise was written down as part of the impairment recorded during the three and six months ended June 30, 2017. The vessels held for sale as of December 31, 2016 were written down as part of the impairment recorded in the interim period during the year ended December 31, 2016. There were no additional adjustments required as of December 31, 2016 when the held for sale criteria was met. Refer to “Impairment of vessel assets” and “Vessels held for sale” sections in Note 2 — Summary of Significant Accounting Policies. The Company did not have any Level 3 financial assets or liabilities as of June 30, 2017 and December 31, 2016.</t>
  </si>
  <si>
    <t>PREPAID EXPENSES AND OTHER CURRENT AND NONCURRENT ASSETS</t>
  </si>
  <si>
    <t>11 - PREPAID EXPENSES AND OTHER CURRENT AND NONCURRENT ASSETS
Prepaid expenses and other current assets consist of the following:
June 30,
December 31,
2017
2016
Lubricant inventory, fuel oil and diesel oil inventory and other stores
$
9,320
$
9,634
Prepaid items
2,809
2,552
Insurance receivable
6,172
1,030
Other
4,132
2,534
Total prepaid expenses and other current assets
$
22,433
$
15,750
Other noncurrent assets in the amount of $514 at June 30, 2017 and December 31, 2016 represents the security deposit related to the operating lease entered into effective April 4, 2011. Refer to Note 16 — Commitments and Contingencies for further information related to the lease agreement.</t>
  </si>
  <si>
    <t>FIXED ASSETS</t>
  </si>
  <si>
    <t>12 - FIXED ASSETS
Fixed assets, net consists of the following:
June 30,
December 31,
2017
2016
Fixed assets, at cost:
Vessel equipment
$
1,225
$
1,173
Furniture and fixtures
462
462
Computer equipment
142
142
Total costs
1,829
1,777
Less: accumulated depreciation and amortization
(878)
(759)
Total fixed assets, net
$
951
$
1,018
Depreciation and amortization expense for fixed assets for the three months ended June 30, 2017 and 2016 was $68 and $96, respectively. Depreciation and amortization expense for fixed assets for the six months ended June 30, 2017 and 2016 was $136 and $192, respectively.</t>
  </si>
  <si>
    <t>ACCOUNTS PAYABLE AND ACCRUED EXPENSES</t>
  </si>
  <si>
    <t>ACCOUNTS PAYABLE AND ACCRUED EXPENSES.</t>
  </si>
  <si>
    <t>13 - ACCOUNTS PAYABLE AND ACCRUED EXPENSES
Accounts payable and accrued expenses consist of the following:
June 30,
December 31,
2017
2016
Accounts payable
$
7,378
$
6,703
Accrued general and administrative expenses
588
5,618
Accrued vessel operating expenses
12,389
10,564
Total accounts payable and accrued expenses
$
20,355
$
22,885</t>
  </si>
  <si>
    <t>REVENUE FROM TIME CHARTERS</t>
  </si>
  <si>
    <t>14 - REVENUE FROM TIME CHARTERS
Total voyage revenue includes revenue earned on time charters, including revenue earned in vessel pools, spot market voyage charters and spot market-related time charters, as well as the sale of bunkers consumed during short-term time charters. For the three months ended June 30, 2017 and 2016, the Company earned $45,370 and $31,460 of voyage revenue, respectively, and for the six months ended June 30, 2017 and 2016, the Company earned $83,619 and $51,590 of voyage revenue, respectively. Included in voyage revenue for the three months ended June 30, 2017 and 2016 was $942 and $602 of net profit sharing revenue, respectively. Included in voyage revenue for the six months ended June 30, 2017 and 2016 was $2,324 and $606 of net profit sharing revenue, respectively.</t>
  </si>
  <si>
    <t>REORGANIZATION ITEMS, NET</t>
  </si>
  <si>
    <t>15 - REORGANIZATION ITEMS, NET
On April 21, 2014 (the “Petition Date”), GS&amp;T and its subsidiaries, other than Baltic Trading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Company subsequently emerged from bankruptcy on July 9, 2014, the Effective Date. Refer to the financial statements and notes thereto included in the Company’s annual report on Form 10-K for the year ended December 31, 2016 for further detail regarding the bankruptcy filing.
Reorganization items, net represents amounts incurred and recovered subsequent to the bankruptcy filing as a direct result of the filing of the Chapter 11 Cases and are comprised of the following:
For the Three Months Ended
For the Six Months Ended
June 30,
June 30,
2017
2016
2017
2016
Professional fees incurred
$
—
$
52
$
—
$
122
Trustee fees incurred
—
13
—
38
Total reorganization fees
$
—
$
65
$
—
$
160
Total reorganization items, net
$
—
$
65
$
—
$
160</t>
  </si>
  <si>
    <t>COMMITMENTS AND CONTINGENCIES</t>
  </si>
  <si>
    <t>16 - COMMITMENTS AND CONTINGENCIES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we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from the Effective Date to September 30, 2025 is $150. The Company had a long-term lease obligation at June 30, 2017 and December 31, 2016 of $2,228 and $1,868, respectively. Rent expense pertaining to this lease for the three months ended June 30, 2017 and 2016 was $452 during both periods and $904 during the six months ended June 30, 2017 and 2016.
Future minimum rental payments on the above lease for the next five years and thereafter are as follows: $538 for the remainder of 2017, $916 for 2018, $2,230 annually for 2019, 2020 and 2021, and a total of $8,900 for the remaining term of the lease.
During the beginning of 2009, the Genco Cavalier, a 2007-built Supramax vessel, was on charter to Samsun when Samsun filed for the equivalent of bankruptcy protection in South Korea, otherwise referred to as a rehabilitation application. On July 3, 2015, Samsun filed for rehabilitation proceedings for the second time with the South Korean courts due to financial distress. On April 8, 2016, the revised rehabilitation plan was approved by the South Korean court whereby 26% of the remainder of the $3,979 unpaid cash claim settlement from the prior rehabilitation plan, or $1,035, will be settled pursuant to a payment plan over the next ten-year period. The remaining 74% of the claim will be converted to Samsun Shares. Refer to Note 2 — Summary of Significant Accounting Policies for Other Operating Income recorded during the three and six months ended June 30, 2016. The final claim with Samsun was settled during the fourth quarter of 2016.</t>
  </si>
  <si>
    <t>STOCK-BASED COMPENSATION</t>
  </si>
  <si>
    <t>17 - STOCK-BASED COMPENSATION
On July 7, 2016, the Company completed a one-for-ten reverse stock split of its common stock. As a result, all share and per share information included for all periods presented in these condensed consolidated financial statements reflect the reverse stock split.
On October 13, 2016, Peter C. Georgiopoulos resigned as Chairman of the Board and a director of the Company. In connection with his departure, Mr. Georgiopoulos entered into a Separation Agreement and a Release Agreement with the Company on October 13, 2016. Under the terms of these agreements, subject to customary conditions, Mr. Georgiopoulos received an amount equal to the annual Chairman’s fee awarded to him in recent years of $500 as a severance payment and full vesting of his unvested equity awards, which consisted of grants of 68,581 restricted shares of the Company’s common stock and warrants exercisable for approximately 213,937 shares of the Company’s common stock with an exercise price per share ranging $259.10 to $341.90. The acceleration of the vesting of Mr. Georgiopoulos’ restricted shares and warrants resulted in $5,317 of nonvested stock amortization expense during the three months ended December 31, 2016.
2014 Management Incentive Plan
On the Effective Date, pursuant to the Chapter 11 Plan, the Company adopted the Genco Shipping &amp; Trading Limited 2014 Management Incentive Plan (the “MIP”). An aggregate of 9,668,061 shares of Common Stock were available for award under the MIP prior to the Company’s reverse stock split, which is equivalent to approximately 966,806 shares on a post-split basis.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4, 2,467,009 and 3,709,788 shares. Following the Company’s reverse stock split, these MIP warrants are exercisable for approximately 238,066, 246,701, and 370,979 shares and have exercise prices of $259.10 (the “$259.10 Warrants”), $287.30 (the “$287.30 Warrants”) and $341.90 (the “$341.90 Warrants”) per whole share, respectively. The fair value of each warrant upon emergence from bankruptcy was $7.22 for the $259.10 Warrants, $6.63 for the $287.30 Warrants and $5.63 for the $341.90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
For the three and six months ended June 30, 2017 and 2016, the Company recognized amortization expense of the fair value of these warrants, which is included in General and administrative expenses, as follows:
For the Three Months Ended
For the Six Months Ended
June 30,
June 30,
2017
2016
2017
2016
General and administrative expenses
$
377
$
3,765
$
749
$
7,531
Amortization of the unamortized stock-based compensation balance of $153 as of June 30, 2017 is expected to be expensed during the remainder of 2017. The following table summarizes the unvested warrant activity for the six months ended June 30, 2017:
Weighted
Weighted
Number of
Average Exercise
Average Fair
Warrants
Price
Value
Outstanding at January 1, 2017 - Unvested
713,122
$
303.12
$
6.36
Granted
—
—
—
Exercisable
—
—
—
Exercised
—
—
—
Forfeited
—
—
—
Outstanding at June 30, 2017 - Unvested
713,122
$
303.12
$
6.36
The following table summarizes certain information about the warrants outstanding as of June 30, 2017:
Warrants Outstanding and Unvested,
Warrants Outstanding and Exercisable,
June 30, 2017
June 30, 2017
Weighted
Weighted
Weighted
Average
Weighted
Average
Weighted
Average
Exercise Price of
Average
Remaining
Average
Remaining
Outstanding
Number of
Exercise
Contractual
Number of
Exercise
Contractual
Warrants
Warrants
Price
Life
Warrants
Price
Life
$
303.12
713,122
$
303.12
3.11
7,844,339
$
303.12
3.11
As of June 30, 2017 and December 31, 2016, a total of 8,557,461 of warrants were outstanding.
The nonvested stock awards granted under the MIP will vest ratably on each of the three anniversaries of August 7, 2014. The table below summarizes the Company’s nonvested stock awards for the six months ended June 30, 2017 which were issued under the MIP:
Weighted
Number of
Average Grant
Shares
Date Price
Outstanding at January 1, 2017
9,255
$
Granted
—
—
Vested
—
—
Forfeited
—
—
Outstanding at June 30, 2017
9,255
$
200.00
There were no shares that vested under the MIP during the six months ended June 30, 2017 and 2016. The total fair value is calculated as the number of shares vested during the period multiplied by the fair value on the vesting date.
For the three and six months ended June 30, 2017 and 2016, the Company recognized nonvested stock amortization expense for the MIP restricted shares, which is included in General and administrative expenses, as follows:
For the Three Months Ended
For the Six Months Ended
June 30,
June 30,
2017
2016
2017
2016
General and administrative expenses
$
154
$
1,537
$
306
$
3,073
The Company is amortizing these grants over the applicable vesting periods, net of anticipated forfeitures. As of June 30, 2017, unrecognized compensation cost of $62 related to nonvested stock will be recognized over a weighted-average period of 0.10 years.
2015 Equity Incentive Plan
On June 26, 2015, the Company’s Board of Directors approved the 2015 Equity Incentive Plan for awards with respect to an aggregate of 4,000,000 shares of common stock, or 400,000 shares following the Company’s reverse stock split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June 30, 2017, the Company has awarded restricted stock units, restricted stock and stock options under the 2015 Plan.
On March 23, 2017, the Board of Directors approved an amendment and restatement of the 2015 Plan. This amendment and restatement increases the number of shares available for awards under the plan from 400,000 to 2,750,000, subject to shareholder approval; sets the annual limit for awards to non-employee directors and other individuals as 500,000 and 1,000,000 shares, respectively; and modifies the change in control definition. The Company’s shareholder’s approved the increase in the number of shares at the Company’s 2017 Annual Meeting of Shareholders on May 17, 2017.
Stock Options
On March 23, 2017, the Company issued options to purchase 133,000 of the Company’s shares of common stock to John C. Wobensmith, Chief Executive Officer and President, with an exercise price of $11.13 per share. One-third of the options become exercisable on each of the first three anniversaries of October 15, 2016, with accelerated vesting upon a change in control of the Company, and all unexercised options expire on the sixth anniversary of the grant date. The fair value of each option was estimated on the date of the grant using the Black-Scholes-Merton pricing formula, resulting in a value of $6.41 per share, or $853 in the aggregate. The assumptions used in the Black-Scholes-Merton option pricing formula are as follows: volatility of 79.80% (representing a blend of the Company’s historical volatility and a peer-based volatility estimate), a risk-free interest rate of 1.68%, a dividend yield of 0%, and expected life of 3.78 years (determined using the simplified method as outlined in Staff Accounting Bulletin 14 – Share-Based Payment (“SAB Topic 14”) due to lack of historical exercise data).
For the three and six months ended June 30, 2017 and 2016, the Company recognized amortization expense of the fair value of these options, which is included in General and administrative expenses, as follows:
For the Three Months Ended
For the Six Months Ended
June 30,
June 30,
2017
2016
2017
2016
General and administrative expenses
$
198
$
—
$
218
$
—
Amortization of the unamortized stock-based compensation balance of $635 as of June 30, 2017 is expected to be expensed $294, $254 and $87 during the remainder of 2017 and during the years ended December 31, 2018 and 2019, respectively. The following table summarizes the unvested option activity for the six months ended June 30, 2017:
Weighted
Weighted
Number of
Average Exercise
Average Fair
Options
Price
Value
Outstanding at January 1, 2017 - Unvested
—
$
—
$
—
Granted
133,000
11.13
6.41
Exercisable
—
—
—
Exercised
—
—
—
Forfeited
—
—
—
Outstanding at June 30, 2017 - Unvested
133,000
$
11.13
$
6.41
The following table summarizes certain information about the options outstanding as of June 30, 2017:
Options Outstanding and Unvested,
Options Outstanding and Exercisable,
June 30, 2017
June 30, 2017
Weighted
Weighted
Weighted
Average
Weighted
Average
Weighted
Average
Exercise Price of
Average
Remaining
Average
Remaining
Outstanding
Number of
Exercise
Contractual
Number of
Exercise
Contractual
Options
Options
Price
Life
Warrants
Price
Life
$
11.13
133,000
$
11.13
5.73
—
$
—
—
As of June 30, 2017, there were no vested stock options.
Restricted Stock Units
The Company has issued restricted stock units (“RSUs”) under the 2015 Plan to certain members of the Board of Directors and John C. Wobensmith, Chief Executive Officer and President, which represent the right to receive a share of common stock, or in the sole discretion of the Company’s Compensation Committee, the value of a share of common stock on the date that the RSU vests. As of June 30, 2017 and December 31, 2016, 21,372 and 3,138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Mr. Wobensmith when his RSUs vest under the terms of his contract and the amended 2015 Plan described above. On May 17, 2017, 18,234 shares of common stock were issued to Eugene Davis, the former Chairman of the Audit Committee, in respect of vested RSUs following his departure from the Board.
The RSUs that have been issued to certain members of the Board of Directors generally vest on the date of the annual shareholders meeting of the Company following the date of the grant. The RSUs that have been issued to John C. Wobensmith vest ratably on each of the three anniversaries of October 15, 2016. The table below summarizes the Company’s unvested RSUs for the six months ended June 30, 2017:
Weighted
Number of
Average Grant
RSUs
Date Price
Outstanding at January 1, 2017
66,666
$
5.10
Granted
317,595
11.05
Vested
(66,666)
5.10
Forfeited
—
—
Outstanding at June 30, 2017
317,595
$
11.05
The total fair value of the RSUs that vested during the six months ended June 30, 2017 and 2016 was $675 and $30, respectively. The total fair value is calculated as the number of shares vested during the period multiplied by the fair value on the vesting date. On February 17, 2016, the vesting of 23,286 outstanding RSUs, or 2,328 outstanding RSUs on a post-reverse stock split basis, was accelerated upon the resignation of two members on the Company’s Board of Directors.
The following table summarizes certain information of the RSUs unvested and vested as of June 30, 2017:
Unvested RSUs
Vested RSUs
June 30, 2017
June 30, 2017
Weighted
Weighted
Average
Weighted
Average
Remaining
Average
Number of
Grant Date
Contractual
Number of
Grant Date
RSUs
Price
Life
RSUs
Price
317,595
$
11.05
2.18
74,106
$
11.73
The Company is amortizing these grants over the applicable vesting periods, net of anticipated forfeitures. As of June 30, 2017, unrecognized compensation cost of $2,645 related to RSUs will be recognized over a weighted-average period of 2.18 years.
For the three and six months ended June 30, 2017 and 2016, the Company recognized nonvested stock amortization expense for the RSUs, which is included in General and administrative expenses as follows:
For the Three Months Ended
For the Six Months Ended
June 30,
June 30,
2017
2016
2017
2016
General and administrative expenses
$
833
$
79
$
992
$
234
Restricted Stock
Under the 2015 Plan, grants of restricted common stock issued to executives and Peter C. Georgiopoulos, the Company’s former Chairman of the Board, ordinarily vest ratably on each of the three anniversaries of the determined vesting date. The table below summarizes the Company’s nonvested stock awards for the six months ended June 30, 2017 which were issued under the 2015 Plan:
Weighted
Number of
Average Grant
Shares
Date Price
Outstanding at January 1, 2017
13,605
$
5.20
Granted
—
—
Vested
—
—
Forfeited
—
—
Outstanding at June 30, 2017
13,605
$
5.20
There were no shares that vested under the 2015 Plan during the six months ended June 30, 2017 and 2016. The total fair value is calculated as the number of shares vested during the period multiplied by the fair value on the vesting date.
For the three and six months ended June 30, 2017 and 2016, the Company recognized nonvested stock amortization expense for the 2015 Plan restricted shares, which is included in General and administrative expenses, as follows:
For the Three Months Ended
For the Six Months Ended
June 30,
June 30,
2017
2016
2017
2016
General and administrative expenses
$
$
$
16
$
90
The Company is amortizing these grants over the applicable vesting periods, net of anticipated forfeitures. As of June 30, 2017, unrecognized compensation cost of $25 related to nonvested stock will be recognized over a weighted-average period of 1.38 years.</t>
  </si>
  <si>
    <t>LEGAL PROCEEDINGS</t>
  </si>
  <si>
    <t>18 - LEGAL PROCEEDINGS
In April 2015, six class action complaints were filed in the Supreme Court of the State of New York, County of New York. On May 26, 2015, the six actions were consolidated under the caption In Re Baltic Trading Ltd. Stockholder Litigation, Index No. 651241/2015, and a consolidated class action complaint was filed on June 10, 2015 (the “Consolidated Complaint”). The Consolidated Complaint is purported to be brought by and on behalf of Baltic Trading’s shareholders and alleges that the then-proposed July 2015 merger did not fairly compensate Baltic Trading’s shareholders and undervalued Baltic Trading. The Consolidated Complaint names as defendants the Company, Baltic Trading, the individual members of Baltic Trading’s board, and the Company’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On July 9, 2015, plaintiffs in that action moved to enjoin the merger vote, scheduled to take place on July 17, 2015. The motion was thereafter fully briefed and argued on July 15, 2015. The motion to enjoin the vote was denied on July 15, 2015 (the “Preliminary Injunction Denial”).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at appeal.
On June 30, 2015, Defendants had moved to dismiss the Consolidated Complaint in its entirety. Plaintiffs subsequently served an Amended Consolidated Complaint, and Defendants directed their motion to dismiss to that amended complaint. The motion to dismiss was granted and the Amended Consolidated Complaint was dismissed with prejudice on August 29, 2016 (the “Dismissal Decision”).
On September 29, 2016, plaintiffs filed a Notice of Appeal with the Supreme Court of the State of New York, County of New York, which recites their appeal of the Dismissal Decision, “including ... and as referenced in” the Dismissal Decision, the Preliminary Injunction Denial.
On June 28, 2017, plaintiffs moved the Appellate Division to extend the time to perfect the appeal to October 2, 2017.
Based on currently available information, the Company cannot reasonably estimate the loss, if any, in the event of an unfavorable outcome in any of these matters. However, the Company does not believe that it is probable that the resolution of these matters will have a material effect on the Company, its financial condition, results of operations or cash flows.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19 – SUBSEQUENT EVENTS
On August 4, 2017, the Board of Directors determined to dispose of the Company’s vessels built in 1999, namely the Genco Beauty, the Genco Explorer, the Genco Knight, the Genco Progress and the Genco Vigour, at times and on terms to be determined in the future. Given this decision, and that the estimated future undiscounted cash flows for each of these older vessels did not exceed the net book value for each vessel, we have adjusted the values of these older vessels to their respective fair market values during the third quarter of 2017. This is expected to result in an impairment loss of approximately $19,000 in the third quarter of 2017.
The Company has evaluated all subsequent events through the date these condensed consolidated financial statements were issued and determined that there are no additional subsequent events to record or disclose.</t>
  </si>
  <si>
    <t>SUMMARY OF SIGNIFICANT ACCOUNTING POLICIES (Policies)</t>
  </si>
  <si>
    <t>Principles of consolidation</t>
  </si>
  <si>
    <t>Principles of consolidation
The accompanying condensed consolidated financial statements have been prepared in accordance with accounting principles generally accepted in the United States of America (“U.S. GAAP”) which includes the accounts of GS&amp;T and its direct and indirect wholly-owned subsidiaries, including Baltic Trading. All intercompany accounts and transactions have been eliminated in consolidation.</t>
  </si>
  <si>
    <t>Basis of presentation</t>
  </si>
  <si>
    <t>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6 (the “2016 10-K”). The results of operations for the three and six months ended June 30, 2017 are not necessarily indicative of the operating results to be expected for the year ending December 31, 2017.</t>
  </si>
  <si>
    <t>Segment reporting</t>
  </si>
  <si>
    <t xml:space="preserve">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t>
  </si>
  <si>
    <t>General and administrative expenses</t>
  </si>
  <si>
    <t xml:space="preserve">General and administrative expenses
During the three months and year ended December 31, 2016, the Company opted to break out expenses previously classified as General, administrative and management fees into two separate categories to provide a greater level of detail of the underlying expenses. These fees were broken out into General and administrative expenses and Technical management fees. This change was made retrospectively for comparability purposes, and there was no effect on the Net Loss for the three and six months ended June 30, 2017 and 2016. </t>
  </si>
  <si>
    <t>Vessels, net</t>
  </si>
  <si>
    <t>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June 30, 2017 and 2016 was $16,892 and $18,541, respectively. Depreciation expense for vessels for the six months ended June 30, 2017 and 2016 was $33,598 and $37,675,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310 per lightweight ton (“lwt”) times the weight of the ship noted in lwt.</t>
  </si>
  <si>
    <t>Vessels held for sale
During December 2016, the Board of Directors authorized the sale of the Genco Success, Genco Prosperity and Genco Wisdom. As such, these vessel assets were classified as held for sale in the Condensed Consolidated Balance Sheet as of December 31, 2016. During the six months ended June 30, 2017, these vessels were sold. Refer to Note 4 — Vessel Acquisitions and Dispositions for additional information.</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As of June 30, 2017 and December 31, 2016, the Company had an accrual of $481 and $220, respectively, related to these estimated customer claims.</t>
  </si>
  <si>
    <t>Voyage expense recognition</t>
  </si>
  <si>
    <t>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gain (loss) of $1,440 and ($1,508) during the three months ended June 30, 2017 and 2016, respectively, and $935 and ($3,805) during the six months ended June 30, 2017 and 2016, respectively. Additionally, voyage expenses include the cost of bunkers consumed during short-term time charters pursuant to the terms of the time charter agreement.</t>
  </si>
  <si>
    <t>United States Gross Transportation Tax</t>
  </si>
  <si>
    <t>United States Gross Transportation Tax
The Company believes that it will not qualify for the Section 883 exemption during the year ended December 31, 2017. In the absence of the exemption, 50% of the Company’s gross shipping income attributable to transportation beginning or ending in the U.S. (but not both beginning and ending in the U.S.) will be subject to a 4% tax without allowance for deductions (the “U.S. gross transportation tax”) during the year ended December 31, 2017. During the three and six months ended June 30, 2017, the Company has recorded estimated U.S. gross transportation tax of $61 and $97, respectively, which has been recorded in Voyage expenses in the Condensed Consolidated Statements of Operation. During the year ended December 31, 2016, the Company qualified for the Section 883 exemption and, therefore, did not record any U.S. gross transportation tax.</t>
  </si>
  <si>
    <t>Other operating income
During the three and six months ended June 30, 2016, the Company recorded other operating income of $182. There was no operating income earned during the three and six months ended June 30, 2017. Other operating income recorded during the three and six months ended June 30, 2016 consisted primarily of $157 received from Samsun Logix Corporation (“Samsun”) pursuant to the revised rehabilitation plan that was approved by the South Korean courts on April 8, 2016. Refer to Note 16 — Commitments and Contingencies for further information regarding the bankruptcy settlement with Samsun.</t>
  </si>
  <si>
    <t xml:space="preserve">Impairment of vessel assets
During the three months ended June 30, 2017 and 2016, the Company recorded $3,339 and $67,594, respectively, related to the impairment of vessel assets in accordance with Accounting Standards Codification (“ASC”) 360 — “Property, Plant and Equipment” (“ASC 360”). Additionally, during the six months ended June 30, 2017 and 2016, the Company recorded $3,339 and $69,278, respectively, related to the impairment of vessel assets in accordance with ASC 360.
At June 30, 2017, the Company determined that the sum of the estimated undiscounted future cash flows attributable to the Genco Surprise did not exceed the carrying value of the vessel at June 30, 2017 and reduced the carrying value of the Genco Surprise, a 1998-built Panamax vessel, to its fair market value as of June 30, 2017. This resulted in an impairment loss of $3,339 during the three and six months ended June 30, 2017.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400 Million Credit Facility as defined and disclosed in Note 8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three and six months ended June 30, 2016. Refer to Note 4 — Vessel Acquisitions and Dispositions for further information about the sale of these vessels.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0 and $1,684 during the three and six months ended June 30, 2016, respectively. On April 5, 2016, the Board of Directors unanimously approved scrapping the Genco Marine, and the sale of the Genco Marine to the scrap yard was completed on May 17, 2016. </t>
  </si>
  <si>
    <t>(Gain) loss on sale of vessels
During the three and six months ended June 30, 2017, the Company recorded a net gain of $1,343 and $7,712, respectively, related to the sale of vessels. The net gain of $1,343 recorded during the three months ended June 30, 2017 related primarily to the sale of the Genco Prosperity and the net gain of $7,712 recorded during the six months ended June 30, 2017 related primarily to the sale of the Genco Wisdom, the Genco Reliance, the Genco Carrier, the Genco Success and the Genco Prosperity.
During the three and six months ended June 30, 2016, the Company recorded a net loss of $77 related to the sale of the Genco Marine.</t>
  </si>
  <si>
    <t>Investments</t>
  </si>
  <si>
    <t>Investments
The Company previously held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were designated as Available For Sale (“AFS”) and were reported at fair value, with unrealized gains and losses recorded in equity as a component of accumulated other comprehensive income (loss) (“AOCI”). The Company classified the investments as current or noncurrent assets based on the Company’s intent to hold the investments at each reporting date. As of December 31, 2016, the Company no longer held investments in Jinhui or KLC. Refer to Note 5 — Investments.
Investments were reviewed quarterly to identify possible other-than-temporary impairment in accordance with ASC Subtopic 320-10, “Investments — Debt and Equity Securities” (“ASC 320-10”). When evaluating its investments, the Company reviewed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t>
  </si>
  <si>
    <t>Income taxes</t>
  </si>
  <si>
    <t>Income taxes
Pursuant to certain agreements, GS&amp;T technically and commercially managed vessels for Baltic Trading until the merger with Baltic Trading on July 17, 2015, and also provided technical management of vessels for MEP in exchange for specified fees for such services until the sale of all of MEP’s vessels. These services were performed by Genco (USA), which elected to be taxed as a corporation for United States federal income tax purposes. As such, Genco (USA) was subject to United States federal income tax on its worldwide net income, including the net income derived from providing these services. Genco (USA) entered into a cost-sharing agreement with the Company and Genco Ship Management LLC, collectively Manco, pursuant to which Genco (USA) agreed to reimburse Manco for the costs incurred by Genco (USA) for the use of Manco’s personnel and services in connection with the provision of the services for both Baltic Trading and MEP’s vessels.
There was no income tax expense recorded during the three and six months ended June 30, 2017 as there was no revenue earned by Genco (USA).
Total revenue earned by the Company for these services during the three months ended June 30, 2016 was $414, of which $0 was eliminated upon consolidation. After allocation of certain expenses, there was taxable income of $228 associated with these activities for the three months ended June 30, 2016. This resulted in estimated income tax expense of $96 for the three months ended June 30, 2016.
Total revenue earned by the Company for these services during the six months ended June 30, 2016 was $1,225, of which $0 eliminated upon consolidation. After allocation of certain expenses, there was taxable income of $791 associated with these activities for the six months ended June 30, 2016. This resulted in estimated income tax expense of $350 for the six months ended June 30, 2016.</t>
  </si>
  <si>
    <t>Recent accounting pronouncements</t>
  </si>
  <si>
    <t>Recent accounting pronouncements
In May 2017, the FASB issued ASU No. 2017-09, “Compensation – Stock Compensation (Topic 718), Scope of Modification Account” (“ASU 2017-09”). This ASU provides guidance on determining which changes to the terms and conditions of share-based payment awards require an entity to apply modification account. This ASU is effective for fiscal years beginning after December 15, 2017, and for interim periods within those years and early adoption is permitted. ASU 2017-09 must be applied prospectively to an award modified on or after the adoption date. The Company will adopt ASU 2017-09 during the first quarter of 2018.
In November 2016, the FASB issued ASU No. 2016-18, “Statement of Cash Flows (Topic 230): Restricted Cash” (“ASU 2016-18”). This ASU adds or clarifies the guidance in ASC 230 – Statement of Cash Flows regarding the classification and presentation of restricted cash in the statement of cash flows. ASU 2016-18 requires entities to show the changes in the total of cash, cash equivalents, restricted cash and restricted cash equivalents in the statement of cash flow. This ASU is effective for fiscal years beginning after December 15, 2017, and for interim periods within those years and early adoption is permitted. ASU 2016-18 must be adopted retrospectively. Other than presentation, we do not expect the adoption of this standard to have a material impact on the Company’s consolidated financial statements.
In August 2016, the FASB issued ASU No. 2016-15, “Statement of Cash Flows (Topic 230): Classification of Certain Cash Receipts and Cash Payments.”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is currently evaluating the impact of this adoption on its consolidated financial statements.
In February 2016, the FASB issued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In January 2016, the FASB issued ASU No. 2016-01, “Recognition and Measurement of Financial Assets and Financial Liabilities” (“ASU 2016-01”). This ASU will require that equity investments be measured at fair value with changes in fair value recognized in net income (loss). ASU 2016-01 will be effective for annual periods beginning after December 15, 2017, and interim periods within those years. The Company is currently evaluating the impact of this adoption on its consolidated financial stat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solidated financial statements. Subsequent to the issuance of ASU 2014-09, the FASB issued the following ASU’s which amend or provide additional guidance on topics addressed in ASU 2014-09. In March 2016, the FASB issued ASU No. 2016-08, “Revenue Recognition - Principal versus Agent” (reporting revenue gross versus net). In April 2016, the FASB issued ASU No. 2016-10, “Revenue Recognition - Identifying Performance Obligations and Licenses.” Lastly, in May 2016 and December 2016, the FASB issued ASU No. 2016-12, “Revenue Recognition - Narrow Scope Improvements and Practical Expedients” and ASU No. 2016-20, “Technical Corrections and Improvements to Top 606, Revenue from Contracts with Customers.” The Company intends to adopt the aforementioned ASUs for the interim periods after December 31, 2017, using the modified retrospective transition method applied to those contracts which were not completed as of that date. Upon adoption, the Company will recognize the cumulative effect of adopting this guidance as an adjustment to its opening balance of retained earnings as of January 1, 2018. Prior periods will not be retrospectively adjusted. The Company is currently evaluating the impact of the adoption of the aforementioned ASUs on its condensed consolidated financial statements, including the presentation of revenues in its consolidated statements of operations.</t>
  </si>
  <si>
    <t>GENERAL INFORMATION (Tables)</t>
  </si>
  <si>
    <t>Schedule of wholly owned ship-owning subsidiaries</t>
  </si>
  <si>
    <t>Below is the list of the Company’s wholly owned ship-owning subsidiaries as of June 30, 2017:
Wholly Owned Subsidiaries
Vessel Acquired
Dwt
Delivery Date
Year Built
Genco Vigour Limited
Genco Vigour
73,941
12/15/04
Genco Explorer Limited
Genco Explorer
29,952
12/17/04
Genco Progress Limited
Genco Progress
29,952
1/12/05
Genco Beauty Limited
Genco Beauty
73,941
2/7/05
Genco Knight Limited
Genco Knight
73,941
2/16/05
Genco Muse Limited
Genco Muse
48,913
10/14/05
Genco Surprise Limited
Genco Surprise
72,495
11/17/06
Genco Augustus Limited
Genco Augustus
180,151
8/17/07
Genco Tiberius Limited
Genco Tiberius
175,874
8/28/07
Genco London Limited
Genco London
177,833
9/28/07
Genco Titus Limited
Genco Titus
177,729
11/15/07
Genco Challenger Limited
Genco Challenger
28,428
12/14/07
Genco Charger Limited
Genco Charger
28,398
12/14/07
Genco Warrior Limited
Genco Warrior
55,435
12/17/07
Genco Predator Limited
Genco Predator
55,407
12/20/07
Genco Hunter Limited
Genco Hunter
58,729
12/20/07
Genco Champion Limited
Genco Champion
28,445
1/2/08
Genco Constantine Limited
Genco Constantine
180,183
2/21/08
Genco Raptor LLC
Genco Raptor
76,499
6/23/08
Genco Cavalier LLC
Genco Cavalier
53,617
7/17/08
Genco Thunder LLC
Genco Thunder
76,588
9/25/08
Genco Hadrian Limited
Genco Hadrian
169,694
12/29/08
Genco Commodus Limited
Genco Commodus
169,025
7/22/09
Genco Maximus Limited
Genco Maximus
169,025
9/18/09
Genco Claudius Limited
Genco Claudius
169,025
12/30/09
Genco Bay Limited
Genco Bay
34,296
8/24/10
Genco Ocean Limited
Genco Ocean
34,409
7/26/10
Genco Avra Limited
Genco Avra
34,391
5/12/11
Genco Mare Limited
Genco Mare
34,428
7/20/11
Genco Spirit Limited
Genco Spirit
34,432
11/10/11
Genco Aquitaine Limited
Genco Aquitaine
57,981
8/18/10
Genco Ardennes Limited
Genco Ardennes
57,981
8/31/10
Genco Auvergne Limited
Genco Auvergne
57,981
8/16/10
Genco Bourgogne Limited
Genco Bourgogne
57,981
8/24/10
Genco Brittany Limited
Genco Brittany
57,981
9/23/10
Genco Languedoc Limited
Genco Languedoc
57,981
9/29/10
Genco Loire Limited
Genco Loire
53,416
8/4/10
Genco Lorraine Limited
Genco Lorraine
53,416
7/29/10
Genco Normandy Limited
Genco Normandy
53,596
8/10/10
Genco Picardy Limited
Genco Picardy
55,257
8/16/10
Genco Provence Limited
Genco Provence
55,317
8/23/10
Genco Pyrenees Limited
Genco Pyrenees
57,981
8/10/10
Genco Rhone Limited
Genco Rhone
58,018
3/29/11
Baltic Lion Limited
Baltic Lion
179,185
4/8/15
(1)
Baltic Tiger Limited
Genco Tiger
179,185
4/8/15
(1)
Baltic Leopard Limited
Baltic Leopard
53,447
4/8/10
(2)
Baltic Panther Limited
Baltic Panther
53,351
4/29/10
(2)
Baltic Cougar Limited
Baltic Cougar
53,432
5/28/10
(2)
Baltic Jaguar Limited
Baltic Jaguar
53,474
5/14/10
(2)
Baltic Bear Limited
Baltic Bear
177,717
5/14/10
(2)
Baltic Wolf Limited
Baltic Wolf
177,752
10/14/10
(2)
Baltic Wind Limited
Baltic Wind
34,409
8/4/10
(2)
Baltic Cove Limited
Baltic Cove
34,403
8/23/10
(2)
Baltic Breeze Limited
Baltic Breeze
34,386
10/12/10
(2)
Baltic Fox Limited
Baltic Fox
31,883
9/6/13
(2)
Baltic Hare Limited
Baltic Hare
31,887
9/5/13
(2)
Baltic Hornet Limited
Baltic Hornet
63,574
10/29/14
(2)
Baltic Wasp Limited
Baltic Wasp
63,389
1/2/15
(2)
Baltic Scorpion Limited
Baltic Scorpion
63,462
8/6/15
Baltic Mantis Limited
Baltic Mantis
63,470
10/9/15
(1)
The delivery date for these vessels represents the date that the vessel was purchased from Baltic Trading Limited (“Baltic Trading”).
(2)
The delivery date for these vessels represents the date that the vessel was delivered to Baltic Trading.</t>
  </si>
  <si>
    <t>NET LOSS PER COMMON SHARE (Tables)</t>
  </si>
  <si>
    <t>Components of denominator for calculation of basic and diluted net loss per share</t>
  </si>
  <si>
    <t>For the Three Months Ended
For the Six Months Ended
June 30,
June 30,
2017
2016
2017
2016
Common shares outstanding, basic:
Weighted-average common shares outstanding, basic
34,430,766
7,221,735
33,965,835
7,220,265
Common shares outstanding, diluted:
Weighted-average common shares outstanding, basic
34,430,766
7,221,735
33,965,835
7,220,265
Dilutive effect of warrants
—
—
—
—
Dilutive effect of stock options
—
—
—
—
Dilutive effect of restricted stock awards
—
—
—
—
Weighted-average common shares outstanding, diluted
34,430,766
7,221,735
33,965,835
7,220,265</t>
  </si>
  <si>
    <t>DEBT (Tables)</t>
  </si>
  <si>
    <t>Schedule of components of Long-term debt</t>
  </si>
  <si>
    <t>June 30,
December 31,
2017
2016
Principal amount
$
521,996
$
523,577
PIK interest
3,828
800
Less: Unamortized debt issuance costs
(10,204)
(11,357)
Less: Current portion
(9,576)
(4,576)
Long-term debt, net
$
506,044
$
508,444</t>
  </si>
  <si>
    <t>Schedule of long-term debt</t>
  </si>
  <si>
    <t>June 30, 2017
December 31, 2016
Unamortized
Unamortized
Debt Issuance
Debt Issuance
Principal
Cost
Principal
Cost
$400 Million Credit Facility
$
399,800
$
7,156
$
400,000
$
7,967
$98 Million Credit Facility
95,271
1,621
95,271
1,868
2014 Term Loan Facilities
26,925
1,427
28,306
1,522
PIK interest
3,828
—
800
—
Total debt
$
525,824
$
10,204
$
524,377
$
11,357</t>
  </si>
  <si>
    <t>Schedule of effective interest rate and the range of interest rates on the debt</t>
  </si>
  <si>
    <t>For the Three Months Ended
For the Six Months Ended
June 30,
June 30,
2017
2016
2017
2016
Effective Interest Rate
5.27
%
4.37
%
5.14
%
4.36
%
Range of Interest Rates (excluding unused commitment fees)
3.50 % to 7.42
%
3.11 % to 6.76
%
3.36 % to 7.42
%
2.69 % to 6.76
%</t>
  </si>
  <si>
    <t>ACCUMULATED OTHER COMPREHENSIVE INCOME (LOSS) (Tables)</t>
  </si>
  <si>
    <t>Schedule of components of AOCI included in the accompanying consolidated balance sheets</t>
  </si>
  <si>
    <t>Changes in AOCI by Component
For the Three Months Ended June 30, 2016
Net Unrealized
Gain (Loss)
on
Investments
AOCI — April 1, 2016
$
838
OCI before reclassifications
(3,560)
Amounts reclassified from AOCI
2,696
Net current-period OCI
(864)
AOCI — June 30, 2016
$
(26)
Changes in AOCI by Component
For the Six Months Ended June 30, 2016
Net Unrealized
Gain (Loss)
on
Investments
AOCI — January 1, 2016
$
(21)
OCI before reclassifications
(2,701)
Amounts reclassified from AOCI
2,696
Net current-period OCI
(5)
AOCI — June 30, 2016
$
(26)</t>
  </si>
  <si>
    <t>Reclassifications Out of AOCI</t>
  </si>
  <si>
    <t>Reclassifications Out of AOCI
For the Three Months Ended
For the Six Months Ended
Affected Line Item in
June 30,
June 30,
the Statement Where
Details about AOCI Components
2017
2016
2017
2016
Net Loss is Presented
Net unrealized loss on investments
Impairment of AFS investment
—
(2,696)
—
(2,696)
Impairment of investment
Total reclassifications for the period
$
—
$
(2,696)
$
—
$
(2,696)</t>
  </si>
  <si>
    <t>FAIR VALUE OF FINANCIAL INSTRUMENTS (Tables)</t>
  </si>
  <si>
    <t>Schedule of fair values and carrying values of the Company's financial instruments</t>
  </si>
  <si>
    <t>June 30, 2017
December 31, 2016
Carrying
Carrying
Value
Fair Value
Value
Fair Value
Cash and cash equivalents
$
147,153
$
147,153
$
133,400
$
133,400
Restricted cash
33,842
33,842
35,668
35,668
Floating rate debt
525,824
525,824
524,377
524,377</t>
  </si>
  <si>
    <t>PREPAID EXPENSES AND OTHER CURRENT AND NONCURRENT ASSETS (Tables)</t>
  </si>
  <si>
    <t>Schedule of prepaid expenses and other current assets</t>
  </si>
  <si>
    <t>June 30,
December 31,
2017
2016
Lubricant inventory, fuel oil and diesel oil inventory and other stores
$
9,320
$
9,634
Prepaid items
2,809
2,552
Insurance receivable
6,172
1,030
Other
4,132
2,534
Total prepaid expenses and other current assets
$
22,433
$
15,750</t>
  </si>
  <si>
    <t>FIXED ASSETS (Tables)</t>
  </si>
  <si>
    <t>Schedule of fixed assets</t>
  </si>
  <si>
    <t>June 30,
December 31,
2017
2016
Fixed assets, at cost:
Vessel equipment
$
1,225
$
1,173
Furniture and fixtures
462
462
Computer equipment
142
142
Total costs
1,829
1,777
Less: accumulated depreciation and amortization
(878)
(759)
Total fixed assets, net
$
951
$
1,018</t>
  </si>
  <si>
    <t>ACCOUNTS PAYABLE AND ACCRUED EXPENSES (Tables)</t>
  </si>
  <si>
    <t>Schedule of accounts payable and accrued expenses</t>
  </si>
  <si>
    <t>June 30,
December 31,
2017
2016
Accounts payable
$
7,378
$
6,703
Accrued general and administrative expenses
588
5,618
Accrued vessel operating expenses
12,389
10,564
Total accounts payable and accrued expenses
$
20,355
$
22,885</t>
  </si>
  <si>
    <t>REORGANIZATION ITEMS, NET (Tables)</t>
  </si>
  <si>
    <t>Schedule of Reorganization items, net</t>
  </si>
  <si>
    <t>For the Three Months Ended
For the Six Months Ended
June 30,
June 30,
2017
2016
2017
2016
Professional fees incurred
$
—
$
52
$
—
$
122
Trustee fees incurred
—
13
—
38
Total reorganization fees
$
—
$
65
$
—
$
160
Total reorganization items, net
$
—
$
65
$
—
$
160</t>
  </si>
  <si>
    <t>STOCK-BASED COMPENSATION (Tables)</t>
  </si>
  <si>
    <t>2014 MIP Plan</t>
  </si>
  <si>
    <t>Nonvested Stock Awards</t>
  </si>
  <si>
    <t>Summary of nonvested stock awards</t>
  </si>
  <si>
    <t>Weighted
Number of
Average Grant
Shares
Date Price
Outstanding at January 1, 2017
9,255
$
Granted
—
—
Vested
—
—
Forfeited
—
—
Outstanding at June 30, 2017
9,255
$
200.00</t>
  </si>
  <si>
    <t>Schedule of nonvested stock amortization expense</t>
  </si>
  <si>
    <t>For the Three Months Ended
For the Six Months Ended
June 30,
June 30,
2017
2016
2017
2016
General and administrative expenses
$
154
$
1,537
$
306
$
3,073</t>
  </si>
  <si>
    <t>2015 EIP Plan | Restricted Stock Units</t>
  </si>
  <si>
    <t>Weighted
Number of
Average Grant
RSUs
Date Price
Outstanding at January 1, 2017
66,666
$
5.10
Granted
317,595
11.05
Vested
(66,666)
5.10
Forfeited
—
—
Outstanding at June 30, 2017
317,595
$
11.05
The total fair value of the RSUs that vested during the six months ended June 30, 2017 and 2016 was $675 and $30, respectively. The total fair value is calculated as the number of shares vested during the period multiplied by the fair value on the vesting date. On February 17, 2016, the vesting of 23,286 outstanding RSUs, or 2,328 outstanding RSUs on a post-reverse stock split basis, was accelerated upon the resignation of two members on the Company’s Board of Directors.
The following table summarizes certain information of the RSUs unvested and vested as of June 30, 2017:
Unvested RSUs
Vested RSUs
June 30, 2017
June 30, 2017
Weighted
Weighted
Average
Weighted
Average
Remaining
Average
Number of
Grant Date
Contractual
Number of
Grant Date
RSUs
Price
Life
RSUs
Price
317,595
$
11.05
2.18
74,106
$
11.73</t>
  </si>
  <si>
    <t>For the Three Months Ended
For the Six Months Ended
June 30,
June 30,
2017
2016
2017
2016
General and administrative expenses
$
833
$
79
$
992
$
234</t>
  </si>
  <si>
    <t>2015 EIP Plan | Restricted Stock</t>
  </si>
  <si>
    <t>Weighted
Number of
Average Grant
Shares
Date Price
Outstanding at January 1, 2017
13,605
$
5.20
Granted
—
—
Vested
—
—
Forfeited
—
—
Outstanding at June 30, 2017
13,605
$
5.20</t>
  </si>
  <si>
    <t>For the Three Months Ended
For the Six Months Ended
June 30,
June 30,
2017
2016
2017
2016
General and administrative expenses
$
$
$
16
$
90</t>
  </si>
  <si>
    <t>2015 EIP Plan | Stock Options</t>
  </si>
  <si>
    <t>For the Three Months Ended
For the Six Months Ended
June 30,
June 30,
2017
2016
2017
2016
General and administrative expenses
$
198
$
—
$
218
$
—</t>
  </si>
  <si>
    <t>Schedule of stock option activity</t>
  </si>
  <si>
    <t>Weighted
Weighted
Number of
Average Exercise
Average Fair
Options
Price
Value
Outstanding at January 1, 2017 - Unvested
—
$
—
$
—
Granted
133,000
11.13
6.41
Exercisable
—
—
—
Exercised
—
—
—
Forfeited
—
—
—
Outstanding at June 30, 2017 - Unvested
133,000
$
11.13
$
6.41
The following table summarizes certain information about the options outstanding as of June 30, 2017:
Options Outstanding and Unvested,
Options Outstanding and Exercisable,
June 30, 2017
June 30, 2017
Weighted
Weighted
Weighted
Average
Weighted
Average
Weighted
Average
Exercise Price of
Average
Remaining
Average
Remaining
Outstanding
Number of
Exercise
Contractual
Number of
Exercise
Contractual
Options
Options
Price
Life
Warrants
Price
Life
$
11.13
133,000
$
11.13
5.73
—
$
—
—
As of June 30, 2017, there were no vested stock options.</t>
  </si>
  <si>
    <t>Warrants | 2014 MIP Plan</t>
  </si>
  <si>
    <t>For the Three Months Ended
For the Six Months Ended
June 30,
June 30,
2017
2016
2017
2016
General and administrative expenses
$
377
$
3,765
$
749
$
7,531</t>
  </si>
  <si>
    <t>Summary of warrant activity and warrants outstanding</t>
  </si>
  <si>
    <t>Weighted
Weighted
Number of
Average Exercise
Average Fair
Warrants
Price
Value
Outstanding at January 1, 2017 - Unvested
713,122
$
303.12
$
6.36
Granted
—
—
—
Exercisable
—
—
—
Exercised
—
—
—
Forfeited
—
—
—
Outstanding at June 30, 2017 - Unvested
713,122
$
303.12
$
6.36
The following table summarizes certain information about the warrants outstanding as of June 30, 2017:
Warrants Outstanding and Unvested,
Warrants Outstanding and Exercisable,
June 30, 2017
June 30, 2017
Weighted
Weighted
Weighted
Average
Weighted
Average
Weighted
Average
Exercise Price of
Average
Remaining
Average
Remaining
Outstanding
Number of
Exercise
Contractual
Number of
Exercise
Contractual
Warrants
Warrants
Price
Life
Warrants
Price
Life
$
303.12
713,122
$
303.12
3.11
7,844,339
$
303.12
3.11</t>
  </si>
  <si>
    <t>GENERAL INFORMATION (Details) $ / shares in Units, $ in Thousands</t>
  </si>
  <si>
    <t>Jan. 04, 2017$ / sharesshares</t>
  </si>
  <si>
    <t>Nov. 15, 2016USD ($)$ / sharesshares</t>
  </si>
  <si>
    <t>Oct. 13, 2016USD ($)$ / sharesshares</t>
  </si>
  <si>
    <t>Jul. 07, 2016</t>
  </si>
  <si>
    <t>Apr. 15, 2016shares</t>
  </si>
  <si>
    <t>Jun. 30, 2017$ / sharesshares</t>
  </si>
  <si>
    <t>Dec. 31, 2016$ / sharesshares</t>
  </si>
  <si>
    <t>Apr. 14, 2016shares</t>
  </si>
  <si>
    <t>Summary of Significant Accounting Policies</t>
  </si>
  <si>
    <t>Common Stock, Shares Authorized</t>
  </si>
  <si>
    <t>Preferred Stock, Shares Authorized</t>
  </si>
  <si>
    <t>Peter C. Georgiopoulos, Chairman of Board</t>
  </si>
  <si>
    <t>Warrants exercisable</t>
  </si>
  <si>
    <t>Peter C. Georgiopoulos, Chairman of Board | Restricted Stock</t>
  </si>
  <si>
    <t>Granted (in shares)</t>
  </si>
  <si>
    <t>Separation and release agreement | Peter C. Georgiopoulos, Chairman of Board</t>
  </si>
  <si>
    <t>Severance payment | $</t>
  </si>
  <si>
    <t>Minimum | Peter C. Georgiopoulos, Chairman of Board</t>
  </si>
  <si>
    <t>Exercise price per share | $ / shares</t>
  </si>
  <si>
    <t>Maximum | Peter C. Georgiopoulos, Chairman of Board</t>
  </si>
  <si>
    <t>Reverse stock split</t>
  </si>
  <si>
    <t>Common Stock | Minimum</t>
  </si>
  <si>
    <t>Common Stock | Maximum</t>
  </si>
  <si>
    <t>Period after which stock split is effective</t>
  </si>
  <si>
    <t>1 year</t>
  </si>
  <si>
    <t>Common stock authorized for conversion of preferred stock</t>
  </si>
  <si>
    <t>Line of Credit Facility</t>
  </si>
  <si>
    <t>Preferred stock, par value (in dollars per share) | $ / shares</t>
  </si>
  <si>
    <t>Preferred stock outstanding (in shares)</t>
  </si>
  <si>
    <t>Preferred stock converted into common stock</t>
  </si>
  <si>
    <t>Private placement | Series A Preferred Stock</t>
  </si>
  <si>
    <t>Issuance of stock (in shares)</t>
  </si>
  <si>
    <t>Issuance of stock excluding services (in shares)</t>
  </si>
  <si>
    <t>Share price (in dollars per share) | $ / shares</t>
  </si>
  <si>
    <t>Additional shares issued as commitment fee (in shares)</t>
  </si>
  <si>
    <t>Net proceeds | $</t>
  </si>
  <si>
    <t>GENERAL INFORMATION - Vessel Details (Details)</t>
  </si>
  <si>
    <t>Jun. 30, 2017item</t>
  </si>
  <si>
    <t>Genco Vigour Limited | Genco Vigour</t>
  </si>
  <si>
    <t>Vessels</t>
  </si>
  <si>
    <t>Capacity of vessels</t>
  </si>
  <si>
    <t>Genco Explorer Limited | Genco Explorer</t>
  </si>
  <si>
    <t>Genco Progress Limited | Genco Progress</t>
  </si>
  <si>
    <t>Genco Beauty Limited | Genco Beauty</t>
  </si>
  <si>
    <t>Genco Knight Limited | Genco Knight</t>
  </si>
  <si>
    <t>Genco Muse Limited | Genco Muse</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GENERAL INFORMATION - Other (Details) - MEP</t>
  </si>
  <si>
    <t>Oct. 01, 2015USD ($)</t>
  </si>
  <si>
    <t>Sep. 30, 2015USD ($)</t>
  </si>
  <si>
    <t>Jan. 31, 2016item</t>
  </si>
  <si>
    <t>Sep. 30, 2016USD ($)item</t>
  </si>
  <si>
    <t>Feb. 29, 2016USD ($)</t>
  </si>
  <si>
    <t>General information</t>
  </si>
  <si>
    <t>Technical services fee per ship per day</t>
  </si>
  <si>
    <t>Initial term of provision of technical service</t>
  </si>
  <si>
    <t>Number of related party vessels sold | item</t>
  </si>
  <si>
    <t>Termination fee due and repaid</t>
  </si>
  <si>
    <t>SUMMARY OF SIGNIFICANT ACCOUNTING POLICIES (Details) $ in Thousands</t>
  </si>
  <si>
    <t>12 Months Ended</t>
  </si>
  <si>
    <t>Jun. 30, 2017USD ($)</t>
  </si>
  <si>
    <t>Dec. 31, 2016USD ($)item</t>
  </si>
  <si>
    <t>Jun. 30, 2016USD ($)</t>
  </si>
  <si>
    <t>Jun. 30, 2017USD ($)segment$ / item</t>
  </si>
  <si>
    <t>Dec. 31, 2016USD ($)</t>
  </si>
  <si>
    <t>Jun. 08, 2016item</t>
  </si>
  <si>
    <t>Number of reportable segments | segment</t>
  </si>
  <si>
    <t>Estimated useful life</t>
  </si>
  <si>
    <t>25 years</t>
  </si>
  <si>
    <t>Estimated scrap value (in dollars per lightweight ton) | $ / item</t>
  </si>
  <si>
    <t>Accrual related to estimated customer claims</t>
  </si>
  <si>
    <t>Number of categories of General administrative and management fees | item</t>
  </si>
  <si>
    <t>Net gain (loss) on purchase and sale of bunker fuel and LCM adjustments</t>
  </si>
  <si>
    <t>Percentage of gross shipping income attributable to transportation beginning or ending in the U.S. will be subject to a 4% tax without allowance for deductions</t>
  </si>
  <si>
    <t>50.00%</t>
  </si>
  <si>
    <t>Percentage of tax without allowance for deductions on gross shipping income attributable to transportation beginning or ending in the U.S</t>
  </si>
  <si>
    <t>4.00%</t>
  </si>
  <si>
    <t>Gross transportation tax</t>
  </si>
  <si>
    <t>Gain on disposal of vessels</t>
  </si>
  <si>
    <t>Gain (Loss) on sale of vessels</t>
  </si>
  <si>
    <t>Samsun</t>
  </si>
  <si>
    <t>Genco Surprise</t>
  </si>
  <si>
    <t>Genco Marine</t>
  </si>
  <si>
    <t>Genco Prosperity Limited</t>
  </si>
  <si>
    <t>Genco Acheron, Genco Carrier, Genco Leader, Genco Pioneer, Genco Prosperity, Genco Reliance, Genco Success, Genco Sugar, Genco Wisdom</t>
  </si>
  <si>
    <t>Number of vessels scrapped | item</t>
  </si>
  <si>
    <t>Genco Wisdom, Genco Reliance, Genco Carrier, Genco Success And Genco Prosperity</t>
  </si>
  <si>
    <t>SUMMARY OF SIGNIFICANT ACCOUNTING POLICIES-Taxes (Details) - USD ($) $ in Thousands</t>
  </si>
  <si>
    <t>Income Taxes</t>
  </si>
  <si>
    <t>Total revenue earned</t>
  </si>
  <si>
    <t>Taxable income</t>
  </si>
  <si>
    <t>Vessel Management Services</t>
  </si>
  <si>
    <t>Vessel Management Services | Intersegment Elimination</t>
  </si>
  <si>
    <t>CASH FLOW INFORMATION (Details) - USD ($) $ in Thousands</t>
  </si>
  <si>
    <t>Non-cash investing and financing activities</t>
  </si>
  <si>
    <t>Professional fees and trustee fees recognized in Reorganization items before fresh-start adjustments, net</t>
  </si>
  <si>
    <t>Cash paid for professional fees and trustee fees for Reorganization items</t>
  </si>
  <si>
    <t>Cash paid for interest</t>
  </si>
  <si>
    <t>Cash paid for estimated income taxes</t>
  </si>
  <si>
    <t>Non-cash investing activities purchase of vessels, including deposits</t>
  </si>
  <si>
    <t>Non-cash investing activities purchase of other fixed assets</t>
  </si>
  <si>
    <t>Reorganization professional and trustee fees incurred</t>
  </si>
  <si>
    <t>Non-cash sale of AFS Securities</t>
  </si>
  <si>
    <t>CASH FLOW INFORMATION - Stock-Based Compensation (Details) - USD ($) $ / shares in Units, $ in Thousands</t>
  </si>
  <si>
    <t>May 17, 2017</t>
  </si>
  <si>
    <t>Mar. 23, 2017</t>
  </si>
  <si>
    <t>May 18, 2016</t>
  </si>
  <si>
    <t>Feb. 17, 2016</t>
  </si>
  <si>
    <t>Restricted Stock Units | Directors</t>
  </si>
  <si>
    <t>Shares granted, post reverse stock split (in shares)</t>
  </si>
  <si>
    <t>Aggregate fair value</t>
  </si>
  <si>
    <t>2015 EIP Plan | Peter C. Georgiopoulos, Chairman of Board</t>
  </si>
  <si>
    <t>2015 EIP Plan | John C. Wobensmith</t>
  </si>
  <si>
    <t>2015 EIP Plan | Executive Officers</t>
  </si>
  <si>
    <t>2015 EIP Plan | Restricted Stock Units | John C. Wobensmith</t>
  </si>
  <si>
    <t>2015 EIP Plan | Stock Option | John C. Wobensmith</t>
  </si>
  <si>
    <t>Options to purchase (in shares)</t>
  </si>
  <si>
    <t>Exercise price</t>
  </si>
  <si>
    <t>VESSEL ACQUISITIONS AND DISPOSITIONS (Details) - USD ($) $ in Thousands</t>
  </si>
  <si>
    <t>May 16, 2017</t>
  </si>
  <si>
    <t>Mar. 19, 2017</t>
  </si>
  <si>
    <t>Feb. 16, 2017</t>
  </si>
  <si>
    <t>Feb. 09, 2017</t>
  </si>
  <si>
    <t>Jan. 09, 2017</t>
  </si>
  <si>
    <t>Dec. 12, 2016</t>
  </si>
  <si>
    <t>Nov. 04, 2016</t>
  </si>
  <si>
    <t>Oct. 26, 2016</t>
  </si>
  <si>
    <t>Oct. 21, 2016</t>
  </si>
  <si>
    <t>Oct. 20, 2016</t>
  </si>
  <si>
    <t>May 17, 2016</t>
  </si>
  <si>
    <t>VESSEL ACQUISITIONS</t>
  </si>
  <si>
    <t>Face amount of term loan facility</t>
  </si>
  <si>
    <t>Repayment of secured debt</t>
  </si>
  <si>
    <t>Genco Prosperity</t>
  </si>
  <si>
    <t>Sale of assets</t>
  </si>
  <si>
    <t>Broker commission (as a percent)</t>
  </si>
  <si>
    <t>3.50%</t>
  </si>
  <si>
    <t>Genco Success</t>
  </si>
  <si>
    <t>3.00%</t>
  </si>
  <si>
    <t>Genco Carrier</t>
  </si>
  <si>
    <t>Brokerage commission</t>
  </si>
  <si>
    <t>Genco Reliance</t>
  </si>
  <si>
    <t>Genco Wisdom</t>
  </si>
  <si>
    <t>Genco Acheron</t>
  </si>
  <si>
    <t>5.50%</t>
  </si>
  <si>
    <t>Genco Leader</t>
  </si>
  <si>
    <t>Genco Leader | Line of Credit Facility | $148 Million Credit Facility</t>
  </si>
  <si>
    <t>Genco Pioneer</t>
  </si>
  <si>
    <t>Genco Pioneer | Line of Credit Facility | $148 Million Credit Facility</t>
  </si>
  <si>
    <t>Genco Sugar</t>
  </si>
  <si>
    <t>Genco Sugar | Secured Debt | $100 Million Term Loan Facility</t>
  </si>
  <si>
    <t>2.00%</t>
  </si>
  <si>
    <t>INVESTMENTS (Details) - USD ($) $ in Thousands</t>
  </si>
  <si>
    <t>Schedule of Investments</t>
  </si>
  <si>
    <t>Jinhui</t>
  </si>
  <si>
    <t>Investment in the capital stock (in shares)</t>
  </si>
  <si>
    <t>KLC</t>
  </si>
  <si>
    <t>NET LOSS PER COMMON SHARE (Details)</t>
  </si>
  <si>
    <t>Jun. 30, 2017shares</t>
  </si>
  <si>
    <t>Jun. 30, 2016shares</t>
  </si>
  <si>
    <t>Common shares outstanding, basic:</t>
  </si>
  <si>
    <t>Weighted average common shares outstanding, basic (in shares)</t>
  </si>
  <si>
    <t>Common shares outstanding, diluted:</t>
  </si>
  <si>
    <t>Weighted-average common shares outstanding, diluted (in shares)</t>
  </si>
  <si>
    <t>Nonvested Awards, including Restricted Units</t>
  </si>
  <si>
    <t>Anti-dilutive shares (in shares)</t>
  </si>
  <si>
    <t>Stock Options</t>
  </si>
  <si>
    <t>Warrants</t>
  </si>
  <si>
    <t>Equity Warrants</t>
  </si>
  <si>
    <t>Warrant</t>
  </si>
  <si>
    <t>Nonvested shares outstanding</t>
  </si>
  <si>
    <t>Stock Option</t>
  </si>
  <si>
    <t>Stock options outstanding</t>
  </si>
  <si>
    <t>RELATED PARTY TRANSACTIONS (Details) - USD ($) $ in Thousands</t>
  </si>
  <si>
    <t>Related Party Transaction</t>
  </si>
  <si>
    <t>Gener8 Maritime | Travel and other office related expenditures</t>
  </si>
  <si>
    <t>Expenses incurred from transactions with related party</t>
  </si>
  <si>
    <t>Amount due to the related party</t>
  </si>
  <si>
    <t>Constantine Georgiopoulos | Legal services</t>
  </si>
  <si>
    <t>Aegean Marine Petroleum Network Inc. | Lubricating Oil and Bunker Purchases</t>
  </si>
  <si>
    <t>MEP | Technical services</t>
  </si>
  <si>
    <t>Amount invoiced for services performed, including termination fees and expenses paid</t>
  </si>
  <si>
    <t>Amount due to the entity from a related party</t>
  </si>
  <si>
    <t>DEBT - Components of Long-term Debt (Details) - USD ($) $ in Thousands</t>
  </si>
  <si>
    <t>Nov. 04, 2015</t>
  </si>
  <si>
    <t>Principal amount</t>
  </si>
  <si>
    <t>Principal, including PIK interest</t>
  </si>
  <si>
    <t>PIK interest</t>
  </si>
  <si>
    <t>Less: Unamortized debt issuance costs</t>
  </si>
  <si>
    <t>Less: Current portion</t>
  </si>
  <si>
    <t>Long-term debt, net</t>
  </si>
  <si>
    <t>Line of Credit Facility | $98 Million Credit Facility</t>
  </si>
  <si>
    <t>DEBT - ASU 2015-03 (Details) - USD ($) $ in Thousands</t>
  </si>
  <si>
    <t>Interest Expense</t>
  </si>
  <si>
    <t>DEBT - Commitment Letter (Details) - USD ($) $ / shares in Units, $ in Thousands</t>
  </si>
  <si>
    <t>Nov. 15, 2016</t>
  </si>
  <si>
    <t>Jun. 08, 2016</t>
  </si>
  <si>
    <t>Oct. 27, 2016</t>
  </si>
  <si>
    <t>Oct. 06, 2016</t>
  </si>
  <si>
    <t>Jun. 29, 2016</t>
  </si>
  <si>
    <t>Common Stock, Par or Stated Value Per Share</t>
  </si>
  <si>
    <t>Series A Preferred Stock | John C. Wobensmith</t>
  </si>
  <si>
    <t>Purchase price (in dollars per share)</t>
  </si>
  <si>
    <t>Series A Preferred Stock | Other Investors, including John C. Wobensmith</t>
  </si>
  <si>
    <t>Commitment to purchase convertible preferred stock</t>
  </si>
  <si>
    <t>Series A Preferred Stock | Private placement</t>
  </si>
  <si>
    <t>Second Amended Commitment Letter</t>
  </si>
  <si>
    <t>Second Amended Commitment Letter | Series A Preferred Stock</t>
  </si>
  <si>
    <t>Commitment of shares to be purchased</t>
  </si>
  <si>
    <t>Commitment Letter</t>
  </si>
  <si>
    <t>Minimum | Amended Commitment Letter</t>
  </si>
  <si>
    <t>Minimum cash requirement through the end of the waiver period</t>
  </si>
  <si>
    <t>Maximum | Amended Commitment Letter</t>
  </si>
  <si>
    <t>Maximum cash withdrawal under covenant</t>
  </si>
  <si>
    <t>Reduction of cash under covenants (per vessel)</t>
  </si>
  <si>
    <t>Maximum | Second Amended Commitment Letter | Series A Preferred Stock</t>
  </si>
  <si>
    <t>Equity Financing</t>
  </si>
  <si>
    <t>Centerbridge Partners L.P | Firm Commitment | Series A Preferred Stock</t>
  </si>
  <si>
    <t>Centerbridge Partners L.P | Backstop Commitment | Series A Preferred Stock</t>
  </si>
  <si>
    <t>Centerbridge Partners L.P | Commitment Letter</t>
  </si>
  <si>
    <t>Equity financing to be provided by each equity commitment</t>
  </si>
  <si>
    <t>Strategic Value Partners LLC | Firm Commitment | Series A Preferred Stock</t>
  </si>
  <si>
    <t>Strategic Value Partners LLC | Backstop Commitment | Series A Preferred Stock</t>
  </si>
  <si>
    <t>Strategic Value Partners LLC | Commitment Letter</t>
  </si>
  <si>
    <t>Apollo Global Management LLC | Firm Commitment | Series A Preferred Stock</t>
  </si>
  <si>
    <t>Apollo Global Management LLC | Backstop Commitment | Series A Preferred Stock</t>
  </si>
  <si>
    <t>Apollo Global Management LLC | Commitment Letter</t>
  </si>
  <si>
    <t>DEBT - $400 Million Credit Facility (Details) $ in Thousands</t>
  </si>
  <si>
    <t>Nov. 14, 2016USD ($)</t>
  </si>
  <si>
    <t>Nov. 10, 2016USD ($)item</t>
  </si>
  <si>
    <t>Line of Credit Facility [Line Items]</t>
  </si>
  <si>
    <t>Restricted cash, noncurrent</t>
  </si>
  <si>
    <t>Repayment of the outstanding debt</t>
  </si>
  <si>
    <t>Proceeds from issuance of secured debt</t>
  </si>
  <si>
    <t>Number of vessels mortgaged | item</t>
  </si>
  <si>
    <t>Number of remaining vessels to be sold | item</t>
  </si>
  <si>
    <t>Remaining borrowing capacity</t>
  </si>
  <si>
    <t>Repayments of Secured Debt</t>
  </si>
  <si>
    <t>Principal including PIK interest</t>
  </si>
  <si>
    <t>PIK interest (as a percent)</t>
  </si>
  <si>
    <t>1.50%</t>
  </si>
  <si>
    <t>Minimum working capital required</t>
  </si>
  <si>
    <t>Maximum total indebtedness to total capitalization</t>
  </si>
  <si>
    <t>0.70%</t>
  </si>
  <si>
    <t>Secured Debt | $400 Million Credit Facility | Through December 31, 2018</t>
  </si>
  <si>
    <t>Amortization payments per quarter</t>
  </si>
  <si>
    <t>Minimum cash balance required per vessel owned</t>
  </si>
  <si>
    <t>Cash flow sweep (as a percent)</t>
  </si>
  <si>
    <t>100.00%</t>
  </si>
  <si>
    <t>Secured Debt | $400 Million Credit Facility | From March 31, 2019 through December 31, 2020</t>
  </si>
  <si>
    <t>Secured Debt | $400 Million Credit Facility | From March 31, 2021 through September 30, 2021</t>
  </si>
  <si>
    <t>Secured Debt | $400 Million Credit Facility | Period Upon Final Maturity On November 15 2021</t>
  </si>
  <si>
    <t>Secured Debt | $400 Million Credit Facility | From June 30, 2018 to December 30, 2018</t>
  </si>
  <si>
    <t>Collateral security maintenance test (as a percent)</t>
  </si>
  <si>
    <t>105.00%</t>
  </si>
  <si>
    <t>Secured Debt | $400 Million Credit Facility | From December 31, 2018 to December 30, 2020</t>
  </si>
  <si>
    <t>115.00%</t>
  </si>
  <si>
    <t>Prepayment under cash sweep required</t>
  </si>
  <si>
    <t>75.00%</t>
  </si>
  <si>
    <t>Threshold initial aggregate prepayments limit for prepayment under cash sweep</t>
  </si>
  <si>
    <t>Secured Debt | $400 Million Credit Facility | After December 30, 2020</t>
  </si>
  <si>
    <t>135.00%</t>
  </si>
  <si>
    <t>Secured Debt | $400 Million Credit Facility | After December 31, 2020</t>
  </si>
  <si>
    <t>Vessel age repayment period</t>
  </si>
  <si>
    <t>15 years</t>
  </si>
  <si>
    <t>Cash flow sweep option one (as a percent)</t>
  </si>
  <si>
    <t>Secured Debt | $400 Million Credit Facility | From January 1, 2019 To December 31, 2019</t>
  </si>
  <si>
    <t>Secured Debt | $400 Million Credit Facility | After January 1, 2020</t>
  </si>
  <si>
    <t>Secured Debt | $400 Million Credit Facility | LIBOR</t>
  </si>
  <si>
    <t>Reference rate</t>
  </si>
  <si>
    <t>three-month LIBOR</t>
  </si>
  <si>
    <t>Applicable margin over reference rate (as a percent)</t>
  </si>
  <si>
    <t>3.75%</t>
  </si>
  <si>
    <t>DEBT - $98M Credit Facility (Details) $ in Thousands</t>
  </si>
  <si>
    <t>Nov. 10, 2015USD ($)</t>
  </si>
  <si>
    <t>Nov. 04, 2015USD ($)subsidiaryitem</t>
  </si>
  <si>
    <t>Nov. 15, 2016USD ($)</t>
  </si>
  <si>
    <t>Jun. 29, 2016USD ($)</t>
  </si>
  <si>
    <t>Jun. 28, 2016</t>
  </si>
  <si>
    <t>Restricted cash, current</t>
  </si>
  <si>
    <t>$98 Million Credit Facility Commitment Letter</t>
  </si>
  <si>
    <t>120.00%</t>
  </si>
  <si>
    <t>140.00%</t>
  </si>
  <si>
    <t>$98 Million Credit Facility Commitment Letter | Minimum</t>
  </si>
  <si>
    <t>Number of wholly owned subsidiaries | subsidiary</t>
  </si>
  <si>
    <t>Drawdowns during the period</t>
  </si>
  <si>
    <t>Long-term Debt</t>
  </si>
  <si>
    <t>Minimum cash required to be maintained by each collateralized vessel</t>
  </si>
  <si>
    <t>Fixed amortization payment for the first two years</t>
  </si>
  <si>
    <t>Period without fixed amortization schedule</t>
  </si>
  <si>
    <t>2 years</t>
  </si>
  <si>
    <t>Amount of periodic payment</t>
  </si>
  <si>
    <t>Maximum collateral required for prepayment of loan (as a percent)</t>
  </si>
  <si>
    <t>182.00%</t>
  </si>
  <si>
    <t>Number of collateral vessels | item</t>
  </si>
  <si>
    <t>Line of Credit Facility | $98 Million Credit Facility | LIBOR</t>
  </si>
  <si>
    <t>6.125%</t>
  </si>
  <si>
    <t>Line of Credit Facility | $98 Million Credit Facility | Minimum</t>
  </si>
  <si>
    <t>Loan repayment requirement to have the ability to pay dividends after December 31, 2018</t>
  </si>
  <si>
    <t>Line of Credit Facility | $98 Million Credit Facility Commitment Letter</t>
  </si>
  <si>
    <t>DEBT - 2014 Term Loan (Details) - Secured Debt - 2014 Term Loan Facilities $ in Thousands</t>
  </si>
  <si>
    <t>Oct. 08, 2014USD ($)installment</t>
  </si>
  <si>
    <t>Term of facilities</t>
  </si>
  <si>
    <t>10 years</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Long-term debt</t>
  </si>
  <si>
    <t>LIBOR</t>
  </si>
  <si>
    <t>three or six-month LIBOR</t>
  </si>
  <si>
    <t>2.50%</t>
  </si>
  <si>
    <t>Baltic Hornet</t>
  </si>
  <si>
    <t>Period after latest vessel delivery date for first periodic repayment</t>
  </si>
  <si>
    <t>6 months</t>
  </si>
  <si>
    <t>Baltic Wasp</t>
  </si>
  <si>
    <t>From December 31, 2017 To June 29, 2018</t>
  </si>
  <si>
    <t>From June 30, 2018 to December 30, 2018</t>
  </si>
  <si>
    <t>From December 31, 2018 To December 30, 2019</t>
  </si>
  <si>
    <t>From December 31, 2019 To End Date of Facilities</t>
  </si>
  <si>
    <t>DEBT - 2015 Revolving Credit Facility (Details) - Revolving Credit Facility - 2015 Revolving Credit Facility $ in Thousands</t>
  </si>
  <si>
    <t>Apr. 07, 2016USD ($)</t>
  </si>
  <si>
    <t>Apr. 07, 2015USD ($)installment</t>
  </si>
  <si>
    <t>Quarterly reduction of total amount committed</t>
  </si>
  <si>
    <t>Number of quarterly installments | installment</t>
  </si>
  <si>
    <t>Period after agreement date for first periodic payment</t>
  </si>
  <si>
    <t>3 months</t>
  </si>
  <si>
    <t>Amount of amortization postponed from current due date</t>
  </si>
  <si>
    <t>Debt service required</t>
  </si>
  <si>
    <t>Minimum | LIBOR</t>
  </si>
  <si>
    <t>Applicable margin over reference rate for interest payable</t>
  </si>
  <si>
    <t>3.40%</t>
  </si>
  <si>
    <t>Maximum | LIBOR</t>
  </si>
  <si>
    <t>4.25%</t>
  </si>
  <si>
    <t>DEBT - $148M Revolving Credit (Details) $ in Thousands</t>
  </si>
  <si>
    <t>Jun. 30, 2015USD ($)</t>
  </si>
  <si>
    <t>Dec. 31, 2014USD ($)item</t>
  </si>
  <si>
    <t>Secured Debt | Baltic Trading $33 Million Term Loan Facility</t>
  </si>
  <si>
    <t>Number of single term loans | item</t>
  </si>
  <si>
    <t>Number of vessels purchased by using term loan finance | item</t>
  </si>
  <si>
    <t>Amount aggregate outstanding term loan due per installment (as a percent)</t>
  </si>
  <si>
    <t>1.667%</t>
  </si>
  <si>
    <t>Secured Debt | Baltic Trading $33 Million Term Loan Facility | Baltic Scorpion</t>
  </si>
  <si>
    <t>Maximum facility amount of delivered cost per vessel expected to be refinanced</t>
  </si>
  <si>
    <t>Secured Debt | Baltic Trading $33 Million Term Loan Facility | Baltic Mantis</t>
  </si>
  <si>
    <t>Line of Credit Facility | $148 Million Credit Facility | LIBOR</t>
  </si>
  <si>
    <t>Revolving Credit Facility | Baltic Trading $115 Million Revolving Credit Facility</t>
  </si>
  <si>
    <t>Amount of consecutive quarterly reductions in maximum borrowing capacity</t>
  </si>
  <si>
    <t>DEBT - $44M Term Loan (Details) - Secured Debt - $44 Million Term Loan Facility $ in Thousands</t>
  </si>
  <si>
    <t>Dec. 03, 2013USD ($)item</t>
  </si>
  <si>
    <t>Number of quarterly installments | item</t>
  </si>
  <si>
    <t>Period after last drawdown date for first periodic repayment</t>
  </si>
  <si>
    <t>Final payment amount</t>
  </si>
  <si>
    <t>3.35%</t>
  </si>
  <si>
    <t>DEBT - $22M Term Loan (Details) - Secured Debt - $22 Million Term Loan Facility $ in Thousands</t>
  </si>
  <si>
    <t>Aug. 30, 2013USD ($)item</t>
  </si>
  <si>
    <t>Jul. 01, 2016</t>
  </si>
  <si>
    <t>110.00%</t>
  </si>
  <si>
    <t>125.00%</t>
  </si>
  <si>
    <t>DEBT - $253M and $100M Term Loans (Details) - Secured Debt $ in Thousands</t>
  </si>
  <si>
    <t>Mar. 29, 2016USD ($)</t>
  </si>
  <si>
    <t>Mar. 11, 2016USD ($)</t>
  </si>
  <si>
    <t>Aug. 20, 2010USD ($)item</t>
  </si>
  <si>
    <t>Aug. 12, 2010USD ($)item</t>
  </si>
  <si>
    <t>$253 Million Term Loan Facility</t>
  </si>
  <si>
    <t>Number of vessels delivered pursuant to the agreement | item</t>
  </si>
  <si>
    <t>Prepayment of the outstanding indebtedness</t>
  </si>
  <si>
    <t>$253 Million Term Loan Facility | LIBOR</t>
  </si>
  <si>
    <t>$100 Million Term Loan Facility</t>
  </si>
  <si>
    <t>Number of vessels acquired | item</t>
  </si>
  <si>
    <t>Prepayment of amortization payment before due date</t>
  </si>
  <si>
    <t>$100 Million Term Loan Facility | LIBOR</t>
  </si>
  <si>
    <t>DEBT - Interest Rates (Details)</t>
  </si>
  <si>
    <t>Interest rates on debt</t>
  </si>
  <si>
    <t>Effective Interest Rate (as a percent)</t>
  </si>
  <si>
    <t>5.27%</t>
  </si>
  <si>
    <t>4.37%</t>
  </si>
  <si>
    <t>5.14%</t>
  </si>
  <si>
    <t>4.36%</t>
  </si>
  <si>
    <t>Minimum</t>
  </si>
  <si>
    <t>Range of Interest Rates (excluding unused commitment fees)</t>
  </si>
  <si>
    <t>3.11%</t>
  </si>
  <si>
    <t>3.36%</t>
  </si>
  <si>
    <t>2.69%</t>
  </si>
  <si>
    <t>Maximum</t>
  </si>
  <si>
    <t>7.42%</t>
  </si>
  <si>
    <t>6.76%</t>
  </si>
  <si>
    <t>ACCUMULATED OTHER COMPREHENSIVE INCOME (LOSS) (Details) - USD ($) $ in Thousands</t>
  </si>
  <si>
    <t>Changes in AOCI by Component</t>
  </si>
  <si>
    <t>Other comprehensive income</t>
  </si>
  <si>
    <t>Net Unrealized Gain (Loss) on Investments</t>
  </si>
  <si>
    <t>Balance at the beginning of the period</t>
  </si>
  <si>
    <t>OCI before reclassifications</t>
  </si>
  <si>
    <t>Amounts reclassified from AOCI</t>
  </si>
  <si>
    <t>Balance at the end of the period</t>
  </si>
  <si>
    <t>ACCUMULATED OTHER COMPREHENSIVE INCOME (LOSS)- Reclassifications (Details) - USD ($) $ in Thousands</t>
  </si>
  <si>
    <t>Other income (expense)</t>
  </si>
  <si>
    <t>Net Unrealized Gain (Loss) on Investments | Reclassification out of Accumulated Other Comprehensive Income</t>
  </si>
  <si>
    <t>Net loss attributable to Genco Shipping&amp; Trading Limited</t>
  </si>
  <si>
    <t>FAIR VALUE OF FINANCIAL INSTRUMENTS (Details) - USD ($) $ in Thousands</t>
  </si>
  <si>
    <t>Fair value of financial instruments</t>
  </si>
  <si>
    <t>Floating rate debt</t>
  </si>
  <si>
    <t>Carrying Value</t>
  </si>
  <si>
    <t>Fair value</t>
  </si>
  <si>
    <t>PREPAID EXPENSES AND OTHER CURRENT AND NONCURRENT ASSETS (Details) - USD ($) $ in Thousands</t>
  </si>
  <si>
    <t>Lubricant inventory, fuel oil and diesel oil inventory and other stores</t>
  </si>
  <si>
    <t>Prepaid items</t>
  </si>
  <si>
    <t>Insurance receivable</t>
  </si>
  <si>
    <t>Other</t>
  </si>
  <si>
    <t>Total prepaid expenses and other current assets</t>
  </si>
  <si>
    <t>Security deposit related to operating lease included in other noncurrent assets</t>
  </si>
  <si>
    <t>FIXED ASSETS (Details) - USD ($) $ in Thousands</t>
  </si>
  <si>
    <t>Total cost</t>
  </si>
  <si>
    <t>Less: accumulated depreciation and amortization</t>
  </si>
  <si>
    <t>Vessel equipment</t>
  </si>
  <si>
    <t>Furniture and Fixtures</t>
  </si>
  <si>
    <t>Computer Equipment</t>
  </si>
  <si>
    <t>Detail of Fixed Assets, Excluding Vessels</t>
  </si>
  <si>
    <t>ACCOUNTS PAYABLE AND ACCRUED EXPENSES (Details) - USD ($) $ in Thousands</t>
  </si>
  <si>
    <t>Accounts payable</t>
  </si>
  <si>
    <t>Accrued general and administrative expenses</t>
  </si>
  <si>
    <t>Accrued vessel operating expenses</t>
  </si>
  <si>
    <t>Total accounts payable and accrued expenses</t>
  </si>
  <si>
    <t>REVENUE FROM TIME CHARTERS (Details) - USD ($) $ in Thousands</t>
  </si>
  <si>
    <t>Profit sharing revenue</t>
  </si>
  <si>
    <t>REORGANIZATION ITEMS, NET (Details) - USD ($) $ in Thousands</t>
  </si>
  <si>
    <t>Professional fees incurred</t>
  </si>
  <si>
    <t>Trustee fees incurred</t>
  </si>
  <si>
    <t>Total reorganization fees</t>
  </si>
  <si>
    <t>Total reorganization items, net</t>
  </si>
  <si>
    <t>COMMITMENTS AND CONTINGENCIES (Details) - USD ($) $ in Thousands</t>
  </si>
  <si>
    <t>Apr. 04, 2011</t>
  </si>
  <si>
    <t>Lease agreement entered into April 2011</t>
  </si>
  <si>
    <t>Lease term</t>
  </si>
  <si>
    <t>7 years</t>
  </si>
  <si>
    <t>Obligation of sublessor towards the cost of alterations of office space</t>
  </si>
  <si>
    <t>Rent expense</t>
  </si>
  <si>
    <t>Future minimum rental payments</t>
  </si>
  <si>
    <t>Remainder of 2017</t>
  </si>
  <si>
    <t>Remaining term of the lease</t>
  </si>
  <si>
    <t>Lease agreement entered into April 2011 | Period from October 1, 2018 to April 30, 2023</t>
  </si>
  <si>
    <t>Monthly rental payment</t>
  </si>
  <si>
    <t>Lease agreement entered into April 2011 | Period from May 1, 2023 to September 30, 2025</t>
  </si>
  <si>
    <t>Lease agreement entered into April 2011 | Period During July 9, 2014 To September 30, 2025</t>
  </si>
  <si>
    <t>Monthly straight-line rental expense</t>
  </si>
  <si>
    <t>Sub Sublease Agreement | Period until May 31, 2015</t>
  </si>
  <si>
    <t>Sub Sublease Agreement | Period after May 31, 2015 until April 30, 2018</t>
  </si>
  <si>
    <t>COMMITMENTS AND CONTINGENCIES - Settlements (Details) - Bankruptcy settlement due - Samsun $ in Thousands</t>
  </si>
  <si>
    <t>Apr. 08, 2016USD ($)</t>
  </si>
  <si>
    <t>Bankruptcy settlement</t>
  </si>
  <si>
    <t>Cash to be received to settle bankruptcy claim as percentage of total settlement</t>
  </si>
  <si>
    <t>26.00%</t>
  </si>
  <si>
    <t>Amount of bankruptcy claim to be settled following the rehabilitation process</t>
  </si>
  <si>
    <t>Cash to be received to settle bankruptcy claim</t>
  </si>
  <si>
    <t>Tenure of Payment plan</t>
  </si>
  <si>
    <t>Bankruptcy claims settled by conversion into shares of entity (as a percent)</t>
  </si>
  <si>
    <t>74.00%</t>
  </si>
  <si>
    <t>STOCK-BASED COMPENSATION - 2014 MIP and Other (Details) $ / shares in Units, $ in Thousands</t>
  </si>
  <si>
    <t>Jul. 07, 2016$ / sharesshares</t>
  </si>
  <si>
    <t>Apr. 15, 2016</t>
  </si>
  <si>
    <t>Aug. 07, 2014USD ($)$ / sharesshares</t>
  </si>
  <si>
    <t>Jul. 09, 2014itemshares</t>
  </si>
  <si>
    <t>Jun. 30, 2017USD ($)$ / sharesshares</t>
  </si>
  <si>
    <t>Dec. 31, 2016USD ($)$ / sharesshares</t>
  </si>
  <si>
    <t>Jun. 30, 2016USD ($)shares</t>
  </si>
  <si>
    <t>Peter C. Georgiopoulos, Chairman of Board | Minimum</t>
  </si>
  <si>
    <t>Peter C. Georgiopoulos, Chairman of Board | Maximum</t>
  </si>
  <si>
    <t>Peter C. Georgiopoulos, Chairman of Board | Separation and release agreement</t>
  </si>
  <si>
    <t>Restricted Stock | Peter C. Georgiopoulos, Chairman of Board</t>
  </si>
  <si>
    <t>Number of Shares</t>
  </si>
  <si>
    <t>Restricted Awards and Warrants | Peter C. Georgiopoulos, Chairman of Board</t>
  </si>
  <si>
    <t>Unrecognized compensation cost related to nonvested stock awards</t>
  </si>
  <si>
    <t>Recognized nonvested stock amortization expense | $</t>
  </si>
  <si>
    <t>Aggregate number of shares of common stock available for awards</t>
  </si>
  <si>
    <t>Percentage of Common Stock outstanding ( In percent)</t>
  </si>
  <si>
    <t>1.80%</t>
  </si>
  <si>
    <t>Reverse stock splits (in shares)</t>
  </si>
  <si>
    <t>Vesting period of awards</t>
  </si>
  <si>
    <t>3 years</t>
  </si>
  <si>
    <t>Balance at the beginning of the period (in shares)</t>
  </si>
  <si>
    <t>Vested (in shares)</t>
  </si>
  <si>
    <t>Balance at the end of the period (in shares)</t>
  </si>
  <si>
    <t>Weighted Average Fair Value</t>
  </si>
  <si>
    <t>Balance at the beginning of the period (in dollars per share) | $ / shares</t>
  </si>
  <si>
    <t>Balance at the end of the period (in dollars per share) | $ / shares</t>
  </si>
  <si>
    <t>Unrecognized compensation cost | $</t>
  </si>
  <si>
    <t>Weighted-average period for recognition of unrecognized compensation cost</t>
  </si>
  <si>
    <t>1 month 6 days</t>
  </si>
  <si>
    <t>2014 MIP Plan | General and Administrative Expense.</t>
  </si>
  <si>
    <t>2014 MIP Plan | Warrants</t>
  </si>
  <si>
    <t>Number of tiers of MIP Warrants | item</t>
  </si>
  <si>
    <t>Volatility rate ( as a percent)</t>
  </si>
  <si>
    <t>43.91%</t>
  </si>
  <si>
    <t>Volatility rate term</t>
  </si>
  <si>
    <t>6 years</t>
  </si>
  <si>
    <t>Risk-free interest rate ( as a percent)</t>
  </si>
  <si>
    <t>1.85%</t>
  </si>
  <si>
    <t>Dividend rate ( as a percent)</t>
  </si>
  <si>
    <t>0.00%</t>
  </si>
  <si>
    <t>Total fair value of outstanding awards upon emergence from bankruptcy | $</t>
  </si>
  <si>
    <t>Percentage of warrant vest for anniversaries of the grant date</t>
  </si>
  <si>
    <t>33.33%</t>
  </si>
  <si>
    <t>Weighted Average Exercise price</t>
  </si>
  <si>
    <t>Outstanding at the beginning of the period (in dollars per share) | $ / shares</t>
  </si>
  <si>
    <t>Outstanding at the end of the period (in dollars per share) | $ / shares</t>
  </si>
  <si>
    <t>Weighted-average remaining contractual life</t>
  </si>
  <si>
    <t>3 years 1 month 10 days</t>
  </si>
  <si>
    <t>Weighted average exercise price (in dollars per share)</t>
  </si>
  <si>
    <t>Number of warrants</t>
  </si>
  <si>
    <t>Exercisable (in dollars per share) | $ / shares</t>
  </si>
  <si>
    <t>Weighted average remaining contractual life, exercisable</t>
  </si>
  <si>
    <t>Additional disclosures</t>
  </si>
  <si>
    <t>Warrants outstanding (in shares)</t>
  </si>
  <si>
    <t>2014 MIP Plan | Warrants | General and Administrative Expense.</t>
  </si>
  <si>
    <t>2014 MIP Plan | Warrants | $259.10 Warrants</t>
  </si>
  <si>
    <t>Strike price (in dollars per share) | $ / shares</t>
  </si>
  <si>
    <t>Fair value of warrant (in dollars per share) | $ / shares</t>
  </si>
  <si>
    <t>2014 MIP Plan | Warrants | $287.30 Warrants</t>
  </si>
  <si>
    <t>2014 MIP Plan | Warrants | $341.90 Warrants</t>
  </si>
  <si>
    <t>STOCK-BASED COMPENSATION - 2015 EIP Stock Options and Other (Details) - USD ($) $ / shares in Units, $ in Thousands</t>
  </si>
  <si>
    <t>Jun. 26, 2015</t>
  </si>
  <si>
    <t>Nonemployee Directors</t>
  </si>
  <si>
    <t>Stock options</t>
  </si>
  <si>
    <t>Maximum annual limit for grants (in shares)</t>
  </si>
  <si>
    <t>Other Individuals</t>
  </si>
  <si>
    <t>2015 EIP Plan</t>
  </si>
  <si>
    <t>Aggregate number of shares of common stock available for awards, reverse stock split</t>
  </si>
  <si>
    <t>Unrecognized compensation cost</t>
  </si>
  <si>
    <t>Unamortized compensation cost</t>
  </si>
  <si>
    <t>Future amortization of stock based compensation</t>
  </si>
  <si>
    <t>Reminder of 2017</t>
  </si>
  <si>
    <t>Number of Options</t>
  </si>
  <si>
    <t>Outstanding at end of period</t>
  </si>
  <si>
    <t>Weighted Average Exercise Price</t>
  </si>
  <si>
    <t>Granted (in dollars per share)</t>
  </si>
  <si>
    <t>Outstanding at end of period (in dollars per share)</t>
  </si>
  <si>
    <t>Options Outstanding, Weighted Average Remaining Contractual Life</t>
  </si>
  <si>
    <t>5 years 8 months 23 days</t>
  </si>
  <si>
    <t>Options vested (in shares)</t>
  </si>
  <si>
    <t>2015 EIP Plan | Stock Options | General and Administrative Expense.</t>
  </si>
  <si>
    <t>Amortization expense</t>
  </si>
  <si>
    <t>2015 EIP Plan | Stock Options | John C. Wobensmith</t>
  </si>
  <si>
    <t>Vesting percentage of awards</t>
  </si>
  <si>
    <t>Vesting period</t>
  </si>
  <si>
    <t>Assumptions and Methodology</t>
  </si>
  <si>
    <t>Weighted average volatility rate (as a percent)</t>
  </si>
  <si>
    <t>79.80%</t>
  </si>
  <si>
    <t>1.68%</t>
  </si>
  <si>
    <t>Expected life (in years)</t>
  </si>
  <si>
    <t>3 years 9 months 11 days</t>
  </si>
  <si>
    <t>STOCK-BASED COMPENSATION - 2015 EIP Restricted Stock Units (Details) - Restricted Stock Units $ / shares in Units, $ in Thousands</t>
  </si>
  <si>
    <t>May 17, 2017shares</t>
  </si>
  <si>
    <t>Jul. 07, 2016shares</t>
  </si>
  <si>
    <t>May 18, 2016shares</t>
  </si>
  <si>
    <t>Feb. 17, 2016itemshares</t>
  </si>
  <si>
    <t>Directors</t>
  </si>
  <si>
    <t>Vested, post stock reverse split (in shares)</t>
  </si>
  <si>
    <t>Number of resignations from the Board of Directors | item</t>
  </si>
  <si>
    <t>Granted (in dollars per share) | $ / shares</t>
  </si>
  <si>
    <t>Vested (in dollars per share) | $ / shares</t>
  </si>
  <si>
    <t>2 years 2 months 5 days</t>
  </si>
  <si>
    <t>Total fair value of shares vested | $</t>
  </si>
  <si>
    <t>2015 EIP Plan | General and Administrative Expense.</t>
  </si>
  <si>
    <t>2015 EIP Plan | Vested RSUs</t>
  </si>
  <si>
    <t>Number of shares vested</t>
  </si>
  <si>
    <t>2015 EIP Plan | Directors</t>
  </si>
  <si>
    <t>Number of common shares outstanding in respect of RSUs</t>
  </si>
  <si>
    <t>2015 EIP Plan | Eugene Davis</t>
  </si>
  <si>
    <t>Number of common shares issued in respect of RSUs</t>
  </si>
  <si>
    <t>STOCK-BASED COMPENSATION - 2015 EIP Restricted Stock (Details) - 2015 EIP Plan - Restricted Stock - USD ($) $ / shares in Units, $ in Thousands</t>
  </si>
  <si>
    <t>Balance at the beginning of the period (in dollars per share)</t>
  </si>
  <si>
    <t>Balance at the end of the period (in dollars per share)</t>
  </si>
  <si>
    <t>1 year 4 months 17 days</t>
  </si>
  <si>
    <t>General and Administrative Expense.</t>
  </si>
  <si>
    <t>Recognized nonvested stock amortization expense</t>
  </si>
  <si>
    <t>LEGAL PROCEEDINGS - Claims and Complaints (Details) - complaint</t>
  </si>
  <si>
    <t>May 26, 2015</t>
  </si>
  <si>
    <t>Apr. 30, 2015</t>
  </si>
  <si>
    <t>Number of claims filed</t>
  </si>
  <si>
    <t>Number of complaints consolidated</t>
  </si>
  <si>
    <t>SUBSEQUENT EVENTS (Details) - USD ($) $ in Thousands</t>
  </si>
  <si>
    <t>Sep. 30, 2017</t>
  </si>
  <si>
    <t>Subsequent Events</t>
  </si>
  <si>
    <t>Asset Impairment Charges</t>
  </si>
  <si>
    <t>Genco Beauty, Genco Explorer, Genco Knight, Genco Progress and Genco Viguor | Forecast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43453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1</v>
      </c>
      <c r="B1" s="2" t="s">
        <v>2</v>
      </c>
      <c r="C1" s="2" t="s">
        <v>25</v>
      </c>
      <c r="D1" s="2" t="s">
        <v>172</v>
      </c>
      <c r="E1" s="2" t="s">
        <v>76</v>
      </c>
      <c r="F1" s="2" t="s">
        <v>173</v>
      </c>
      <c r="G1" s="2" t="s">
        <v>174</v>
      </c>
      <c r="H1" s="2" t="s">
        <v>175</v>
      </c>
      <c r="I1" s="2" t="s">
        <v>176</v>
      </c>
      <c r="J1" s="2" t="s">
        <v>177</v>
      </c>
    </row>
    <row r="2" spans="1:10">
      <c r="A2" s="4" t="s">
        <v>178</v>
      </c>
    </row>
    <row r="3" spans="1:10">
      <c r="A3" s="4" t="s">
        <v>179</v>
      </c>
      <c r="B3" s="7" t="n">
        <v>400000</v>
      </c>
      <c r="C3" s="7" t="n">
        <v>400000</v>
      </c>
      <c r="D3" s="7" t="n">
        <v>400000</v>
      </c>
    </row>
    <row r="4" spans="1:10">
      <c r="A4" s="4" t="s">
        <v>180</v>
      </c>
    </row>
    <row r="5" spans="1:10">
      <c r="A5" s="4" t="s">
        <v>179</v>
      </c>
      <c r="E5" s="7" t="n">
        <v>100000</v>
      </c>
      <c r="J5" s="7" t="n">
        <v>100000</v>
      </c>
    </row>
    <row r="6" spans="1:10">
      <c r="A6" s="4" t="s">
        <v>181</v>
      </c>
    </row>
    <row r="7" spans="1:10">
      <c r="A7" s="4" t="s">
        <v>179</v>
      </c>
      <c r="E7" s="5" t="n">
        <v>253000</v>
      </c>
      <c r="I7" s="7" t="n">
        <v>253000</v>
      </c>
    </row>
    <row r="8" spans="1:10">
      <c r="A8" s="4" t="s">
        <v>182</v>
      </c>
    </row>
    <row r="9" spans="1:10">
      <c r="A9" s="4" t="s">
        <v>179</v>
      </c>
      <c r="E9" s="5" t="n">
        <v>44000</v>
      </c>
      <c r="G9" s="7" t="n">
        <v>44000</v>
      </c>
    </row>
    <row r="10" spans="1:10">
      <c r="A10" s="4" t="s">
        <v>183</v>
      </c>
    </row>
    <row r="11" spans="1:10">
      <c r="A11" s="4" t="s">
        <v>179</v>
      </c>
      <c r="E11" s="5" t="n">
        <v>148000</v>
      </c>
      <c r="F11" s="7" t="n">
        <v>148000</v>
      </c>
    </row>
    <row r="12" spans="1:10">
      <c r="A12" s="4" t="s">
        <v>184</v>
      </c>
    </row>
    <row r="13" spans="1:10">
      <c r="A13" s="4" t="s">
        <v>179</v>
      </c>
      <c r="E13" s="7" t="n">
        <v>22000</v>
      </c>
      <c r="H13" s="7" t="n">
        <v>2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153</v>
      </c>
      <c r="C3" s="7" t="n">
        <v>133400</v>
      </c>
    </row>
    <row r="4" spans="1:3">
      <c r="A4" s="4" t="s">
        <v>28</v>
      </c>
      <c r="B4" s="5" t="n">
        <v>8335</v>
      </c>
      <c r="C4" s="5" t="n">
        <v>8242</v>
      </c>
    </row>
    <row r="5" spans="1:3">
      <c r="A5" s="4" t="s">
        <v>29</v>
      </c>
      <c r="B5" s="5" t="n">
        <v>6433</v>
      </c>
      <c r="C5" s="5" t="n">
        <v>10373</v>
      </c>
    </row>
    <row r="6" spans="1:3">
      <c r="A6" s="4" t="s">
        <v>30</v>
      </c>
      <c r="B6" s="5" t="n">
        <v>22433</v>
      </c>
      <c r="C6" s="5" t="n">
        <v>15750</v>
      </c>
    </row>
    <row r="7" spans="1:3">
      <c r="A7" s="4" t="s">
        <v>31</v>
      </c>
      <c r="C7" s="5" t="n">
        <v>4840</v>
      </c>
    </row>
    <row r="8" spans="1:3">
      <c r="A8" s="4" t="s">
        <v>32</v>
      </c>
      <c r="B8" s="5" t="n">
        <v>184354</v>
      </c>
      <c r="C8" s="5" t="n">
        <v>172605</v>
      </c>
    </row>
    <row r="9" spans="1:3">
      <c r="A9" s="3" t="s">
        <v>33</v>
      </c>
    </row>
    <row r="10" spans="1:3">
      <c r="A10" s="4" t="s">
        <v>34</v>
      </c>
      <c r="B10" s="5" t="n">
        <v>1315336</v>
      </c>
      <c r="C10" s="5" t="n">
        <v>1354760</v>
      </c>
    </row>
    <row r="11" spans="1:3">
      <c r="A11" s="4" t="s">
        <v>35</v>
      </c>
      <c r="B11" s="5" t="n">
        <v>15057</v>
      </c>
      <c r="C11" s="5" t="n">
        <v>12637</v>
      </c>
    </row>
    <row r="12" spans="1:3">
      <c r="A12" s="4" t="s">
        <v>36</v>
      </c>
      <c r="B12" s="5" t="n">
        <v>951</v>
      </c>
      <c r="C12" s="5" t="n">
        <v>1018</v>
      </c>
    </row>
    <row r="13" spans="1:3">
      <c r="A13" s="4" t="s">
        <v>37</v>
      </c>
      <c r="B13" s="5" t="n">
        <v>514</v>
      </c>
      <c r="C13" s="5" t="n">
        <v>514</v>
      </c>
    </row>
    <row r="14" spans="1:3">
      <c r="A14" s="4" t="s">
        <v>28</v>
      </c>
      <c r="B14" s="5" t="n">
        <v>25507</v>
      </c>
      <c r="C14" s="5" t="n">
        <v>27426</v>
      </c>
    </row>
    <row r="15" spans="1:3">
      <c r="A15" s="4" t="s">
        <v>38</v>
      </c>
      <c r="B15" s="5" t="n">
        <v>1357365</v>
      </c>
      <c r="C15" s="5" t="n">
        <v>1396355</v>
      </c>
    </row>
    <row r="16" spans="1:3">
      <c r="A16" s="4" t="s">
        <v>39</v>
      </c>
      <c r="B16" s="5" t="n">
        <v>1541719</v>
      </c>
      <c r="C16" s="5" t="n">
        <v>1568960</v>
      </c>
    </row>
    <row r="17" spans="1:3">
      <c r="A17" s="3" t="s">
        <v>40</v>
      </c>
    </row>
    <row r="18" spans="1:3">
      <c r="A18" s="4" t="s">
        <v>41</v>
      </c>
      <c r="B18" s="5" t="n">
        <v>20355</v>
      </c>
      <c r="C18" s="5" t="n">
        <v>22885</v>
      </c>
    </row>
    <row r="19" spans="1:3">
      <c r="A19" s="4" t="s">
        <v>42</v>
      </c>
      <c r="B19" s="5" t="n">
        <v>9576</v>
      </c>
      <c r="C19" s="5" t="n">
        <v>4576</v>
      </c>
    </row>
    <row r="20" spans="1:3">
      <c r="A20" s="4" t="s">
        <v>43</v>
      </c>
      <c r="B20" s="5" t="n">
        <v>1648</v>
      </c>
      <c r="C20" s="5" t="n">
        <v>1488</v>
      </c>
    </row>
    <row r="21" spans="1:3">
      <c r="A21" s="4" t="s">
        <v>44</v>
      </c>
      <c r="B21" s="5" t="n">
        <v>31579</v>
      </c>
      <c r="C21" s="5" t="n">
        <v>28949</v>
      </c>
    </row>
    <row r="22" spans="1:3">
      <c r="A22" s="3" t="s">
        <v>45</v>
      </c>
    </row>
    <row r="23" spans="1:3">
      <c r="A23" s="4" t="s">
        <v>46</v>
      </c>
      <c r="B23" s="5" t="n">
        <v>2228</v>
      </c>
      <c r="C23" s="5" t="n">
        <v>1868</v>
      </c>
    </row>
    <row r="24" spans="1:3">
      <c r="A24" s="4" t="s">
        <v>47</v>
      </c>
      <c r="B24" s="5" t="n">
        <v>506044</v>
      </c>
      <c r="C24" s="5" t="n">
        <v>508444</v>
      </c>
    </row>
    <row r="25" spans="1:3">
      <c r="A25" s="4" t="s">
        <v>48</v>
      </c>
      <c r="B25" s="5" t="n">
        <v>508272</v>
      </c>
      <c r="C25" s="5" t="n">
        <v>510312</v>
      </c>
    </row>
    <row r="26" spans="1:3">
      <c r="A26" s="4" t="s">
        <v>49</v>
      </c>
      <c r="B26" s="5" t="n">
        <v>539851</v>
      </c>
      <c r="C26" s="5" t="n">
        <v>539261</v>
      </c>
    </row>
    <row r="27" spans="1:3">
      <c r="A27" s="4" t="s">
        <v>50</v>
      </c>
      <c r="B27" s="4" t="s">
        <v>51</v>
      </c>
      <c r="C27" s="4" t="s">
        <v>51</v>
      </c>
    </row>
    <row r="28" spans="1:3">
      <c r="A28" s="3" t="s">
        <v>52</v>
      </c>
    </row>
    <row r="29" spans="1:3">
      <c r="A29" s="4" t="s">
        <v>53</v>
      </c>
      <c r="C29" s="5" t="n">
        <v>120789</v>
      </c>
    </row>
    <row r="30" spans="1:3">
      <c r="A30" s="4" t="s">
        <v>54</v>
      </c>
      <c r="B30" s="5" t="n">
        <v>344</v>
      </c>
      <c r="C30" s="5" t="n">
        <v>74</v>
      </c>
    </row>
    <row r="31" spans="1:3">
      <c r="A31" s="4" t="s">
        <v>55</v>
      </c>
      <c r="B31" s="5" t="n">
        <v>1626584</v>
      </c>
      <c r="C31" s="5" t="n">
        <v>1503784</v>
      </c>
    </row>
    <row r="32" spans="1:3">
      <c r="A32" s="4" t="s">
        <v>56</v>
      </c>
      <c r="B32" s="5" t="n">
        <v>625060</v>
      </c>
      <c r="C32" s="5" t="n">
        <v>594948</v>
      </c>
    </row>
    <row r="33" spans="1:3">
      <c r="A33" s="4" t="s">
        <v>57</v>
      </c>
      <c r="B33" s="5" t="n">
        <v>1001868</v>
      </c>
      <c r="C33" s="5" t="n">
        <v>1029699</v>
      </c>
    </row>
    <row r="34" spans="1:3">
      <c r="A34" s="4" t="s">
        <v>58</v>
      </c>
      <c r="B34" s="7" t="n">
        <v>1541719</v>
      </c>
      <c r="C34" s="7" t="n">
        <v>156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32</v>
      </c>
      <c r="C3" s="7" t="n">
        <v>283</v>
      </c>
    </row>
    <row r="4" spans="1:3">
      <c r="A4" s="3" t="s">
        <v>33</v>
      </c>
    </row>
    <row r="5" spans="1:3">
      <c r="A5" s="4" t="s">
        <v>62</v>
      </c>
      <c r="B5" s="5" t="n">
        <v>193922</v>
      </c>
      <c r="C5" s="5" t="n">
        <v>163053</v>
      </c>
    </row>
    <row r="6" spans="1:3">
      <c r="A6" s="4" t="s">
        <v>63</v>
      </c>
      <c r="B6" s="5" t="n">
        <v>7862</v>
      </c>
      <c r="C6" s="5" t="n">
        <v>6340</v>
      </c>
    </row>
    <row r="7" spans="1:3">
      <c r="A7" s="4" t="s">
        <v>64</v>
      </c>
      <c r="B7" s="5" t="n">
        <v>878</v>
      </c>
      <c r="C7" s="5" t="n">
        <v>759</v>
      </c>
    </row>
    <row r="8" spans="1:3">
      <c r="A8" s="4" t="s">
        <v>65</v>
      </c>
      <c r="B8" s="7" t="n">
        <v>10204</v>
      </c>
      <c r="C8" s="7" t="n">
        <v>11357</v>
      </c>
    </row>
    <row r="9" spans="1:3">
      <c r="A9" s="3" t="s">
        <v>66</v>
      </c>
    </row>
    <row r="10" spans="1:3">
      <c r="A10" s="4" t="s">
        <v>67</v>
      </c>
      <c r="B10" s="8" t="n">
        <v>0.01</v>
      </c>
      <c r="C10" s="8" t="n">
        <v>0.01</v>
      </c>
    </row>
    <row r="11" spans="1:3">
      <c r="A11" s="4" t="s">
        <v>68</v>
      </c>
      <c r="B11" s="5" t="n">
        <v>500000000</v>
      </c>
      <c r="C11" s="5" t="n">
        <v>500000000</v>
      </c>
    </row>
    <row r="12" spans="1:3">
      <c r="A12" s="4" t="s">
        <v>69</v>
      </c>
      <c r="B12" s="5" t="n">
        <v>34434538</v>
      </c>
      <c r="C12" s="5" t="n">
        <v>7354449</v>
      </c>
    </row>
    <row r="13" spans="1:3">
      <c r="A13" s="4" t="s">
        <v>70</v>
      </c>
      <c r="B13" s="5" t="n">
        <v>34434538</v>
      </c>
      <c r="C13" s="5" t="n">
        <v>7354449</v>
      </c>
    </row>
    <row r="14" spans="1:3">
      <c r="A14" s="4" t="s">
        <v>71</v>
      </c>
    </row>
    <row r="15" spans="1:3">
      <c r="A15" s="3" t="s">
        <v>66</v>
      </c>
    </row>
    <row r="16" spans="1:3">
      <c r="A16" s="4" t="s">
        <v>72</v>
      </c>
      <c r="B16" s="8" t="n">
        <v>0.01</v>
      </c>
      <c r="C16" s="8" t="n">
        <v>0.01</v>
      </c>
    </row>
    <row r="17" spans="1:3">
      <c r="A17" s="4" t="s">
        <v>73</v>
      </c>
      <c r="B17" s="7" t="n">
        <v>0</v>
      </c>
      <c r="C17" s="7" t="n">
        <v>120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31</v>
      </c>
      <c r="B9" s="4" t="s">
        <v>236</v>
      </c>
    </row>
    <row r="10" spans="1:2">
      <c r="A10" s="4" t="s">
        <v>43</v>
      </c>
      <c r="B10" s="4" t="s">
        <v>237</v>
      </c>
    </row>
    <row r="11" spans="1:2">
      <c r="A11" s="4" t="s">
        <v>238</v>
      </c>
      <c r="B11" s="4" t="s">
        <v>239</v>
      </c>
    </row>
    <row r="12" spans="1:2">
      <c r="A12" s="4" t="s">
        <v>240</v>
      </c>
      <c r="B12" s="4" t="s">
        <v>241</v>
      </c>
    </row>
    <row r="13" spans="1:2">
      <c r="A13" s="4" t="s">
        <v>87</v>
      </c>
      <c r="B13" s="4" t="s">
        <v>242</v>
      </c>
    </row>
    <row r="14" spans="1:2">
      <c r="A14" s="4" t="s">
        <v>88</v>
      </c>
      <c r="B14" s="4" t="s">
        <v>243</v>
      </c>
    </row>
    <row r="15" spans="1:2">
      <c r="A15" s="4" t="s">
        <v>89</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5370</v>
      </c>
      <c r="C4" s="7" t="n">
        <v>31460</v>
      </c>
      <c r="D4" s="7" t="n">
        <v>83619</v>
      </c>
      <c r="E4" s="7" t="n">
        <v>51590</v>
      </c>
    </row>
    <row r="5" spans="1:5">
      <c r="A5" s="4" t="s">
        <v>79</v>
      </c>
      <c r="C5" s="5" t="n">
        <v>414</v>
      </c>
      <c r="E5" s="5" t="n">
        <v>1225</v>
      </c>
    </row>
    <row r="6" spans="1:5">
      <c r="A6" s="4" t="s">
        <v>80</v>
      </c>
      <c r="B6" s="5" t="n">
        <v>45370</v>
      </c>
      <c r="C6" s="5" t="n">
        <v>31874</v>
      </c>
      <c r="D6" s="5" t="n">
        <v>83619</v>
      </c>
      <c r="E6" s="5" t="n">
        <v>52815</v>
      </c>
    </row>
    <row r="7" spans="1:5">
      <c r="A7" s="3" t="s">
        <v>81</v>
      </c>
    </row>
    <row r="8" spans="1:5">
      <c r="A8" s="4" t="s">
        <v>82</v>
      </c>
      <c r="B8" s="5" t="n">
        <v>951</v>
      </c>
      <c r="C8" s="5" t="n">
        <v>3074</v>
      </c>
      <c r="D8" s="5" t="n">
        <v>4192</v>
      </c>
      <c r="E8" s="5" t="n">
        <v>6970</v>
      </c>
    </row>
    <row r="9" spans="1:5">
      <c r="A9" s="4" t="s">
        <v>83</v>
      </c>
      <c r="B9" s="5" t="n">
        <v>23852</v>
      </c>
      <c r="C9" s="5" t="n">
        <v>28538</v>
      </c>
      <c r="D9" s="5" t="n">
        <v>48736</v>
      </c>
      <c r="E9" s="5" t="n">
        <v>57665</v>
      </c>
    </row>
    <row r="10" spans="1:5">
      <c r="A10" s="4" t="s">
        <v>84</v>
      </c>
      <c r="B10" s="5" t="n">
        <v>5752</v>
      </c>
      <c r="C10" s="5" t="n">
        <v>11589</v>
      </c>
      <c r="D10" s="5" t="n">
        <v>10661</v>
      </c>
      <c r="E10" s="5" t="n">
        <v>22158</v>
      </c>
    </row>
    <row r="11" spans="1:5">
      <c r="A11" s="4" t="s">
        <v>85</v>
      </c>
      <c r="B11" s="5" t="n">
        <v>1871</v>
      </c>
      <c r="C11" s="5" t="n">
        <v>2264</v>
      </c>
      <c r="D11" s="5" t="n">
        <v>3852</v>
      </c>
      <c r="E11" s="5" t="n">
        <v>4550</v>
      </c>
    </row>
    <row r="12" spans="1:5">
      <c r="A12" s="4" t="s">
        <v>86</v>
      </c>
      <c r="B12" s="5" t="n">
        <v>18185</v>
      </c>
      <c r="C12" s="5" t="n">
        <v>19686</v>
      </c>
      <c r="D12" s="5" t="n">
        <v>36358</v>
      </c>
      <c r="E12" s="5" t="n">
        <v>40025</v>
      </c>
    </row>
    <row r="13" spans="1:5">
      <c r="A13" s="4" t="s">
        <v>87</v>
      </c>
      <c r="B13" s="5" t="n">
        <v>0</v>
      </c>
      <c r="C13" s="5" t="n">
        <v>-182</v>
      </c>
      <c r="D13" s="5" t="n">
        <v>0</v>
      </c>
      <c r="E13" s="5" t="n">
        <v>-182</v>
      </c>
    </row>
    <row r="14" spans="1:5">
      <c r="A14" s="4" t="s">
        <v>88</v>
      </c>
      <c r="B14" s="5" t="n">
        <v>3339</v>
      </c>
      <c r="C14" s="5" t="n">
        <v>67594</v>
      </c>
      <c r="D14" s="5" t="n">
        <v>3339</v>
      </c>
      <c r="E14" s="5" t="n">
        <v>69278</v>
      </c>
    </row>
    <row r="15" spans="1:5">
      <c r="A15" s="4" t="s">
        <v>89</v>
      </c>
      <c r="B15" s="5" t="n">
        <v>-1343</v>
      </c>
      <c r="C15" s="5" t="n">
        <v>77</v>
      </c>
      <c r="D15" s="5" t="n">
        <v>-7712</v>
      </c>
      <c r="E15" s="5" t="n">
        <v>77</v>
      </c>
    </row>
    <row r="16" spans="1:5">
      <c r="A16" s="4" t="s">
        <v>90</v>
      </c>
      <c r="B16" s="5" t="n">
        <v>52607</v>
      </c>
      <c r="C16" s="5" t="n">
        <v>132640</v>
      </c>
      <c r="D16" s="5" t="n">
        <v>99426</v>
      </c>
      <c r="E16" s="5" t="n">
        <v>200541</v>
      </c>
    </row>
    <row r="17" spans="1:5">
      <c r="A17" s="4" t="s">
        <v>91</v>
      </c>
      <c r="B17" s="5" t="n">
        <v>-7237</v>
      </c>
      <c r="C17" s="5" t="n">
        <v>-100766</v>
      </c>
      <c r="D17" s="5" t="n">
        <v>-15807</v>
      </c>
      <c r="E17" s="5" t="n">
        <v>-147726</v>
      </c>
    </row>
    <row r="18" spans="1:5">
      <c r="A18" s="3" t="s">
        <v>92</v>
      </c>
    </row>
    <row r="19" spans="1:5">
      <c r="A19" s="4" t="s">
        <v>93</v>
      </c>
      <c r="C19" s="5" t="n">
        <v>-2696</v>
      </c>
      <c r="E19" s="5" t="n">
        <v>-2696</v>
      </c>
    </row>
    <row r="20" spans="1:5">
      <c r="A20" s="4" t="s">
        <v>94</v>
      </c>
      <c r="B20" s="5" t="n">
        <v>-50</v>
      </c>
      <c r="C20" s="5" t="n">
        <v>-50</v>
      </c>
      <c r="D20" s="5" t="n">
        <v>-115</v>
      </c>
      <c r="E20" s="5" t="n">
        <v>-174</v>
      </c>
    </row>
    <row r="21" spans="1:5">
      <c r="A21" s="4" t="s">
        <v>95</v>
      </c>
      <c r="B21" s="5" t="n">
        <v>338</v>
      </c>
      <c r="C21" s="5" t="n">
        <v>33</v>
      </c>
      <c r="D21" s="5" t="n">
        <v>512</v>
      </c>
      <c r="E21" s="5" t="n">
        <v>95</v>
      </c>
    </row>
    <row r="22" spans="1:5">
      <c r="A22" s="4" t="s">
        <v>96</v>
      </c>
      <c r="B22" s="5" t="n">
        <v>-7564</v>
      </c>
      <c r="C22" s="5" t="n">
        <v>-7013</v>
      </c>
      <c r="D22" s="5" t="n">
        <v>-14702</v>
      </c>
      <c r="E22" s="5" t="n">
        <v>-14127</v>
      </c>
    </row>
    <row r="23" spans="1:5">
      <c r="A23" s="4" t="s">
        <v>94</v>
      </c>
      <c r="B23" s="5" t="n">
        <v>-7276</v>
      </c>
      <c r="C23" s="5" t="n">
        <v>-9726</v>
      </c>
      <c r="D23" s="5" t="n">
        <v>-14305</v>
      </c>
      <c r="E23" s="5" t="n">
        <v>-16902</v>
      </c>
    </row>
    <row r="24" spans="1:5">
      <c r="A24" s="4" t="s">
        <v>97</v>
      </c>
      <c r="B24" s="5" t="n">
        <v>-14513</v>
      </c>
      <c r="C24" s="5" t="n">
        <v>-110492</v>
      </c>
      <c r="D24" s="5" t="n">
        <v>-30112</v>
      </c>
      <c r="E24" s="5" t="n">
        <v>-164628</v>
      </c>
    </row>
    <row r="25" spans="1:5">
      <c r="A25" s="4" t="s">
        <v>98</v>
      </c>
      <c r="C25" s="5" t="n">
        <v>-65</v>
      </c>
      <c r="E25" s="5" t="n">
        <v>-160</v>
      </c>
    </row>
    <row r="26" spans="1:5">
      <c r="A26" s="4" t="s">
        <v>99</v>
      </c>
      <c r="B26" s="5" t="n">
        <v>-14513</v>
      </c>
      <c r="C26" s="5" t="n">
        <v>-110557</v>
      </c>
      <c r="D26" s="5" t="n">
        <v>-30112</v>
      </c>
      <c r="E26" s="5" t="n">
        <v>-164788</v>
      </c>
    </row>
    <row r="27" spans="1:5">
      <c r="A27" s="4" t="s">
        <v>100</v>
      </c>
      <c r="C27" s="5" t="n">
        <v>-96</v>
      </c>
      <c r="E27" s="5" t="n">
        <v>-350</v>
      </c>
    </row>
    <row r="28" spans="1:5">
      <c r="A28" s="4" t="s">
        <v>101</v>
      </c>
      <c r="B28" s="7" t="n">
        <v>-14513</v>
      </c>
      <c r="C28" s="7" t="n">
        <v>-110653</v>
      </c>
      <c r="D28" s="7" t="n">
        <v>-30112</v>
      </c>
      <c r="E28" s="7" t="n">
        <v>-165138</v>
      </c>
    </row>
    <row r="29" spans="1:5">
      <c r="A29" s="4" t="s">
        <v>102</v>
      </c>
      <c r="B29" s="8" t="n">
        <v>-0.42</v>
      </c>
      <c r="C29" s="8" t="n">
        <v>-15.32</v>
      </c>
      <c r="D29" s="8" t="n">
        <v>-0.89</v>
      </c>
      <c r="E29" s="8" t="n">
        <v>-22.87</v>
      </c>
    </row>
    <row r="30" spans="1:5">
      <c r="A30" s="4" t="s">
        <v>103</v>
      </c>
      <c r="B30" s="8" t="n">
        <v>-0.42</v>
      </c>
      <c r="C30" s="8" t="n">
        <v>-15.32</v>
      </c>
      <c r="D30" s="8" t="n">
        <v>-0.89</v>
      </c>
      <c r="E30" s="8" t="n">
        <v>-22.87</v>
      </c>
    </row>
    <row r="31" spans="1:5">
      <c r="A31" s="4" t="s">
        <v>104</v>
      </c>
      <c r="B31" s="5" t="n">
        <v>34430766</v>
      </c>
      <c r="C31" s="5" t="n">
        <v>7221735</v>
      </c>
      <c r="D31" s="5" t="n">
        <v>33965835</v>
      </c>
      <c r="E31" s="5" t="n">
        <v>7220265</v>
      </c>
    </row>
    <row r="32" spans="1:5">
      <c r="A32" s="4" t="s">
        <v>105</v>
      </c>
      <c r="B32" s="5" t="n">
        <v>34430766</v>
      </c>
      <c r="C32" s="5" t="n">
        <v>7221735</v>
      </c>
      <c r="D32" s="5" t="n">
        <v>33965835</v>
      </c>
      <c r="E32" s="5" t="n">
        <v>7220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c r="B6" s="4" t="s">
        <v>290</v>
      </c>
    </row>
    <row r="7" spans="1:2">
      <c r="A7" s="4" t="s">
        <v>291</v>
      </c>
    </row>
    <row r="8" spans="1:2">
      <c r="A8" s="3" t="s">
        <v>286</v>
      </c>
    </row>
    <row r="9" spans="1:2">
      <c r="A9" s="4" t="s">
        <v>287</v>
      </c>
      <c r="B9" s="4" t="s">
        <v>292</v>
      </c>
    </row>
    <row r="10" spans="1:2">
      <c r="A10" s="4" t="s">
        <v>289</v>
      </c>
      <c r="B10" s="4" t="s">
        <v>293</v>
      </c>
    </row>
    <row r="11" spans="1:2">
      <c r="A11" s="4" t="s">
        <v>294</v>
      </c>
    </row>
    <row r="12" spans="1:2">
      <c r="A12" s="3" t="s">
        <v>286</v>
      </c>
    </row>
    <row r="13" spans="1:2">
      <c r="A13" s="4" t="s">
        <v>287</v>
      </c>
      <c r="B13" s="4" t="s">
        <v>295</v>
      </c>
    </row>
    <row r="14" spans="1:2">
      <c r="A14" s="4" t="s">
        <v>289</v>
      </c>
      <c r="B14" s="4" t="s">
        <v>296</v>
      </c>
    </row>
    <row r="15" spans="1:2">
      <c r="A15" s="4" t="s">
        <v>297</v>
      </c>
    </row>
    <row r="16" spans="1:2">
      <c r="A16" s="3" t="s">
        <v>286</v>
      </c>
    </row>
    <row r="17" spans="1:2">
      <c r="A17" s="4" t="s">
        <v>289</v>
      </c>
      <c r="B17" s="4" t="s">
        <v>298</v>
      </c>
    </row>
    <row r="18" spans="1:2">
      <c r="A18" s="4" t="s">
        <v>299</v>
      </c>
      <c r="B18" s="4" t="s">
        <v>300</v>
      </c>
    </row>
    <row r="19" spans="1:2">
      <c r="A19" s="4" t="s">
        <v>301</v>
      </c>
    </row>
    <row r="20" spans="1:2">
      <c r="A20" s="3" t="s">
        <v>286</v>
      </c>
    </row>
    <row r="21" spans="1:2">
      <c r="A21" s="4" t="s">
        <v>289</v>
      </c>
      <c r="B21" s="4" t="s">
        <v>302</v>
      </c>
    </row>
    <row r="22" spans="1:2">
      <c r="A22" s="4" t="s">
        <v>303</v>
      </c>
      <c r="B22"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30"/>
    <col customWidth="1" max="3" min="3" width="37"/>
    <col customWidth="1" max="4" min="4" width="37"/>
    <col customWidth="1" max="5" min="5" width="14"/>
    <col customWidth="1" max="6" min="6" width="20"/>
    <col customWidth="1" max="7" min="7" width="30"/>
    <col customWidth="1" max="8" min="8" width="30"/>
    <col customWidth="1" max="9" min="9" width="20"/>
  </cols>
  <sheetData>
    <row r="1" spans="1:9">
      <c r="A1" s="1" t="s">
        <v>305</v>
      </c>
      <c r="B1" s="2" t="s">
        <v>306</v>
      </c>
      <c r="C1" s="2" t="s">
        <v>307</v>
      </c>
      <c r="D1" s="2" t="s">
        <v>308</v>
      </c>
      <c r="E1" s="2" t="s">
        <v>309</v>
      </c>
      <c r="F1" s="2" t="s">
        <v>310</v>
      </c>
      <c r="G1" s="2" t="s">
        <v>311</v>
      </c>
      <c r="H1" s="2" t="s">
        <v>312</v>
      </c>
      <c r="I1" s="2" t="s">
        <v>313</v>
      </c>
    </row>
    <row r="2" spans="1:9">
      <c r="A2" s="3" t="s">
        <v>314</v>
      </c>
    </row>
    <row r="3" spans="1:9">
      <c r="A3" s="4" t="s">
        <v>315</v>
      </c>
      <c r="F3" s="5" t="n">
        <v>500000000</v>
      </c>
      <c r="G3" s="5" t="n">
        <v>500000000</v>
      </c>
      <c r="H3" s="5" t="n">
        <v>500000000</v>
      </c>
      <c r="I3" s="5" t="n">
        <v>250000000</v>
      </c>
    </row>
    <row r="4" spans="1:9">
      <c r="A4" s="4" t="s">
        <v>316</v>
      </c>
      <c r="F4" s="5" t="n">
        <v>100000000</v>
      </c>
    </row>
    <row r="5" spans="1:9">
      <c r="A5" s="4" t="s">
        <v>317</v>
      </c>
    </row>
    <row r="6" spans="1:9">
      <c r="A6" s="3" t="s">
        <v>314</v>
      </c>
    </row>
    <row r="7" spans="1:9">
      <c r="A7" s="4" t="s">
        <v>318</v>
      </c>
      <c r="D7" s="5" t="n">
        <v>213937</v>
      </c>
    </row>
    <row r="8" spans="1:9">
      <c r="A8" s="4" t="s">
        <v>319</v>
      </c>
    </row>
    <row r="9" spans="1:9">
      <c r="A9" s="3" t="s">
        <v>314</v>
      </c>
    </row>
    <row r="10" spans="1:9">
      <c r="A10" s="4" t="s">
        <v>320</v>
      </c>
      <c r="D10" s="5" t="n">
        <v>68581</v>
      </c>
    </row>
    <row r="11" spans="1:9">
      <c r="A11" s="4" t="s">
        <v>321</v>
      </c>
    </row>
    <row r="12" spans="1:9">
      <c r="A12" s="3" t="s">
        <v>314</v>
      </c>
    </row>
    <row r="13" spans="1:9">
      <c r="A13" s="4" t="s">
        <v>322</v>
      </c>
      <c r="D13" s="7" t="n">
        <v>500</v>
      </c>
    </row>
    <row r="14" spans="1:9">
      <c r="A14" s="4" t="s">
        <v>323</v>
      </c>
    </row>
    <row r="15" spans="1:9">
      <c r="A15" s="3" t="s">
        <v>314</v>
      </c>
    </row>
    <row r="16" spans="1:9">
      <c r="A16" s="4" t="s">
        <v>324</v>
      </c>
      <c r="D16" s="8" t="n">
        <v>259.1</v>
      </c>
    </row>
    <row r="17" spans="1:9">
      <c r="A17" s="4" t="s">
        <v>325</v>
      </c>
    </row>
    <row r="18" spans="1:9">
      <c r="A18" s="3" t="s">
        <v>314</v>
      </c>
    </row>
    <row r="19" spans="1:9">
      <c r="A19" s="4" t="s">
        <v>324</v>
      </c>
      <c r="D19" s="8" t="n">
        <v>341.9</v>
      </c>
    </row>
    <row r="20" spans="1:9">
      <c r="A20" s="4" t="s">
        <v>115</v>
      </c>
    </row>
    <row r="21" spans="1:9">
      <c r="A21" s="3" t="s">
        <v>314</v>
      </c>
    </row>
    <row r="22" spans="1:9">
      <c r="A22" s="4" t="s">
        <v>326</v>
      </c>
      <c r="E22" s="9" t="n">
        <v>0.1</v>
      </c>
    </row>
    <row r="23" spans="1:9">
      <c r="A23" s="4" t="s">
        <v>327</v>
      </c>
    </row>
    <row r="24" spans="1:9">
      <c r="A24" s="3" t="s">
        <v>314</v>
      </c>
    </row>
    <row r="25" spans="1:9">
      <c r="A25" s="4" t="s">
        <v>326</v>
      </c>
      <c r="F25" s="10" t="n">
        <v>0.04</v>
      </c>
    </row>
    <row r="26" spans="1:9">
      <c r="A26" s="4" t="s">
        <v>328</v>
      </c>
    </row>
    <row r="27" spans="1:9">
      <c r="A27" s="3" t="s">
        <v>314</v>
      </c>
    </row>
    <row r="28" spans="1:9">
      <c r="A28" s="4" t="s">
        <v>326</v>
      </c>
      <c r="F28" s="9" t="n">
        <v>0.5</v>
      </c>
    </row>
    <row r="29" spans="1:9">
      <c r="A29" s="4" t="s">
        <v>329</v>
      </c>
      <c r="F29" s="4" t="s">
        <v>330</v>
      </c>
    </row>
    <row r="30" spans="1:9">
      <c r="A30" s="4" t="s">
        <v>71</v>
      </c>
    </row>
    <row r="31" spans="1:9">
      <c r="A31" s="3" t="s">
        <v>314</v>
      </c>
    </row>
    <row r="32" spans="1:9">
      <c r="A32" s="4" t="s">
        <v>331</v>
      </c>
      <c r="B32" s="5" t="n">
        <v>27061856</v>
      </c>
    </row>
    <row r="33" spans="1:9">
      <c r="A33" s="3" t="s">
        <v>332</v>
      </c>
    </row>
    <row r="34" spans="1:9">
      <c r="A34" s="4" t="s">
        <v>333</v>
      </c>
      <c r="B34" s="8" t="n">
        <v>0.01</v>
      </c>
      <c r="G34" s="8" t="n">
        <v>0.01</v>
      </c>
      <c r="H34" s="8" t="n">
        <v>0.01</v>
      </c>
    </row>
    <row r="35" spans="1:9">
      <c r="A35" s="4" t="s">
        <v>334</v>
      </c>
      <c r="B35" s="5" t="n">
        <v>27061856</v>
      </c>
    </row>
    <row r="36" spans="1:9">
      <c r="A36" s="4" t="s">
        <v>335</v>
      </c>
      <c r="B36" s="5" t="n">
        <v>27061856</v>
      </c>
      <c r="G36" s="5" t="n">
        <v>27061856</v>
      </c>
    </row>
    <row r="37" spans="1:9">
      <c r="A37" s="4" t="s">
        <v>336</v>
      </c>
    </row>
    <row r="38" spans="1:9">
      <c r="A38" s="3" t="s">
        <v>314</v>
      </c>
    </row>
    <row r="39" spans="1:9">
      <c r="A39" s="4" t="s">
        <v>337</v>
      </c>
      <c r="C39" s="5" t="n">
        <v>27061856</v>
      </c>
    </row>
    <row r="40" spans="1:9">
      <c r="A40" s="4" t="s">
        <v>338</v>
      </c>
      <c r="C40" s="5" t="n">
        <v>25773196</v>
      </c>
    </row>
    <row r="41" spans="1:9">
      <c r="A41" s="4" t="s">
        <v>339</v>
      </c>
      <c r="C41" s="8" t="n">
        <v>4.85</v>
      </c>
    </row>
    <row r="42" spans="1:9">
      <c r="A42" s="4" t="s">
        <v>340</v>
      </c>
      <c r="C42" s="5" t="n">
        <v>1288660</v>
      </c>
    </row>
    <row r="43" spans="1:9">
      <c r="A43" s="4" t="s">
        <v>341</v>
      </c>
      <c r="C43" s="7" t="n">
        <v>1207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47"/>
    <col customWidth="1" max="2" min="2" width="18"/>
  </cols>
  <sheetData>
    <row r="1" spans="1:2">
      <c r="A1" s="1" t="s">
        <v>342</v>
      </c>
      <c r="B1" s="2" t="s">
        <v>343</v>
      </c>
    </row>
    <row r="2" spans="1:2">
      <c r="A2" s="4" t="s">
        <v>344</v>
      </c>
    </row>
    <row r="3" spans="1:2">
      <c r="A3" s="3" t="s">
        <v>345</v>
      </c>
    </row>
    <row r="4" spans="1:2">
      <c r="A4" s="4" t="s">
        <v>346</v>
      </c>
      <c r="B4" s="5" t="n">
        <v>73941</v>
      </c>
    </row>
    <row r="5" spans="1:2">
      <c r="A5" s="4" t="s">
        <v>347</v>
      </c>
    </row>
    <row r="6" spans="1:2">
      <c r="A6" s="3" t="s">
        <v>345</v>
      </c>
    </row>
    <row r="7" spans="1:2">
      <c r="A7" s="4" t="s">
        <v>346</v>
      </c>
      <c r="B7" s="5" t="n">
        <v>29952</v>
      </c>
    </row>
    <row r="8" spans="1:2">
      <c r="A8" s="4" t="s">
        <v>348</v>
      </c>
    </row>
    <row r="9" spans="1:2">
      <c r="A9" s="3" t="s">
        <v>345</v>
      </c>
    </row>
    <row r="10" spans="1:2">
      <c r="A10" s="4" t="s">
        <v>346</v>
      </c>
      <c r="B10" s="5" t="n">
        <v>29952</v>
      </c>
    </row>
    <row r="11" spans="1:2">
      <c r="A11" s="4" t="s">
        <v>349</v>
      </c>
    </row>
    <row r="12" spans="1:2">
      <c r="A12" s="3" t="s">
        <v>345</v>
      </c>
    </row>
    <row r="13" spans="1:2">
      <c r="A13" s="4" t="s">
        <v>346</v>
      </c>
      <c r="B13" s="5" t="n">
        <v>73941</v>
      </c>
    </row>
    <row r="14" spans="1:2">
      <c r="A14" s="4" t="s">
        <v>350</v>
      </c>
    </row>
    <row r="15" spans="1:2">
      <c r="A15" s="3" t="s">
        <v>345</v>
      </c>
    </row>
    <row r="16" spans="1:2">
      <c r="A16" s="4" t="s">
        <v>346</v>
      </c>
      <c r="B16" s="5" t="n">
        <v>73941</v>
      </c>
    </row>
    <row r="17" spans="1:2">
      <c r="A17" s="4" t="s">
        <v>351</v>
      </c>
    </row>
    <row r="18" spans="1:2">
      <c r="A18" s="3" t="s">
        <v>345</v>
      </c>
    </row>
    <row r="19" spans="1:2">
      <c r="A19" s="4" t="s">
        <v>346</v>
      </c>
      <c r="B19" s="5" t="n">
        <v>48913</v>
      </c>
    </row>
    <row r="20" spans="1:2">
      <c r="A20" s="4" t="s">
        <v>352</v>
      </c>
    </row>
    <row r="21" spans="1:2">
      <c r="A21" s="3" t="s">
        <v>345</v>
      </c>
    </row>
    <row r="22" spans="1:2">
      <c r="A22" s="4" t="s">
        <v>346</v>
      </c>
      <c r="B22" s="5" t="n">
        <v>72495</v>
      </c>
    </row>
    <row r="23" spans="1:2">
      <c r="A23" s="4" t="s">
        <v>353</v>
      </c>
    </row>
    <row r="24" spans="1:2">
      <c r="A24" s="3" t="s">
        <v>345</v>
      </c>
    </row>
    <row r="25" spans="1:2">
      <c r="A25" s="4" t="s">
        <v>346</v>
      </c>
      <c r="B25" s="5" t="n">
        <v>180151</v>
      </c>
    </row>
    <row r="26" spans="1:2">
      <c r="A26" s="4" t="s">
        <v>354</v>
      </c>
    </row>
    <row r="27" spans="1:2">
      <c r="A27" s="3" t="s">
        <v>345</v>
      </c>
    </row>
    <row r="28" spans="1:2">
      <c r="A28" s="4" t="s">
        <v>346</v>
      </c>
      <c r="B28" s="5" t="n">
        <v>175874</v>
      </c>
    </row>
    <row r="29" spans="1:2">
      <c r="A29" s="4" t="s">
        <v>355</v>
      </c>
    </row>
    <row r="30" spans="1:2">
      <c r="A30" s="3" t="s">
        <v>345</v>
      </c>
    </row>
    <row r="31" spans="1:2">
      <c r="A31" s="4" t="s">
        <v>346</v>
      </c>
      <c r="B31" s="5" t="n">
        <v>177833</v>
      </c>
    </row>
    <row r="32" spans="1:2">
      <c r="A32" s="4" t="s">
        <v>356</v>
      </c>
    </row>
    <row r="33" spans="1:2">
      <c r="A33" s="3" t="s">
        <v>345</v>
      </c>
    </row>
    <row r="34" spans="1:2">
      <c r="A34" s="4" t="s">
        <v>346</v>
      </c>
      <c r="B34" s="5" t="n">
        <v>177729</v>
      </c>
    </row>
    <row r="35" spans="1:2">
      <c r="A35" s="4" t="s">
        <v>357</v>
      </c>
    </row>
    <row r="36" spans="1:2">
      <c r="A36" s="3" t="s">
        <v>345</v>
      </c>
    </row>
    <row r="37" spans="1:2">
      <c r="A37" s="4" t="s">
        <v>346</v>
      </c>
      <c r="B37" s="5" t="n">
        <v>28428</v>
      </c>
    </row>
    <row r="38" spans="1:2">
      <c r="A38" s="4" t="s">
        <v>358</v>
      </c>
    </row>
    <row r="39" spans="1:2">
      <c r="A39" s="3" t="s">
        <v>345</v>
      </c>
    </row>
    <row r="40" spans="1:2">
      <c r="A40" s="4" t="s">
        <v>346</v>
      </c>
      <c r="B40" s="5" t="n">
        <v>28398</v>
      </c>
    </row>
    <row r="41" spans="1:2">
      <c r="A41" s="4" t="s">
        <v>359</v>
      </c>
    </row>
    <row r="42" spans="1:2">
      <c r="A42" s="3" t="s">
        <v>345</v>
      </c>
    </row>
    <row r="43" spans="1:2">
      <c r="A43" s="4" t="s">
        <v>346</v>
      </c>
      <c r="B43" s="5" t="n">
        <v>55435</v>
      </c>
    </row>
    <row r="44" spans="1:2">
      <c r="A44" s="4" t="s">
        <v>360</v>
      </c>
    </row>
    <row r="45" spans="1:2">
      <c r="A45" s="3" t="s">
        <v>345</v>
      </c>
    </row>
    <row r="46" spans="1:2">
      <c r="A46" s="4" t="s">
        <v>346</v>
      </c>
      <c r="B46" s="5" t="n">
        <v>55407</v>
      </c>
    </row>
    <row r="47" spans="1:2">
      <c r="A47" s="4" t="s">
        <v>361</v>
      </c>
    </row>
    <row r="48" spans="1:2">
      <c r="A48" s="3" t="s">
        <v>345</v>
      </c>
    </row>
    <row r="49" spans="1:2">
      <c r="A49" s="4" t="s">
        <v>346</v>
      </c>
      <c r="B49" s="5" t="n">
        <v>58729</v>
      </c>
    </row>
    <row r="50" spans="1:2">
      <c r="A50" s="4" t="s">
        <v>362</v>
      </c>
    </row>
    <row r="51" spans="1:2">
      <c r="A51" s="3" t="s">
        <v>345</v>
      </c>
    </row>
    <row r="52" spans="1:2">
      <c r="A52" s="4" t="s">
        <v>346</v>
      </c>
      <c r="B52" s="5" t="n">
        <v>28445</v>
      </c>
    </row>
    <row r="53" spans="1:2">
      <c r="A53" s="4" t="s">
        <v>363</v>
      </c>
    </row>
    <row r="54" spans="1:2">
      <c r="A54" s="3" t="s">
        <v>345</v>
      </c>
    </row>
    <row r="55" spans="1:2">
      <c r="A55" s="4" t="s">
        <v>346</v>
      </c>
      <c r="B55" s="5" t="n">
        <v>180183</v>
      </c>
    </row>
    <row r="56" spans="1:2">
      <c r="A56" s="4" t="s">
        <v>364</v>
      </c>
    </row>
    <row r="57" spans="1:2">
      <c r="A57" s="3" t="s">
        <v>345</v>
      </c>
    </row>
    <row r="58" spans="1:2">
      <c r="A58" s="4" t="s">
        <v>346</v>
      </c>
      <c r="B58" s="5" t="n">
        <v>76499</v>
      </c>
    </row>
    <row r="59" spans="1:2">
      <c r="A59" s="4" t="s">
        <v>365</v>
      </c>
    </row>
    <row r="60" spans="1:2">
      <c r="A60" s="3" t="s">
        <v>345</v>
      </c>
    </row>
    <row r="61" spans="1:2">
      <c r="A61" s="4" t="s">
        <v>346</v>
      </c>
      <c r="B61" s="5" t="n">
        <v>53617</v>
      </c>
    </row>
    <row r="62" spans="1:2">
      <c r="A62" s="4" t="s">
        <v>366</v>
      </c>
    </row>
    <row r="63" spans="1:2">
      <c r="A63" s="3" t="s">
        <v>345</v>
      </c>
    </row>
    <row r="64" spans="1:2">
      <c r="A64" s="4" t="s">
        <v>346</v>
      </c>
      <c r="B64" s="5" t="n">
        <v>76588</v>
      </c>
    </row>
    <row r="65" spans="1:2">
      <c r="A65" s="4" t="s">
        <v>367</v>
      </c>
    </row>
    <row r="66" spans="1:2">
      <c r="A66" s="3" t="s">
        <v>345</v>
      </c>
    </row>
    <row r="67" spans="1:2">
      <c r="A67" s="4" t="s">
        <v>346</v>
      </c>
      <c r="B67" s="5" t="n">
        <v>169694</v>
      </c>
    </row>
    <row r="68" spans="1:2">
      <c r="A68" s="4" t="s">
        <v>368</v>
      </c>
    </row>
    <row r="69" spans="1:2">
      <c r="A69" s="3" t="s">
        <v>345</v>
      </c>
    </row>
    <row r="70" spans="1:2">
      <c r="A70" s="4" t="s">
        <v>346</v>
      </c>
      <c r="B70" s="5" t="n">
        <v>169025</v>
      </c>
    </row>
    <row r="71" spans="1:2">
      <c r="A71" s="4" t="s">
        <v>369</v>
      </c>
    </row>
    <row r="72" spans="1:2">
      <c r="A72" s="3" t="s">
        <v>345</v>
      </c>
    </row>
    <row r="73" spans="1:2">
      <c r="A73" s="4" t="s">
        <v>346</v>
      </c>
      <c r="B73" s="5" t="n">
        <v>169025</v>
      </c>
    </row>
    <row r="74" spans="1:2">
      <c r="A74" s="4" t="s">
        <v>370</v>
      </c>
    </row>
    <row r="75" spans="1:2">
      <c r="A75" s="3" t="s">
        <v>345</v>
      </c>
    </row>
    <row r="76" spans="1:2">
      <c r="A76" s="4" t="s">
        <v>346</v>
      </c>
      <c r="B76" s="5" t="n">
        <v>169025</v>
      </c>
    </row>
    <row r="77" spans="1:2">
      <c r="A77" s="4" t="s">
        <v>371</v>
      </c>
    </row>
    <row r="78" spans="1:2">
      <c r="A78" s="3" t="s">
        <v>345</v>
      </c>
    </row>
    <row r="79" spans="1:2">
      <c r="A79" s="4" t="s">
        <v>346</v>
      </c>
      <c r="B79" s="5" t="n">
        <v>34296</v>
      </c>
    </row>
    <row r="80" spans="1:2">
      <c r="A80" s="4" t="s">
        <v>372</v>
      </c>
    </row>
    <row r="81" spans="1:2">
      <c r="A81" s="3" t="s">
        <v>345</v>
      </c>
    </row>
    <row r="82" spans="1:2">
      <c r="A82" s="4" t="s">
        <v>346</v>
      </c>
      <c r="B82" s="5" t="n">
        <v>34409</v>
      </c>
    </row>
    <row r="83" spans="1:2">
      <c r="A83" s="4" t="s">
        <v>373</v>
      </c>
    </row>
    <row r="84" spans="1:2">
      <c r="A84" s="3" t="s">
        <v>345</v>
      </c>
    </row>
    <row r="85" spans="1:2">
      <c r="A85" s="4" t="s">
        <v>346</v>
      </c>
      <c r="B85" s="5" t="n">
        <v>34391</v>
      </c>
    </row>
    <row r="86" spans="1:2">
      <c r="A86" s="4" t="s">
        <v>374</v>
      </c>
    </row>
    <row r="87" spans="1:2">
      <c r="A87" s="3" t="s">
        <v>345</v>
      </c>
    </row>
    <row r="88" spans="1:2">
      <c r="A88" s="4" t="s">
        <v>346</v>
      </c>
      <c r="B88" s="5" t="n">
        <v>34428</v>
      </c>
    </row>
    <row r="89" spans="1:2">
      <c r="A89" s="4" t="s">
        <v>375</v>
      </c>
    </row>
    <row r="90" spans="1:2">
      <c r="A90" s="3" t="s">
        <v>345</v>
      </c>
    </row>
    <row r="91" spans="1:2">
      <c r="A91" s="4" t="s">
        <v>346</v>
      </c>
      <c r="B91" s="5" t="n">
        <v>34432</v>
      </c>
    </row>
    <row r="92" spans="1:2">
      <c r="A92" s="4" t="s">
        <v>376</v>
      </c>
    </row>
    <row r="93" spans="1:2">
      <c r="A93" s="3" t="s">
        <v>345</v>
      </c>
    </row>
    <row r="94" spans="1:2">
      <c r="A94" s="4" t="s">
        <v>346</v>
      </c>
      <c r="B94" s="5" t="n">
        <v>57981</v>
      </c>
    </row>
    <row r="95" spans="1:2">
      <c r="A95" s="4" t="s">
        <v>377</v>
      </c>
    </row>
    <row r="96" spans="1:2">
      <c r="A96" s="3" t="s">
        <v>345</v>
      </c>
    </row>
    <row r="97" spans="1:2">
      <c r="A97" s="4" t="s">
        <v>346</v>
      </c>
      <c r="B97" s="5" t="n">
        <v>57981</v>
      </c>
    </row>
    <row r="98" spans="1:2">
      <c r="A98" s="4" t="s">
        <v>378</v>
      </c>
    </row>
    <row r="99" spans="1:2">
      <c r="A99" s="3" t="s">
        <v>345</v>
      </c>
    </row>
    <row r="100" spans="1:2">
      <c r="A100" s="4" t="s">
        <v>346</v>
      </c>
      <c r="B100" s="5" t="n">
        <v>57981</v>
      </c>
    </row>
    <row r="101" spans="1:2">
      <c r="A101" s="4" t="s">
        <v>379</v>
      </c>
    </row>
    <row r="102" spans="1:2">
      <c r="A102" s="3" t="s">
        <v>345</v>
      </c>
    </row>
    <row r="103" spans="1:2">
      <c r="A103" s="4" t="s">
        <v>346</v>
      </c>
      <c r="B103" s="5" t="n">
        <v>57981</v>
      </c>
    </row>
    <row r="104" spans="1:2">
      <c r="A104" s="4" t="s">
        <v>380</v>
      </c>
    </row>
    <row r="105" spans="1:2">
      <c r="A105" s="3" t="s">
        <v>345</v>
      </c>
    </row>
    <row r="106" spans="1:2">
      <c r="A106" s="4" t="s">
        <v>346</v>
      </c>
      <c r="B106" s="5" t="n">
        <v>57981</v>
      </c>
    </row>
    <row r="107" spans="1:2">
      <c r="A107" s="4" t="s">
        <v>381</v>
      </c>
    </row>
    <row r="108" spans="1:2">
      <c r="A108" s="3" t="s">
        <v>345</v>
      </c>
    </row>
    <row r="109" spans="1:2">
      <c r="A109" s="4" t="s">
        <v>346</v>
      </c>
      <c r="B109" s="5" t="n">
        <v>57981</v>
      </c>
    </row>
    <row r="110" spans="1:2">
      <c r="A110" s="4" t="s">
        <v>382</v>
      </c>
    </row>
    <row r="111" spans="1:2">
      <c r="A111" s="3" t="s">
        <v>345</v>
      </c>
    </row>
    <row r="112" spans="1:2">
      <c r="A112" s="4" t="s">
        <v>346</v>
      </c>
      <c r="B112" s="5" t="n">
        <v>53416</v>
      </c>
    </row>
    <row r="113" spans="1:2">
      <c r="A113" s="4" t="s">
        <v>383</v>
      </c>
    </row>
    <row r="114" spans="1:2">
      <c r="A114" s="3" t="s">
        <v>345</v>
      </c>
    </row>
    <row r="115" spans="1:2">
      <c r="A115" s="4" t="s">
        <v>346</v>
      </c>
      <c r="B115" s="5" t="n">
        <v>53416</v>
      </c>
    </row>
    <row r="116" spans="1:2">
      <c r="A116" s="4" t="s">
        <v>384</v>
      </c>
    </row>
    <row r="117" spans="1:2">
      <c r="A117" s="3" t="s">
        <v>345</v>
      </c>
    </row>
    <row r="118" spans="1:2">
      <c r="A118" s="4" t="s">
        <v>346</v>
      </c>
      <c r="B118" s="5" t="n">
        <v>53596</v>
      </c>
    </row>
    <row r="119" spans="1:2">
      <c r="A119" s="4" t="s">
        <v>385</v>
      </c>
    </row>
    <row r="120" spans="1:2">
      <c r="A120" s="3" t="s">
        <v>345</v>
      </c>
    </row>
    <row r="121" spans="1:2">
      <c r="A121" s="4" t="s">
        <v>346</v>
      </c>
      <c r="B121" s="5" t="n">
        <v>55257</v>
      </c>
    </row>
    <row r="122" spans="1:2">
      <c r="A122" s="4" t="s">
        <v>386</v>
      </c>
    </row>
    <row r="123" spans="1:2">
      <c r="A123" s="3" t="s">
        <v>345</v>
      </c>
    </row>
    <row r="124" spans="1:2">
      <c r="A124" s="4" t="s">
        <v>346</v>
      </c>
      <c r="B124" s="5" t="n">
        <v>55317</v>
      </c>
    </row>
    <row r="125" spans="1:2">
      <c r="A125" s="4" t="s">
        <v>387</v>
      </c>
    </row>
    <row r="126" spans="1:2">
      <c r="A126" s="3" t="s">
        <v>345</v>
      </c>
    </row>
    <row r="127" spans="1:2">
      <c r="A127" s="4" t="s">
        <v>346</v>
      </c>
      <c r="B127" s="5" t="n">
        <v>57981</v>
      </c>
    </row>
    <row r="128" spans="1:2">
      <c r="A128" s="4" t="s">
        <v>388</v>
      </c>
    </row>
    <row r="129" spans="1:2">
      <c r="A129" s="3" t="s">
        <v>345</v>
      </c>
    </row>
    <row r="130" spans="1:2">
      <c r="A130" s="4" t="s">
        <v>346</v>
      </c>
      <c r="B130" s="5" t="n">
        <v>58018</v>
      </c>
    </row>
    <row r="131" spans="1:2">
      <c r="A131" s="4" t="s">
        <v>389</v>
      </c>
    </row>
    <row r="132" spans="1:2">
      <c r="A132" s="3" t="s">
        <v>345</v>
      </c>
    </row>
    <row r="133" spans="1:2">
      <c r="A133" s="4" t="s">
        <v>346</v>
      </c>
      <c r="B133" s="5" t="n">
        <v>179185</v>
      </c>
    </row>
    <row r="134" spans="1:2">
      <c r="A134" s="4" t="s">
        <v>390</v>
      </c>
    </row>
    <row r="135" spans="1:2">
      <c r="A135" s="3" t="s">
        <v>345</v>
      </c>
    </row>
    <row r="136" spans="1:2">
      <c r="A136" s="4" t="s">
        <v>346</v>
      </c>
      <c r="B136" s="5" t="n">
        <v>179185</v>
      </c>
    </row>
    <row r="137" spans="1:2">
      <c r="A137" s="4" t="s">
        <v>391</v>
      </c>
    </row>
    <row r="138" spans="1:2">
      <c r="A138" s="3" t="s">
        <v>345</v>
      </c>
    </row>
    <row r="139" spans="1:2">
      <c r="A139" s="4" t="s">
        <v>346</v>
      </c>
      <c r="B139" s="5" t="n">
        <v>53447</v>
      </c>
    </row>
    <row r="140" spans="1:2">
      <c r="A140" s="4" t="s">
        <v>392</v>
      </c>
    </row>
    <row r="141" spans="1:2">
      <c r="A141" s="3" t="s">
        <v>345</v>
      </c>
    </row>
    <row r="142" spans="1:2">
      <c r="A142" s="4" t="s">
        <v>346</v>
      </c>
      <c r="B142" s="5" t="n">
        <v>53351</v>
      </c>
    </row>
    <row r="143" spans="1:2">
      <c r="A143" s="4" t="s">
        <v>393</v>
      </c>
    </row>
    <row r="144" spans="1:2">
      <c r="A144" s="3" t="s">
        <v>345</v>
      </c>
    </row>
    <row r="145" spans="1:2">
      <c r="A145" s="4" t="s">
        <v>346</v>
      </c>
      <c r="B145" s="5" t="n">
        <v>53432</v>
      </c>
    </row>
    <row r="146" spans="1:2">
      <c r="A146" s="4" t="s">
        <v>394</v>
      </c>
    </row>
    <row r="147" spans="1:2">
      <c r="A147" s="3" t="s">
        <v>345</v>
      </c>
    </row>
    <row r="148" spans="1:2">
      <c r="A148" s="4" t="s">
        <v>346</v>
      </c>
      <c r="B148" s="5" t="n">
        <v>53474</v>
      </c>
    </row>
    <row r="149" spans="1:2">
      <c r="A149" s="4" t="s">
        <v>395</v>
      </c>
    </row>
    <row r="150" spans="1:2">
      <c r="A150" s="3" t="s">
        <v>345</v>
      </c>
    </row>
    <row r="151" spans="1:2">
      <c r="A151" s="4" t="s">
        <v>346</v>
      </c>
      <c r="B151" s="5" t="n">
        <v>177717</v>
      </c>
    </row>
    <row r="152" spans="1:2">
      <c r="A152" s="4" t="s">
        <v>396</v>
      </c>
    </row>
    <row r="153" spans="1:2">
      <c r="A153" s="3" t="s">
        <v>345</v>
      </c>
    </row>
    <row r="154" spans="1:2">
      <c r="A154" s="4" t="s">
        <v>346</v>
      </c>
      <c r="B154" s="5" t="n">
        <v>177752</v>
      </c>
    </row>
    <row r="155" spans="1:2">
      <c r="A155" s="4" t="s">
        <v>397</v>
      </c>
    </row>
    <row r="156" spans="1:2">
      <c r="A156" s="3" t="s">
        <v>345</v>
      </c>
    </row>
    <row r="157" spans="1:2">
      <c r="A157" s="4" t="s">
        <v>346</v>
      </c>
      <c r="B157" s="5" t="n">
        <v>34409</v>
      </c>
    </row>
    <row r="158" spans="1:2">
      <c r="A158" s="4" t="s">
        <v>398</v>
      </c>
    </row>
    <row r="159" spans="1:2">
      <c r="A159" s="3" t="s">
        <v>345</v>
      </c>
    </row>
    <row r="160" spans="1:2">
      <c r="A160" s="4" t="s">
        <v>346</v>
      </c>
      <c r="B160" s="5" t="n">
        <v>34403</v>
      </c>
    </row>
    <row r="161" spans="1:2">
      <c r="A161" s="4" t="s">
        <v>399</v>
      </c>
    </row>
    <row r="162" spans="1:2">
      <c r="A162" s="3" t="s">
        <v>345</v>
      </c>
    </row>
    <row r="163" spans="1:2">
      <c r="A163" s="4" t="s">
        <v>346</v>
      </c>
      <c r="B163" s="5" t="n">
        <v>34386</v>
      </c>
    </row>
    <row r="164" spans="1:2">
      <c r="A164" s="4" t="s">
        <v>400</v>
      </c>
    </row>
    <row r="165" spans="1:2">
      <c r="A165" s="3" t="s">
        <v>345</v>
      </c>
    </row>
    <row r="166" spans="1:2">
      <c r="A166" s="4" t="s">
        <v>346</v>
      </c>
      <c r="B166" s="5" t="n">
        <v>31883</v>
      </c>
    </row>
    <row r="167" spans="1:2">
      <c r="A167" s="4" t="s">
        <v>401</v>
      </c>
    </row>
    <row r="168" spans="1:2">
      <c r="A168" s="3" t="s">
        <v>345</v>
      </c>
    </row>
    <row r="169" spans="1:2">
      <c r="A169" s="4" t="s">
        <v>346</v>
      </c>
      <c r="B169" s="5" t="n">
        <v>31887</v>
      </c>
    </row>
    <row r="170" spans="1:2">
      <c r="A170" s="4" t="s">
        <v>402</v>
      </c>
    </row>
    <row r="171" spans="1:2">
      <c r="A171" s="3" t="s">
        <v>345</v>
      </c>
    </row>
    <row r="172" spans="1:2">
      <c r="A172" s="4" t="s">
        <v>346</v>
      </c>
      <c r="B172" s="5" t="n">
        <v>63574</v>
      </c>
    </row>
    <row r="173" spans="1:2">
      <c r="A173" s="4" t="s">
        <v>403</v>
      </c>
    </row>
    <row r="174" spans="1:2">
      <c r="A174" s="3" t="s">
        <v>345</v>
      </c>
    </row>
    <row r="175" spans="1:2">
      <c r="A175" s="4" t="s">
        <v>346</v>
      </c>
      <c r="B175" s="5" t="n">
        <v>63389</v>
      </c>
    </row>
    <row r="176" spans="1:2">
      <c r="A176" s="4" t="s">
        <v>404</v>
      </c>
    </row>
    <row r="177" spans="1:2">
      <c r="A177" s="3" t="s">
        <v>345</v>
      </c>
    </row>
    <row r="178" spans="1:2">
      <c r="A178" s="4" t="s">
        <v>346</v>
      </c>
      <c r="B178" s="5" t="n">
        <v>63462</v>
      </c>
    </row>
    <row r="179" spans="1:2">
      <c r="A179" s="4" t="s">
        <v>405</v>
      </c>
    </row>
    <row r="180" spans="1:2">
      <c r="A180" s="3" t="s">
        <v>345</v>
      </c>
    </row>
    <row r="181" spans="1:2">
      <c r="A181" s="4" t="s">
        <v>346</v>
      </c>
      <c r="B181" s="5" t="n">
        <v>63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18"/>
    <col customWidth="1" max="5" min="5" width="25"/>
    <col customWidth="1" max="6" min="6" width="21"/>
  </cols>
  <sheetData>
    <row r="1" spans="1:6">
      <c r="A1" s="1" t="s">
        <v>406</v>
      </c>
      <c r="B1" s="2" t="s">
        <v>407</v>
      </c>
      <c r="C1" s="2" t="s">
        <v>408</v>
      </c>
      <c r="D1" s="2" t="s">
        <v>409</v>
      </c>
      <c r="E1" s="2" t="s">
        <v>410</v>
      </c>
      <c r="F1" s="2" t="s">
        <v>411</v>
      </c>
    </row>
    <row r="2" spans="1:6">
      <c r="A2" s="3" t="s">
        <v>412</v>
      </c>
    </row>
    <row r="3" spans="1:6">
      <c r="A3" s="4" t="s">
        <v>413</v>
      </c>
      <c r="B3" s="7" t="n">
        <v>650</v>
      </c>
      <c r="C3" s="7" t="n">
        <v>750</v>
      </c>
    </row>
    <row r="4" spans="1:6">
      <c r="A4" s="4" t="s">
        <v>414</v>
      </c>
      <c r="C4" s="4" t="s">
        <v>330</v>
      </c>
    </row>
    <row r="5" spans="1:6">
      <c r="A5" s="4" t="s">
        <v>415</v>
      </c>
      <c r="D5" s="5" t="n">
        <v>5</v>
      </c>
      <c r="E5" s="5" t="n">
        <v>7</v>
      </c>
    </row>
    <row r="6" spans="1:6">
      <c r="A6" s="4" t="s">
        <v>416</v>
      </c>
      <c r="E6" s="7" t="n">
        <v>830000</v>
      </c>
      <c r="F6" s="7" t="n">
        <v>29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6"/>
    <col customWidth="1" max="6" min="6" width="21"/>
    <col customWidth="1" max="7" min="7" width="21"/>
    <col customWidth="1" max="8" min="8" width="18"/>
  </cols>
  <sheetData>
    <row r="1" spans="1:8">
      <c r="A1" s="1" t="s">
        <v>417</v>
      </c>
      <c r="B1" s="2" t="s">
        <v>75</v>
      </c>
      <c r="E1" s="2" t="s">
        <v>1</v>
      </c>
      <c r="G1" s="2" t="s">
        <v>418</v>
      </c>
    </row>
    <row r="2" spans="1:8">
      <c r="B2" s="2" t="s">
        <v>419</v>
      </c>
      <c r="C2" s="2" t="s">
        <v>420</v>
      </c>
      <c r="D2" s="2" t="s">
        <v>421</v>
      </c>
      <c r="E2" s="2" t="s">
        <v>422</v>
      </c>
      <c r="F2" s="2" t="s">
        <v>421</v>
      </c>
      <c r="G2" s="2" t="s">
        <v>423</v>
      </c>
      <c r="H2" s="2" t="s">
        <v>424</v>
      </c>
    </row>
    <row r="3" spans="1:8">
      <c r="A3" s="3" t="s">
        <v>230</v>
      </c>
    </row>
    <row r="4" spans="1:8">
      <c r="A4" s="4" t="s">
        <v>425</v>
      </c>
      <c r="E4" s="5" t="n">
        <v>1</v>
      </c>
    </row>
    <row r="5" spans="1:8">
      <c r="A5" s="3" t="s">
        <v>234</v>
      </c>
    </row>
    <row r="6" spans="1:8">
      <c r="A6" s="4" t="s">
        <v>426</v>
      </c>
      <c r="E6" s="4" t="s">
        <v>427</v>
      </c>
    </row>
    <row r="7" spans="1:8">
      <c r="A7" s="4" t="s">
        <v>86</v>
      </c>
      <c r="B7" s="7" t="n">
        <v>18185</v>
      </c>
      <c r="D7" s="7" t="n">
        <v>19686</v>
      </c>
      <c r="E7" s="7" t="n">
        <v>36358</v>
      </c>
      <c r="F7" s="7" t="n">
        <v>40025</v>
      </c>
    </row>
    <row r="8" spans="1:8">
      <c r="A8" s="4" t="s">
        <v>428</v>
      </c>
      <c r="E8" s="5" t="n">
        <v>310</v>
      </c>
    </row>
    <row r="9" spans="1:8">
      <c r="A9" s="3" t="s">
        <v>43</v>
      </c>
    </row>
    <row r="10" spans="1:8">
      <c r="A10" s="4" t="s">
        <v>429</v>
      </c>
      <c r="B10" s="5" t="n">
        <v>481</v>
      </c>
      <c r="C10" s="7" t="n">
        <v>220</v>
      </c>
      <c r="E10" s="7" t="n">
        <v>481</v>
      </c>
      <c r="G10" s="7" t="n">
        <v>220</v>
      </c>
    </row>
    <row r="11" spans="1:8">
      <c r="A11" s="4" t="s">
        <v>430</v>
      </c>
      <c r="C11" s="5" t="n">
        <v>2</v>
      </c>
    </row>
    <row r="12" spans="1:8">
      <c r="A12" s="3" t="s">
        <v>238</v>
      </c>
    </row>
    <row r="13" spans="1:8">
      <c r="A13" s="4" t="s">
        <v>431</v>
      </c>
      <c r="B13" s="5" t="n">
        <v>1440</v>
      </c>
      <c r="D13" s="5" t="n">
        <v>-1508</v>
      </c>
      <c r="E13" s="7" t="n">
        <v>935</v>
      </c>
      <c r="F13" s="5" t="n">
        <v>-3805</v>
      </c>
    </row>
    <row r="14" spans="1:8">
      <c r="A14" s="4" t="s">
        <v>432</v>
      </c>
      <c r="E14" s="4" t="s">
        <v>433</v>
      </c>
    </row>
    <row r="15" spans="1:8">
      <c r="A15" s="4" t="s">
        <v>434</v>
      </c>
      <c r="E15" s="4" t="s">
        <v>435</v>
      </c>
    </row>
    <row r="16" spans="1:8">
      <c r="A16" s="4" t="s">
        <v>436</v>
      </c>
      <c r="B16" s="5" t="n">
        <v>61</v>
      </c>
      <c r="E16" s="7" t="n">
        <v>97</v>
      </c>
      <c r="G16" s="7" t="n">
        <v>0</v>
      </c>
    </row>
    <row r="17" spans="1:8">
      <c r="A17" s="3" t="s">
        <v>88</v>
      </c>
    </row>
    <row r="18" spans="1:8">
      <c r="A18" s="4" t="s">
        <v>88</v>
      </c>
      <c r="B18" s="5" t="n">
        <v>3339</v>
      </c>
      <c r="D18" s="5" t="n">
        <v>67594</v>
      </c>
      <c r="E18" s="5" t="n">
        <v>3339</v>
      </c>
      <c r="F18" s="5" t="n">
        <v>69278</v>
      </c>
    </row>
    <row r="19" spans="1:8">
      <c r="A19" s="3" t="s">
        <v>437</v>
      </c>
    </row>
    <row r="20" spans="1:8">
      <c r="A20" s="4" t="s">
        <v>438</v>
      </c>
      <c r="B20" s="5" t="n">
        <v>1343</v>
      </c>
      <c r="D20" s="5" t="n">
        <v>-77</v>
      </c>
      <c r="E20" s="5" t="n">
        <v>7712</v>
      </c>
      <c r="F20" s="5" t="n">
        <v>-77</v>
      </c>
    </row>
    <row r="21" spans="1:8">
      <c r="A21" s="3" t="s">
        <v>87</v>
      </c>
    </row>
    <row r="22" spans="1:8">
      <c r="A22" s="4" t="s">
        <v>87</v>
      </c>
      <c r="B22" s="5" t="n">
        <v>0</v>
      </c>
      <c r="D22" s="5" t="n">
        <v>182</v>
      </c>
      <c r="E22" s="5" t="n">
        <v>0</v>
      </c>
      <c r="F22" s="5" t="n">
        <v>182</v>
      </c>
    </row>
    <row r="23" spans="1:8">
      <c r="A23" s="4" t="s">
        <v>345</v>
      </c>
    </row>
    <row r="24" spans="1:8">
      <c r="A24" s="3" t="s">
        <v>234</v>
      </c>
    </row>
    <row r="25" spans="1:8">
      <c r="A25" s="4" t="s">
        <v>86</v>
      </c>
      <c r="B25" s="5" t="n">
        <v>16892</v>
      </c>
      <c r="D25" s="5" t="n">
        <v>18541</v>
      </c>
      <c r="E25" s="5" t="n">
        <v>33598</v>
      </c>
      <c r="F25" s="5" t="n">
        <v>37675</v>
      </c>
    </row>
    <row r="26" spans="1:8">
      <c r="A26" s="4" t="s">
        <v>439</v>
      </c>
    </row>
    <row r="27" spans="1:8">
      <c r="A27" s="3" t="s">
        <v>87</v>
      </c>
    </row>
    <row r="28" spans="1:8">
      <c r="A28" s="4" t="s">
        <v>87</v>
      </c>
      <c r="D28" s="5" t="n">
        <v>157</v>
      </c>
      <c r="F28" s="5" t="n">
        <v>157</v>
      </c>
    </row>
    <row r="29" spans="1:8">
      <c r="A29" s="4" t="s">
        <v>440</v>
      </c>
    </row>
    <row r="30" spans="1:8">
      <c r="A30" s="3" t="s">
        <v>88</v>
      </c>
    </row>
    <row r="31" spans="1:8">
      <c r="A31" s="4" t="s">
        <v>88</v>
      </c>
      <c r="B31" s="5" t="n">
        <v>3339</v>
      </c>
      <c r="E31" s="5" t="n">
        <v>3339</v>
      </c>
    </row>
    <row r="32" spans="1:8">
      <c r="A32" s="4" t="s">
        <v>441</v>
      </c>
    </row>
    <row r="33" spans="1:8">
      <c r="A33" s="3" t="s">
        <v>88</v>
      </c>
    </row>
    <row r="34" spans="1:8">
      <c r="A34" s="4" t="s">
        <v>88</v>
      </c>
      <c r="D34" s="5" t="n">
        <v>0</v>
      </c>
      <c r="F34" s="5" t="n">
        <v>1684</v>
      </c>
    </row>
    <row r="35" spans="1:8">
      <c r="A35" s="3" t="s">
        <v>437</v>
      </c>
    </row>
    <row r="36" spans="1:8">
      <c r="A36" s="4" t="s">
        <v>438</v>
      </c>
      <c r="D36" s="5" t="n">
        <v>-77</v>
      </c>
      <c r="F36" s="5" t="n">
        <v>-77</v>
      </c>
    </row>
    <row r="37" spans="1:8">
      <c r="A37" s="4" t="s">
        <v>442</v>
      </c>
    </row>
    <row r="38" spans="1:8">
      <c r="A38" s="3" t="s">
        <v>437</v>
      </c>
    </row>
    <row r="39" spans="1:8">
      <c r="A39" s="4" t="s">
        <v>438</v>
      </c>
      <c r="B39" s="7" t="n">
        <v>1343</v>
      </c>
    </row>
    <row r="40" spans="1:8">
      <c r="A40" s="4" t="s">
        <v>443</v>
      </c>
    </row>
    <row r="41" spans="1:8">
      <c r="A41" s="3" t="s">
        <v>88</v>
      </c>
    </row>
    <row r="42" spans="1:8">
      <c r="A42" s="4" t="s">
        <v>88</v>
      </c>
      <c r="D42" s="7" t="n">
        <v>67594</v>
      </c>
      <c r="F42" s="7" t="n">
        <v>67594</v>
      </c>
    </row>
    <row r="43" spans="1:8">
      <c r="A43" s="4" t="s">
        <v>444</v>
      </c>
      <c r="H43" s="5" t="n">
        <v>9</v>
      </c>
    </row>
    <row r="44" spans="1:8">
      <c r="A44" s="4" t="s">
        <v>445</v>
      </c>
    </row>
    <row r="45" spans="1:8">
      <c r="A45" s="3" t="s">
        <v>437</v>
      </c>
    </row>
    <row r="46" spans="1:8">
      <c r="A46" s="4" t="s">
        <v>438</v>
      </c>
      <c r="E46" s="7" t="n">
        <v>771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5</v>
      </c>
      <c r="D1" s="2" t="s">
        <v>1</v>
      </c>
    </row>
    <row r="2" spans="1:5">
      <c r="B2" s="2" t="s">
        <v>2</v>
      </c>
      <c r="C2" s="2" t="s">
        <v>76</v>
      </c>
      <c r="D2" s="2" t="s">
        <v>2</v>
      </c>
      <c r="E2" s="2" t="s">
        <v>76</v>
      </c>
    </row>
    <row r="3" spans="1:5">
      <c r="A3" s="3" t="s">
        <v>447</v>
      </c>
    </row>
    <row r="4" spans="1:5">
      <c r="A4" s="4" t="s">
        <v>448</v>
      </c>
      <c r="C4" s="7" t="n">
        <v>414</v>
      </c>
      <c r="E4" s="7" t="n">
        <v>1225</v>
      </c>
    </row>
    <row r="5" spans="1:5">
      <c r="A5" s="4" t="s">
        <v>449</v>
      </c>
      <c r="B5" s="7" t="n">
        <v>-14513</v>
      </c>
      <c r="C5" s="5" t="n">
        <v>-110557</v>
      </c>
      <c r="D5" s="7" t="n">
        <v>-30112</v>
      </c>
      <c r="E5" s="5" t="n">
        <v>-164788</v>
      </c>
    </row>
    <row r="6" spans="1:5">
      <c r="A6" s="4" t="s">
        <v>100</v>
      </c>
      <c r="C6" s="5" t="n">
        <v>96</v>
      </c>
      <c r="E6" s="5" t="n">
        <v>350</v>
      </c>
    </row>
    <row r="7" spans="1:5">
      <c r="A7" s="4" t="s">
        <v>450</v>
      </c>
    </row>
    <row r="8" spans="1:5">
      <c r="A8" s="3" t="s">
        <v>447</v>
      </c>
    </row>
    <row r="9" spans="1:5">
      <c r="A9" s="4" t="s">
        <v>448</v>
      </c>
      <c r="B9" s="5" t="n">
        <v>0</v>
      </c>
      <c r="C9" s="5" t="n">
        <v>414</v>
      </c>
      <c r="D9" s="5" t="n">
        <v>0</v>
      </c>
      <c r="E9" s="5" t="n">
        <v>1225</v>
      </c>
    </row>
    <row r="10" spans="1:5">
      <c r="A10" s="4" t="s">
        <v>449</v>
      </c>
      <c r="C10" s="5" t="n">
        <v>228</v>
      </c>
      <c r="E10" s="5" t="n">
        <v>791</v>
      </c>
    </row>
    <row r="11" spans="1:5">
      <c r="A11" s="4" t="s">
        <v>100</v>
      </c>
      <c r="B11" s="7" t="n">
        <v>0</v>
      </c>
      <c r="C11" s="5" t="n">
        <v>96</v>
      </c>
      <c r="D11" s="7" t="n">
        <v>0</v>
      </c>
      <c r="E11" s="5" t="n">
        <v>350</v>
      </c>
    </row>
    <row r="12" spans="1:5">
      <c r="A12" s="4" t="s">
        <v>451</v>
      </c>
    </row>
    <row r="13" spans="1:5">
      <c r="A13" s="3" t="s">
        <v>447</v>
      </c>
    </row>
    <row r="14" spans="1:5">
      <c r="A14" s="4" t="s">
        <v>448</v>
      </c>
      <c r="C14" s="7" t="n">
        <v>0</v>
      </c>
      <c r="E1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2</v>
      </c>
      <c r="B1" s="2" t="s">
        <v>75</v>
      </c>
      <c r="C1" s="2" t="s">
        <v>1</v>
      </c>
    </row>
    <row r="2" spans="1:4">
      <c r="B2" s="2" t="s">
        <v>76</v>
      </c>
      <c r="C2" s="2" t="s">
        <v>2</v>
      </c>
      <c r="D2" s="2" t="s">
        <v>76</v>
      </c>
    </row>
    <row r="3" spans="1:4">
      <c r="A3" s="3" t="s">
        <v>453</v>
      </c>
    </row>
    <row r="4" spans="1:4">
      <c r="A4" s="4" t="s">
        <v>454</v>
      </c>
      <c r="B4" s="7" t="n">
        <v>65</v>
      </c>
      <c r="C4" s="7" t="n">
        <v>0</v>
      </c>
      <c r="D4" s="7" t="n">
        <v>160</v>
      </c>
    </row>
    <row r="5" spans="1:4">
      <c r="A5" s="4" t="s">
        <v>455</v>
      </c>
      <c r="C5" s="5" t="n">
        <v>25</v>
      </c>
      <c r="D5" s="5" t="n">
        <v>142</v>
      </c>
    </row>
    <row r="6" spans="1:4">
      <c r="A6" s="4" t="s">
        <v>456</v>
      </c>
      <c r="C6" s="5" t="n">
        <v>12174</v>
      </c>
      <c r="D6" s="5" t="n">
        <v>12923</v>
      </c>
    </row>
    <row r="7" spans="1:4">
      <c r="A7" s="4" t="s">
        <v>457</v>
      </c>
      <c r="C7" s="5" t="n">
        <v>0</v>
      </c>
      <c r="D7" s="5" t="n">
        <v>512</v>
      </c>
    </row>
    <row r="8" spans="1:4">
      <c r="A8" s="4" t="s">
        <v>41</v>
      </c>
    </row>
    <row r="9" spans="1:4">
      <c r="A9" s="3" t="s">
        <v>453</v>
      </c>
    </row>
    <row r="10" spans="1:4">
      <c r="A10" s="4" t="s">
        <v>458</v>
      </c>
      <c r="C10" s="5" t="n">
        <v>9</v>
      </c>
      <c r="D10" s="5" t="n">
        <v>80</v>
      </c>
    </row>
    <row r="11" spans="1:4">
      <c r="A11" s="4" t="s">
        <v>459</v>
      </c>
      <c r="C11" s="5" t="n">
        <v>52</v>
      </c>
      <c r="D11" s="5" t="n">
        <v>81</v>
      </c>
    </row>
    <row r="12" spans="1:4">
      <c r="A12" s="4" t="s">
        <v>460</v>
      </c>
      <c r="C12" s="7" t="n">
        <v>0</v>
      </c>
      <c r="D12" s="5" t="n">
        <v>65</v>
      </c>
    </row>
    <row r="13" spans="1:4">
      <c r="A13" s="4" t="s">
        <v>30</v>
      </c>
    </row>
    <row r="14" spans="1:4">
      <c r="A14" s="3" t="s">
        <v>453</v>
      </c>
    </row>
    <row r="15" spans="1:4">
      <c r="A15" s="4" t="s">
        <v>461</v>
      </c>
      <c r="D15" s="7" t="n">
        <v>4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62</v>
      </c>
      <c r="B1" s="2" t="s">
        <v>463</v>
      </c>
      <c r="C1" s="2" t="s">
        <v>464</v>
      </c>
      <c r="D1" s="2" t="s">
        <v>465</v>
      </c>
      <c r="E1" s="2" t="s">
        <v>466</v>
      </c>
      <c r="F1" s="2" t="s">
        <v>2</v>
      </c>
    </row>
    <row r="2" spans="1:6">
      <c r="A2" s="4" t="s">
        <v>467</v>
      </c>
    </row>
    <row r="3" spans="1:6">
      <c r="A3" s="3" t="s">
        <v>453</v>
      </c>
    </row>
    <row r="4" spans="1:6">
      <c r="A4" s="4" t="s">
        <v>320</v>
      </c>
      <c r="B4" s="5" t="n">
        <v>25197</v>
      </c>
      <c r="D4" s="5" t="n">
        <v>666664</v>
      </c>
    </row>
    <row r="5" spans="1:6">
      <c r="A5" s="4" t="s">
        <v>468</v>
      </c>
      <c r="D5" s="5" t="n">
        <v>66666</v>
      </c>
    </row>
    <row r="6" spans="1:6">
      <c r="A6" s="4" t="s">
        <v>469</v>
      </c>
      <c r="B6" s="7" t="n">
        <v>255</v>
      </c>
      <c r="D6" s="7" t="n">
        <v>340</v>
      </c>
    </row>
    <row r="7" spans="1:6">
      <c r="A7" s="4" t="s">
        <v>470</v>
      </c>
    </row>
    <row r="8" spans="1:6">
      <c r="A8" s="3" t="s">
        <v>453</v>
      </c>
    </row>
    <row r="9" spans="1:6">
      <c r="A9" s="4" t="s">
        <v>320</v>
      </c>
      <c r="E9" s="5" t="n">
        <v>408163</v>
      </c>
    </row>
    <row r="10" spans="1:6">
      <c r="A10" s="4" t="s">
        <v>468</v>
      </c>
      <c r="E10" s="5" t="n">
        <v>40816</v>
      </c>
    </row>
    <row r="11" spans="1:6">
      <c r="A11" s="4" t="s">
        <v>471</v>
      </c>
    </row>
    <row r="12" spans="1:6">
      <c r="A12" s="3" t="s">
        <v>453</v>
      </c>
    </row>
    <row r="13" spans="1:6">
      <c r="A13" s="4" t="s">
        <v>320</v>
      </c>
      <c r="E13" s="5" t="n">
        <v>204081</v>
      </c>
    </row>
    <row r="14" spans="1:6">
      <c r="A14" s="4" t="s">
        <v>468</v>
      </c>
      <c r="E14" s="5" t="n">
        <v>20408</v>
      </c>
    </row>
    <row r="15" spans="1:6">
      <c r="A15" s="4" t="s">
        <v>472</v>
      </c>
    </row>
    <row r="16" spans="1:6">
      <c r="A16" s="3" t="s">
        <v>453</v>
      </c>
    </row>
    <row r="17" spans="1:6">
      <c r="A17" s="4" t="s">
        <v>469</v>
      </c>
      <c r="E17" s="7" t="n">
        <v>318</v>
      </c>
    </row>
    <row r="18" spans="1:6">
      <c r="A18" s="4" t="s">
        <v>291</v>
      </c>
    </row>
    <row r="19" spans="1:6">
      <c r="A19" s="3" t="s">
        <v>453</v>
      </c>
    </row>
    <row r="20" spans="1:6">
      <c r="A20" s="4" t="s">
        <v>320</v>
      </c>
      <c r="F20" s="5" t="n">
        <v>317595</v>
      </c>
    </row>
    <row r="21" spans="1:6">
      <c r="A21" s="4" t="s">
        <v>473</v>
      </c>
    </row>
    <row r="22" spans="1:6">
      <c r="A22" s="3" t="s">
        <v>453</v>
      </c>
    </row>
    <row r="23" spans="1:6">
      <c r="A23" s="4" t="s">
        <v>320</v>
      </c>
      <c r="C23" s="5" t="n">
        <v>292398</v>
      </c>
    </row>
    <row r="24" spans="1:6">
      <c r="A24" s="4" t="s">
        <v>469</v>
      </c>
      <c r="C24" s="7" t="n">
        <v>3254</v>
      </c>
    </row>
    <row r="25" spans="1:6">
      <c r="A25" s="4" t="s">
        <v>474</v>
      </c>
    </row>
    <row r="26" spans="1:6">
      <c r="A26" s="3" t="s">
        <v>453</v>
      </c>
    </row>
    <row r="27" spans="1:6">
      <c r="A27" s="4" t="s">
        <v>475</v>
      </c>
      <c r="C27" s="5" t="n">
        <v>133000</v>
      </c>
    </row>
    <row r="28" spans="1:6">
      <c r="A28" s="4" t="s">
        <v>476</v>
      </c>
      <c r="C28" s="8" t="n">
        <v>11.13</v>
      </c>
    </row>
    <row r="29" spans="1:6">
      <c r="A29" s="4" t="s">
        <v>469</v>
      </c>
      <c r="C29" s="7" t="n">
        <v>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77</v>
      </c>
      <c r="B1" s="2" t="s">
        <v>478</v>
      </c>
      <c r="C1" s="2" t="s">
        <v>479</v>
      </c>
      <c r="D1" s="2" t="s">
        <v>480</v>
      </c>
      <c r="E1" s="2" t="s">
        <v>481</v>
      </c>
      <c r="F1" s="2" t="s">
        <v>482</v>
      </c>
      <c r="G1" s="2" t="s">
        <v>483</v>
      </c>
      <c r="H1" s="2" t="s">
        <v>484</v>
      </c>
      <c r="I1" s="2" t="s">
        <v>485</v>
      </c>
      <c r="J1" s="2" t="s">
        <v>486</v>
      </c>
      <c r="K1" s="2" t="s">
        <v>487</v>
      </c>
      <c r="L1" s="2" t="s">
        <v>488</v>
      </c>
      <c r="M1" s="2" t="s">
        <v>2</v>
      </c>
      <c r="N1" s="2" t="s">
        <v>76</v>
      </c>
      <c r="O1" s="2" t="s">
        <v>2</v>
      </c>
      <c r="P1" s="2" t="s">
        <v>76</v>
      </c>
      <c r="Q1" s="2" t="s">
        <v>25</v>
      </c>
      <c r="R1" s="2" t="s">
        <v>172</v>
      </c>
      <c r="S1" s="2" t="s">
        <v>173</v>
      </c>
      <c r="T1" s="2" t="s">
        <v>177</v>
      </c>
    </row>
    <row r="2" spans="1:20">
      <c r="A2" s="4" t="s">
        <v>168</v>
      </c>
    </row>
    <row r="3" spans="1:20">
      <c r="A3" s="3" t="s">
        <v>489</v>
      </c>
    </row>
    <row r="4" spans="1:20">
      <c r="A4" s="4" t="s">
        <v>490</v>
      </c>
      <c r="N4" s="7" t="n">
        <v>148000</v>
      </c>
      <c r="P4" s="7" t="n">
        <v>148000</v>
      </c>
      <c r="S4" s="7" t="n">
        <v>148000</v>
      </c>
    </row>
    <row r="5" spans="1:20">
      <c r="A5" s="4" t="s">
        <v>163</v>
      </c>
    </row>
    <row r="6" spans="1:20">
      <c r="A6" s="3" t="s">
        <v>489</v>
      </c>
    </row>
    <row r="7" spans="1:20">
      <c r="A7" s="4" t="s">
        <v>491</v>
      </c>
      <c r="N7" s="5" t="n">
        <v>1923</v>
      </c>
      <c r="P7" s="5" t="n">
        <v>3846</v>
      </c>
    </row>
    <row r="8" spans="1:20">
      <c r="A8" s="4" t="s">
        <v>490</v>
      </c>
      <c r="N8" s="5" t="n">
        <v>100000</v>
      </c>
      <c r="P8" s="5" t="n">
        <v>100000</v>
      </c>
      <c r="T8" s="7" t="n">
        <v>100000</v>
      </c>
    </row>
    <row r="9" spans="1:20">
      <c r="A9" s="4" t="s">
        <v>161</v>
      </c>
    </row>
    <row r="10" spans="1:20">
      <c r="A10" s="3" t="s">
        <v>489</v>
      </c>
    </row>
    <row r="11" spans="1:20">
      <c r="A11" s="4" t="s">
        <v>491</v>
      </c>
      <c r="M11" s="7" t="n">
        <v>100</v>
      </c>
      <c r="N11" s="7" t="n">
        <v>0</v>
      </c>
      <c r="O11" s="7" t="n">
        <v>200</v>
      </c>
      <c r="P11" s="7" t="n">
        <v>0</v>
      </c>
    </row>
    <row r="12" spans="1:20">
      <c r="A12" s="4" t="s">
        <v>490</v>
      </c>
      <c r="M12" s="7" t="n">
        <v>400000</v>
      </c>
      <c r="O12" s="7" t="n">
        <v>400000</v>
      </c>
      <c r="Q12" s="7" t="n">
        <v>400000</v>
      </c>
      <c r="R12" s="7" t="n">
        <v>400000</v>
      </c>
    </row>
    <row r="13" spans="1:20">
      <c r="A13" s="4" t="s">
        <v>492</v>
      </c>
    </row>
    <row r="14" spans="1:20">
      <c r="A14" s="3" t="s">
        <v>489</v>
      </c>
    </row>
    <row r="15" spans="1:20">
      <c r="A15" s="4" t="s">
        <v>493</v>
      </c>
      <c r="B15" s="7" t="n">
        <v>3050</v>
      </c>
    </row>
    <row r="16" spans="1:20">
      <c r="A16" s="4" t="s">
        <v>494</v>
      </c>
      <c r="B16" s="4" t="s">
        <v>495</v>
      </c>
    </row>
    <row r="17" spans="1:20">
      <c r="A17" s="4" t="s">
        <v>496</v>
      </c>
    </row>
    <row r="18" spans="1:20">
      <c r="A18" s="3" t="s">
        <v>489</v>
      </c>
    </row>
    <row r="19" spans="1:20">
      <c r="A19" s="4" t="s">
        <v>493</v>
      </c>
      <c r="C19" s="7" t="n">
        <v>2800</v>
      </c>
    </row>
    <row r="20" spans="1:20">
      <c r="A20" s="4" t="s">
        <v>494</v>
      </c>
      <c r="C20" s="4" t="s">
        <v>497</v>
      </c>
    </row>
    <row r="21" spans="1:20">
      <c r="A21" s="4" t="s">
        <v>498</v>
      </c>
    </row>
    <row r="22" spans="1:20">
      <c r="A22" s="3" t="s">
        <v>489</v>
      </c>
    </row>
    <row r="23" spans="1:20">
      <c r="A23" s="4" t="s">
        <v>493</v>
      </c>
      <c r="D23" s="7" t="n">
        <v>3560</v>
      </c>
    </row>
    <row r="24" spans="1:20">
      <c r="A24" s="4" t="s">
        <v>499</v>
      </c>
      <c r="D24" s="7" t="n">
        <v>92</v>
      </c>
    </row>
    <row r="25" spans="1:20">
      <c r="A25" s="4" t="s">
        <v>500</v>
      </c>
    </row>
    <row r="26" spans="1:20">
      <c r="A26" s="3" t="s">
        <v>489</v>
      </c>
    </row>
    <row r="27" spans="1:20">
      <c r="A27" s="4" t="s">
        <v>493</v>
      </c>
      <c r="E27" s="7" t="n">
        <v>3500</v>
      </c>
    </row>
    <row r="28" spans="1:20">
      <c r="A28" s="4" t="s">
        <v>494</v>
      </c>
      <c r="E28" s="4" t="s">
        <v>495</v>
      </c>
    </row>
    <row r="29" spans="1:20">
      <c r="A29" s="4" t="s">
        <v>501</v>
      </c>
    </row>
    <row r="30" spans="1:20">
      <c r="A30" s="3" t="s">
        <v>489</v>
      </c>
    </row>
    <row r="31" spans="1:20">
      <c r="A31" s="4" t="s">
        <v>493</v>
      </c>
      <c r="F31" s="7" t="n">
        <v>3250</v>
      </c>
    </row>
    <row r="32" spans="1:20">
      <c r="A32" s="4" t="s">
        <v>494</v>
      </c>
      <c r="F32" s="4" t="s">
        <v>495</v>
      </c>
    </row>
    <row r="33" spans="1:20">
      <c r="A33" s="4" t="s">
        <v>502</v>
      </c>
    </row>
    <row r="34" spans="1:20">
      <c r="A34" s="3" t="s">
        <v>489</v>
      </c>
    </row>
    <row r="35" spans="1:20">
      <c r="A35" s="4" t="s">
        <v>493</v>
      </c>
      <c r="G35" s="7" t="n">
        <v>3480</v>
      </c>
    </row>
    <row r="36" spans="1:20">
      <c r="A36" s="4" t="s">
        <v>494</v>
      </c>
      <c r="G36" s="4" t="s">
        <v>503</v>
      </c>
    </row>
    <row r="37" spans="1:20">
      <c r="A37" s="4" t="s">
        <v>504</v>
      </c>
    </row>
    <row r="38" spans="1:20">
      <c r="A38" s="3" t="s">
        <v>489</v>
      </c>
    </row>
    <row r="39" spans="1:20">
      <c r="A39" s="4" t="s">
        <v>493</v>
      </c>
      <c r="H39" s="7" t="n">
        <v>3470</v>
      </c>
    </row>
    <row r="40" spans="1:20">
      <c r="A40" s="4" t="s">
        <v>494</v>
      </c>
      <c r="H40" s="4" t="s">
        <v>497</v>
      </c>
    </row>
    <row r="41" spans="1:20">
      <c r="A41" s="4" t="s">
        <v>505</v>
      </c>
    </row>
    <row r="42" spans="1:20">
      <c r="A42" s="3" t="s">
        <v>489</v>
      </c>
    </row>
    <row r="43" spans="1:20">
      <c r="A43" s="4" t="s">
        <v>491</v>
      </c>
      <c r="H43" s="7" t="n">
        <v>3366</v>
      </c>
    </row>
    <row r="44" spans="1:20">
      <c r="A44" s="4" t="s">
        <v>490</v>
      </c>
      <c r="H44" s="7" t="n">
        <v>148000</v>
      </c>
    </row>
    <row r="45" spans="1:20">
      <c r="A45" s="4" t="s">
        <v>506</v>
      </c>
    </row>
    <row r="46" spans="1:20">
      <c r="A46" s="3" t="s">
        <v>489</v>
      </c>
    </row>
    <row r="47" spans="1:20">
      <c r="A47" s="4" t="s">
        <v>493</v>
      </c>
      <c r="I47" s="7" t="n">
        <v>2650</v>
      </c>
    </row>
    <row r="48" spans="1:20">
      <c r="A48" s="4" t="s">
        <v>494</v>
      </c>
      <c r="I48" s="4" t="s">
        <v>503</v>
      </c>
    </row>
    <row r="49" spans="1:20">
      <c r="A49" s="4" t="s">
        <v>507</v>
      </c>
    </row>
    <row r="50" spans="1:20">
      <c r="A50" s="3" t="s">
        <v>489</v>
      </c>
    </row>
    <row r="51" spans="1:20">
      <c r="A51" s="4" t="s">
        <v>491</v>
      </c>
      <c r="I51" s="7" t="n">
        <v>2504</v>
      </c>
    </row>
    <row r="52" spans="1:20">
      <c r="A52" s="4" t="s">
        <v>490</v>
      </c>
      <c r="I52" s="7" t="n">
        <v>148000</v>
      </c>
    </row>
    <row r="53" spans="1:20">
      <c r="A53" s="4" t="s">
        <v>508</v>
      </c>
    </row>
    <row r="54" spans="1:20">
      <c r="A54" s="3" t="s">
        <v>489</v>
      </c>
    </row>
    <row r="55" spans="1:20">
      <c r="A55" s="4" t="s">
        <v>493</v>
      </c>
      <c r="K55" s="7" t="n">
        <v>2450</v>
      </c>
    </row>
    <row r="56" spans="1:20">
      <c r="A56" s="4" t="s">
        <v>494</v>
      </c>
      <c r="K56" s="4" t="s">
        <v>503</v>
      </c>
    </row>
    <row r="57" spans="1:20">
      <c r="A57" s="4" t="s">
        <v>509</v>
      </c>
    </row>
    <row r="58" spans="1:20">
      <c r="A58" s="3" t="s">
        <v>489</v>
      </c>
    </row>
    <row r="59" spans="1:20">
      <c r="A59" s="4" t="s">
        <v>491</v>
      </c>
      <c r="J59" s="7" t="n">
        <v>2315</v>
      </c>
    </row>
    <row r="60" spans="1:20">
      <c r="A60" s="4" t="s">
        <v>490</v>
      </c>
      <c r="J60" s="7" t="n">
        <v>100000</v>
      </c>
    </row>
    <row r="61" spans="1:20">
      <c r="A61" s="4" t="s">
        <v>441</v>
      </c>
    </row>
    <row r="62" spans="1:20">
      <c r="A62" s="3" t="s">
        <v>489</v>
      </c>
    </row>
    <row r="63" spans="1:20">
      <c r="A63" s="4" t="s">
        <v>493</v>
      </c>
      <c r="L63" s="7" t="n">
        <v>2187</v>
      </c>
    </row>
    <row r="64" spans="1:20">
      <c r="A64" s="4" t="s">
        <v>494</v>
      </c>
      <c r="L64" s="4" t="s">
        <v>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511</v>
      </c>
      <c r="B1" s="2" t="s">
        <v>75</v>
      </c>
      <c r="C1" s="2" t="s">
        <v>1</v>
      </c>
    </row>
    <row r="2" spans="1:5">
      <c r="B2" s="2" t="s">
        <v>76</v>
      </c>
      <c r="C2" s="2" t="s">
        <v>76</v>
      </c>
      <c r="D2" s="2" t="s">
        <v>2</v>
      </c>
      <c r="E2" s="2" t="s">
        <v>25</v>
      </c>
    </row>
    <row r="3" spans="1:5">
      <c r="A3" s="3" t="s">
        <v>512</v>
      </c>
    </row>
    <row r="4" spans="1:5">
      <c r="A4" s="4" t="s">
        <v>93</v>
      </c>
      <c r="B4" s="7" t="n">
        <v>2696</v>
      </c>
      <c r="C4" s="7" t="n">
        <v>2696</v>
      </c>
    </row>
    <row r="5" spans="1:5">
      <c r="A5" s="4" t="s">
        <v>513</v>
      </c>
    </row>
    <row r="6" spans="1:5">
      <c r="A6" s="3" t="s">
        <v>512</v>
      </c>
    </row>
    <row r="7" spans="1:5">
      <c r="A7" s="4" t="s">
        <v>514</v>
      </c>
      <c r="D7" s="5" t="n">
        <v>0</v>
      </c>
      <c r="E7" s="5" t="n">
        <v>0</v>
      </c>
    </row>
    <row r="8" spans="1:5">
      <c r="A8" s="4" t="s">
        <v>515</v>
      </c>
    </row>
    <row r="9" spans="1:5">
      <c r="A9" s="3" t="s">
        <v>512</v>
      </c>
    </row>
    <row r="10" spans="1:5">
      <c r="A10" s="4" t="s">
        <v>514</v>
      </c>
      <c r="D10" s="5" t="n">
        <v>0</v>
      </c>
      <c r="E10"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107</v>
      </c>
    </row>
    <row r="4" spans="1:5">
      <c r="A4" s="4" t="s">
        <v>108</v>
      </c>
      <c r="B4" s="7" t="n">
        <v>1570</v>
      </c>
      <c r="C4" s="7" t="n">
        <v>5442</v>
      </c>
      <c r="D4" s="7" t="n">
        <v>2281</v>
      </c>
      <c r="E4" s="7" t="n">
        <v>109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4"/>
    <col customWidth="1" max="3" min="3" width="20"/>
    <col customWidth="1" max="4" min="4" width="20"/>
    <col customWidth="1" max="5" min="5" width="20"/>
    <col customWidth="1" max="6" min="6" width="20"/>
  </cols>
  <sheetData>
    <row r="1" spans="1:6">
      <c r="A1" s="1" t="s">
        <v>516</v>
      </c>
      <c r="B1" s="2" t="s">
        <v>309</v>
      </c>
      <c r="C1" s="2" t="s">
        <v>517</v>
      </c>
      <c r="D1" s="2" t="s">
        <v>518</v>
      </c>
      <c r="E1" s="2" t="s">
        <v>517</v>
      </c>
      <c r="F1" s="2" t="s">
        <v>518</v>
      </c>
    </row>
    <row r="2" spans="1:6">
      <c r="A2" s="3" t="s">
        <v>519</v>
      </c>
    </row>
    <row r="3" spans="1:6">
      <c r="A3" s="4" t="s">
        <v>520</v>
      </c>
      <c r="C3" s="5" t="n">
        <v>34430766</v>
      </c>
      <c r="D3" s="5" t="n">
        <v>7221735</v>
      </c>
      <c r="E3" s="5" t="n">
        <v>33965835</v>
      </c>
      <c r="F3" s="5" t="n">
        <v>7220265</v>
      </c>
    </row>
    <row r="4" spans="1:6">
      <c r="A4" s="3" t="s">
        <v>521</v>
      </c>
    </row>
    <row r="5" spans="1:6">
      <c r="A5" s="4" t="s">
        <v>520</v>
      </c>
      <c r="C5" s="5" t="n">
        <v>34430766</v>
      </c>
      <c r="D5" s="5" t="n">
        <v>7221735</v>
      </c>
      <c r="E5" s="5" t="n">
        <v>33965835</v>
      </c>
      <c r="F5" s="5" t="n">
        <v>7220265</v>
      </c>
    </row>
    <row r="6" spans="1:6">
      <c r="A6" s="4" t="s">
        <v>522</v>
      </c>
      <c r="C6" s="5" t="n">
        <v>34430766</v>
      </c>
      <c r="D6" s="5" t="n">
        <v>7221735</v>
      </c>
      <c r="E6" s="5" t="n">
        <v>33965835</v>
      </c>
      <c r="F6" s="5" t="n">
        <v>7220265</v>
      </c>
    </row>
    <row r="7" spans="1:6">
      <c r="A7" s="4" t="s">
        <v>523</v>
      </c>
    </row>
    <row r="8" spans="1:6">
      <c r="A8" s="4" t="s">
        <v>524</v>
      </c>
      <c r="E8" s="5" t="n">
        <v>340455</v>
      </c>
      <c r="F8" s="5" t="n">
        <v>201930</v>
      </c>
    </row>
    <row r="9" spans="1:6">
      <c r="A9" s="4" t="s">
        <v>525</v>
      </c>
    </row>
    <row r="10" spans="1:6">
      <c r="A10" s="4" t="s">
        <v>524</v>
      </c>
      <c r="E10" s="5" t="n">
        <v>133000</v>
      </c>
      <c r="F10" s="5" t="n">
        <v>0</v>
      </c>
    </row>
    <row r="11" spans="1:6">
      <c r="A11" s="4" t="s">
        <v>526</v>
      </c>
    </row>
    <row r="12" spans="1:6">
      <c r="A12" s="4" t="s">
        <v>524</v>
      </c>
      <c r="E12" s="5" t="n">
        <v>713122</v>
      </c>
      <c r="F12" s="5" t="n">
        <v>5704974</v>
      </c>
    </row>
    <row r="13" spans="1:6">
      <c r="A13" s="4" t="s">
        <v>527</v>
      </c>
    </row>
    <row r="14" spans="1:6">
      <c r="A14" s="4" t="s">
        <v>524</v>
      </c>
      <c r="E14" s="5" t="n">
        <v>3936761</v>
      </c>
      <c r="F14" s="5" t="n">
        <v>3936761</v>
      </c>
    </row>
    <row r="15" spans="1:6">
      <c r="A15" s="4" t="s">
        <v>115</v>
      </c>
    </row>
    <row r="16" spans="1:6">
      <c r="A16" s="4" t="s">
        <v>326</v>
      </c>
      <c r="B16" s="9" t="n">
        <v>0.1</v>
      </c>
    </row>
    <row r="17" spans="1:6">
      <c r="A17" s="4" t="s">
        <v>528</v>
      </c>
    </row>
    <row r="18" spans="1:6">
      <c r="A18" s="4" t="s">
        <v>529</v>
      </c>
      <c r="C18" s="5" t="n">
        <v>713122</v>
      </c>
      <c r="D18" s="5" t="n">
        <v>5704974</v>
      </c>
      <c r="E18" s="5" t="n">
        <v>713122</v>
      </c>
      <c r="F18" s="5" t="n">
        <v>5704974</v>
      </c>
    </row>
    <row r="19" spans="1:6">
      <c r="A19" s="4" t="s">
        <v>527</v>
      </c>
    </row>
    <row r="20" spans="1:6">
      <c r="A20" s="4" t="s">
        <v>529</v>
      </c>
      <c r="C20" s="5" t="n">
        <v>3936761</v>
      </c>
      <c r="D20" s="5" t="n">
        <v>3936761</v>
      </c>
      <c r="E20" s="5" t="n">
        <v>3936761</v>
      </c>
      <c r="F20" s="5" t="n">
        <v>3936761</v>
      </c>
    </row>
    <row r="21" spans="1:6">
      <c r="A21" s="4" t="s">
        <v>530</v>
      </c>
    </row>
    <row r="22" spans="1:6">
      <c r="A22" s="4" t="s">
        <v>531</v>
      </c>
      <c r="C22" s="5" t="n">
        <v>133000</v>
      </c>
      <c r="D22" s="5" t="n">
        <v>0</v>
      </c>
      <c r="E22" s="5" t="n">
        <v>133000</v>
      </c>
      <c r="F22" s="5" t="n">
        <v>0</v>
      </c>
    </row>
    <row r="23" spans="1:6">
      <c r="A23" s="4" t="s">
        <v>523</v>
      </c>
    </row>
    <row r="24" spans="1:6">
      <c r="A24" s="4" t="s">
        <v>529</v>
      </c>
      <c r="C24" s="5" t="n">
        <v>340455</v>
      </c>
      <c r="D24" s="5" t="n">
        <v>201930</v>
      </c>
      <c r="E24" s="5" t="n">
        <v>340455</v>
      </c>
      <c r="F24" s="5" t="n">
        <v>2019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2</v>
      </c>
      <c r="B1" s="2" t="s">
        <v>75</v>
      </c>
      <c r="C1" s="2" t="s">
        <v>1</v>
      </c>
    </row>
    <row r="2" spans="1:5">
      <c r="B2" s="2" t="s">
        <v>76</v>
      </c>
      <c r="C2" s="2" t="s">
        <v>76</v>
      </c>
      <c r="D2" s="2" t="s">
        <v>2</v>
      </c>
      <c r="E2" s="2" t="s">
        <v>25</v>
      </c>
    </row>
    <row r="3" spans="1:5">
      <c r="A3" s="3" t="s">
        <v>533</v>
      </c>
    </row>
    <row r="4" spans="1:5">
      <c r="A4" s="4" t="s">
        <v>79</v>
      </c>
      <c r="B4" s="7" t="n">
        <v>414</v>
      </c>
      <c r="C4" s="7" t="n">
        <v>1225</v>
      </c>
    </row>
    <row r="5" spans="1:5">
      <c r="A5" s="4" t="s">
        <v>534</v>
      </c>
    </row>
    <row r="6" spans="1:5">
      <c r="A6" s="3" t="s">
        <v>533</v>
      </c>
    </row>
    <row r="7" spans="1:5">
      <c r="A7" s="4" t="s">
        <v>535</v>
      </c>
      <c r="C7" s="5" t="n">
        <v>47</v>
      </c>
    </row>
    <row r="8" spans="1:5">
      <c r="A8" s="4" t="s">
        <v>536</v>
      </c>
      <c r="E8" s="7" t="n">
        <v>0</v>
      </c>
    </row>
    <row r="9" spans="1:5">
      <c r="A9" s="4" t="s">
        <v>537</v>
      </c>
    </row>
    <row r="10" spans="1:5">
      <c r="A10" s="3" t="s">
        <v>533</v>
      </c>
    </row>
    <row r="11" spans="1:5">
      <c r="A11" s="4" t="s">
        <v>535</v>
      </c>
      <c r="C11" s="5" t="n">
        <v>0</v>
      </c>
    </row>
    <row r="12" spans="1:5">
      <c r="A12" s="4" t="s">
        <v>536</v>
      </c>
      <c r="D12" s="7" t="n">
        <v>0</v>
      </c>
      <c r="E12" s="5" t="n">
        <v>10</v>
      </c>
    </row>
    <row r="13" spans="1:5">
      <c r="A13" s="4" t="s">
        <v>538</v>
      </c>
    </row>
    <row r="14" spans="1:5">
      <c r="A14" s="3" t="s">
        <v>533</v>
      </c>
    </row>
    <row r="15" spans="1:5">
      <c r="A15" s="4" t="s">
        <v>535</v>
      </c>
      <c r="C15" s="5" t="n">
        <v>793</v>
      </c>
    </row>
    <row r="16" spans="1:5">
      <c r="A16" s="4" t="s">
        <v>536</v>
      </c>
      <c r="E16" s="5" t="n">
        <v>0</v>
      </c>
    </row>
    <row r="17" spans="1:5">
      <c r="A17" s="4" t="s">
        <v>539</v>
      </c>
    </row>
    <row r="18" spans="1:5">
      <c r="A18" s="3" t="s">
        <v>533</v>
      </c>
    </row>
    <row r="19" spans="1:5">
      <c r="A19" s="4" t="s">
        <v>540</v>
      </c>
      <c r="C19" s="5" t="n">
        <v>1208</v>
      </c>
    </row>
    <row r="20" spans="1:5">
      <c r="A20" s="4" t="s">
        <v>541</v>
      </c>
      <c r="E20" s="7" t="n">
        <v>0</v>
      </c>
    </row>
    <row r="21" spans="1:5">
      <c r="A21" s="4" t="s">
        <v>79</v>
      </c>
      <c r="C21" s="7" t="n">
        <v>12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42</v>
      </c>
      <c r="B1" s="2" t="s">
        <v>2</v>
      </c>
      <c r="C1" s="2" t="s">
        <v>25</v>
      </c>
      <c r="D1" s="2" t="s">
        <v>172</v>
      </c>
      <c r="E1" s="2" t="s">
        <v>543</v>
      </c>
    </row>
    <row r="2" spans="1:5">
      <c r="A2" s="3" t="s">
        <v>332</v>
      </c>
    </row>
    <row r="3" spans="1:5">
      <c r="A3" s="4" t="s">
        <v>544</v>
      </c>
      <c r="B3" s="7" t="n">
        <v>521996</v>
      </c>
      <c r="C3" s="7" t="n">
        <v>523577</v>
      </c>
    </row>
    <row r="4" spans="1:5">
      <c r="A4" s="4" t="s">
        <v>545</v>
      </c>
      <c r="B4" s="5" t="n">
        <v>525824</v>
      </c>
      <c r="C4" s="5" t="n">
        <v>524377</v>
      </c>
    </row>
    <row r="5" spans="1:5">
      <c r="A5" s="4" t="s">
        <v>546</v>
      </c>
      <c r="B5" s="5" t="n">
        <v>3828</v>
      </c>
      <c r="C5" s="5" t="n">
        <v>800</v>
      </c>
    </row>
    <row r="6" spans="1:5">
      <c r="A6" s="4" t="s">
        <v>547</v>
      </c>
      <c r="B6" s="5" t="n">
        <v>-10204</v>
      </c>
      <c r="C6" s="5" t="n">
        <v>-11357</v>
      </c>
    </row>
    <row r="7" spans="1:5">
      <c r="A7" s="4" t="s">
        <v>548</v>
      </c>
      <c r="B7" s="5" t="n">
        <v>-9576</v>
      </c>
      <c r="C7" s="5" t="n">
        <v>-4576</v>
      </c>
    </row>
    <row r="8" spans="1:5">
      <c r="A8" s="4" t="s">
        <v>549</v>
      </c>
      <c r="B8" s="5" t="n">
        <v>506044</v>
      </c>
      <c r="C8" s="5" t="n">
        <v>508444</v>
      </c>
    </row>
    <row r="9" spans="1:5">
      <c r="A9" s="4" t="s">
        <v>161</v>
      </c>
    </row>
    <row r="10" spans="1:5">
      <c r="A10" s="3" t="s">
        <v>332</v>
      </c>
    </row>
    <row r="11" spans="1:5">
      <c r="A11" s="4" t="s">
        <v>544</v>
      </c>
      <c r="B11" s="5" t="n">
        <v>399800</v>
      </c>
      <c r="C11" s="5" t="n">
        <v>400000</v>
      </c>
    </row>
    <row r="12" spans="1:5">
      <c r="A12" s="4" t="s">
        <v>546</v>
      </c>
      <c r="B12" s="5" t="n">
        <v>3828</v>
      </c>
      <c r="C12" s="5" t="n">
        <v>800</v>
      </c>
    </row>
    <row r="13" spans="1:5">
      <c r="A13" s="4" t="s">
        <v>547</v>
      </c>
      <c r="B13" s="5" t="n">
        <v>-7156</v>
      </c>
      <c r="C13" s="5" t="n">
        <v>-7967</v>
      </c>
    </row>
    <row r="14" spans="1:5">
      <c r="A14" s="4" t="s">
        <v>179</v>
      </c>
      <c r="B14" s="5" t="n">
        <v>400000</v>
      </c>
      <c r="C14" s="5" t="n">
        <v>400000</v>
      </c>
      <c r="D14" s="7" t="n">
        <v>400000</v>
      </c>
    </row>
    <row r="15" spans="1:5">
      <c r="A15" s="4" t="s">
        <v>167</v>
      </c>
    </row>
    <row r="16" spans="1:5">
      <c r="A16" s="3" t="s">
        <v>332</v>
      </c>
    </row>
    <row r="17" spans="1:5">
      <c r="A17" s="4" t="s">
        <v>544</v>
      </c>
      <c r="B17" s="5" t="n">
        <v>26925</v>
      </c>
      <c r="C17" s="5" t="n">
        <v>28306</v>
      </c>
    </row>
    <row r="18" spans="1:5">
      <c r="A18" s="4" t="s">
        <v>547</v>
      </c>
      <c r="B18" s="5" t="n">
        <v>-1427</v>
      </c>
      <c r="C18" s="5" t="n">
        <v>-1522</v>
      </c>
    </row>
    <row r="19" spans="1:5">
      <c r="A19" s="4" t="s">
        <v>550</v>
      </c>
    </row>
    <row r="20" spans="1:5">
      <c r="A20" s="3" t="s">
        <v>332</v>
      </c>
    </row>
    <row r="21" spans="1:5">
      <c r="A21" s="4" t="s">
        <v>544</v>
      </c>
      <c r="B21" s="5" t="n">
        <v>95271</v>
      </c>
      <c r="C21" s="5" t="n">
        <v>95271</v>
      </c>
    </row>
    <row r="22" spans="1:5">
      <c r="A22" s="4" t="s">
        <v>547</v>
      </c>
      <c r="B22" s="5" t="n">
        <v>-1621</v>
      </c>
      <c r="C22" s="5" t="n">
        <v>-1868</v>
      </c>
    </row>
    <row r="23" spans="1:5">
      <c r="A23" s="4" t="s">
        <v>179</v>
      </c>
      <c r="B23" s="7" t="n">
        <v>98000</v>
      </c>
      <c r="C23" s="7" t="n">
        <v>98000</v>
      </c>
      <c r="E23" s="7" t="n">
        <v>9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51</v>
      </c>
      <c r="B1" s="2" t="s">
        <v>75</v>
      </c>
      <c r="D1" s="2" t="s">
        <v>1</v>
      </c>
    </row>
    <row r="2" spans="1:6">
      <c r="B2" s="2" t="s">
        <v>2</v>
      </c>
      <c r="C2" s="2" t="s">
        <v>76</v>
      </c>
      <c r="D2" s="2" t="s">
        <v>2</v>
      </c>
      <c r="E2" s="2" t="s">
        <v>76</v>
      </c>
      <c r="F2" s="2" t="s">
        <v>25</v>
      </c>
    </row>
    <row r="3" spans="1:6">
      <c r="A3" s="3" t="s">
        <v>332</v>
      </c>
    </row>
    <row r="4" spans="1:6">
      <c r="A4" s="4" t="s">
        <v>65</v>
      </c>
      <c r="B4" s="7" t="n">
        <v>10204</v>
      </c>
      <c r="D4" s="7" t="n">
        <v>10204</v>
      </c>
      <c r="F4" s="7" t="n">
        <v>11357</v>
      </c>
    </row>
    <row r="5" spans="1:6">
      <c r="A5" s="4" t="s">
        <v>135</v>
      </c>
      <c r="B5" s="5" t="n">
        <v>580</v>
      </c>
      <c r="D5" s="5" t="n">
        <v>1153</v>
      </c>
      <c r="E5" s="7" t="n">
        <v>1458</v>
      </c>
    </row>
    <row r="6" spans="1:6">
      <c r="A6" s="4" t="s">
        <v>552</v>
      </c>
    </row>
    <row r="7" spans="1:6">
      <c r="A7" s="3" t="s">
        <v>332</v>
      </c>
    </row>
    <row r="8" spans="1:6">
      <c r="A8" s="4" t="s">
        <v>135</v>
      </c>
      <c r="B8" s="7" t="n">
        <v>580</v>
      </c>
      <c r="C8" s="7" t="n">
        <v>729</v>
      </c>
      <c r="D8" s="7" t="n">
        <v>1153</v>
      </c>
      <c r="E8" s="7" t="n">
        <v>14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3</v>
      </c>
      <c r="B1" s="2" t="s">
        <v>554</v>
      </c>
      <c r="C1" s="2" t="s">
        <v>555</v>
      </c>
      <c r="D1" s="2" t="s">
        <v>2</v>
      </c>
      <c r="E1" s="2" t="s">
        <v>25</v>
      </c>
      <c r="F1" s="2" t="s">
        <v>172</v>
      </c>
      <c r="G1" s="2" t="s">
        <v>556</v>
      </c>
      <c r="H1" s="2" t="s">
        <v>557</v>
      </c>
      <c r="I1" s="2" t="s">
        <v>76</v>
      </c>
      <c r="J1" s="2" t="s">
        <v>558</v>
      </c>
      <c r="K1" s="2" t="s">
        <v>173</v>
      </c>
      <c r="L1" s="2" t="s">
        <v>174</v>
      </c>
      <c r="M1" s="2" t="s">
        <v>175</v>
      </c>
      <c r="N1" s="2" t="s">
        <v>176</v>
      </c>
      <c r="O1" s="2" t="s">
        <v>177</v>
      </c>
    </row>
    <row r="2" spans="1:15">
      <c r="A2" s="3" t="s">
        <v>332</v>
      </c>
    </row>
    <row r="3" spans="1:15">
      <c r="A3" s="4" t="s">
        <v>559</v>
      </c>
      <c r="D3" s="8" t="n">
        <v>0.01</v>
      </c>
      <c r="E3" s="8" t="n">
        <v>0.01</v>
      </c>
    </row>
    <row r="4" spans="1:15">
      <c r="A4" s="4" t="s">
        <v>560</v>
      </c>
    </row>
    <row r="5" spans="1:15">
      <c r="A5" s="3" t="s">
        <v>332</v>
      </c>
    </row>
    <row r="6" spans="1:15">
      <c r="A6" s="4" t="s">
        <v>561</v>
      </c>
      <c r="G6" s="8" t="n">
        <v>4.85</v>
      </c>
    </row>
    <row r="7" spans="1:15">
      <c r="A7" s="4" t="s">
        <v>562</v>
      </c>
    </row>
    <row r="8" spans="1:15">
      <c r="A8" s="3" t="s">
        <v>332</v>
      </c>
    </row>
    <row r="9" spans="1:15">
      <c r="A9" s="4" t="s">
        <v>563</v>
      </c>
      <c r="G9" s="7" t="n">
        <v>38600</v>
      </c>
    </row>
    <row r="10" spans="1:15">
      <c r="A10" s="4" t="s">
        <v>564</v>
      </c>
    </row>
    <row r="11" spans="1:15">
      <c r="A11" s="3" t="s">
        <v>332</v>
      </c>
    </row>
    <row r="12" spans="1:15">
      <c r="A12" s="4" t="s">
        <v>561</v>
      </c>
      <c r="B12" s="8" t="n">
        <v>4.85</v>
      </c>
    </row>
    <row r="13" spans="1:15">
      <c r="A13" s="4" t="s">
        <v>337</v>
      </c>
      <c r="B13" s="5" t="n">
        <v>27061856</v>
      </c>
    </row>
    <row r="14" spans="1:15">
      <c r="A14" s="4" t="s">
        <v>338</v>
      </c>
      <c r="B14" s="5" t="n">
        <v>25773196</v>
      </c>
    </row>
    <row r="15" spans="1:15">
      <c r="A15" s="4" t="s">
        <v>340</v>
      </c>
      <c r="B15" s="5" t="n">
        <v>1288660</v>
      </c>
    </row>
    <row r="16" spans="1:15">
      <c r="A16" s="4" t="s">
        <v>565</v>
      </c>
    </row>
    <row r="17" spans="1:15">
      <c r="A17" s="3" t="s">
        <v>332</v>
      </c>
    </row>
    <row r="18" spans="1:15">
      <c r="A18" s="4" t="s">
        <v>559</v>
      </c>
      <c r="H18" s="8" t="n">
        <v>0.01</v>
      </c>
    </row>
    <row r="19" spans="1:15">
      <c r="A19" s="4" t="s">
        <v>566</v>
      </c>
    </row>
    <row r="20" spans="1:15">
      <c r="A20" s="3" t="s">
        <v>332</v>
      </c>
    </row>
    <row r="21" spans="1:15">
      <c r="A21" s="4" t="s">
        <v>561</v>
      </c>
      <c r="H21" s="8" t="n">
        <v>4.85</v>
      </c>
    </row>
    <row r="22" spans="1:15">
      <c r="A22" s="4" t="s">
        <v>567</v>
      </c>
      <c r="H22" s="5" t="n">
        <v>1288660</v>
      </c>
    </row>
    <row r="23" spans="1:15">
      <c r="A23" s="4" t="s">
        <v>568</v>
      </c>
    </row>
    <row r="24" spans="1:15">
      <c r="A24" s="3" t="s">
        <v>332</v>
      </c>
    </row>
    <row r="25" spans="1:15">
      <c r="A25" s="4" t="s">
        <v>179</v>
      </c>
      <c r="C25" s="7" t="n">
        <v>400000</v>
      </c>
    </row>
    <row r="26" spans="1:15">
      <c r="A26" s="4" t="s">
        <v>569</v>
      </c>
    </row>
    <row r="27" spans="1:15">
      <c r="A27" s="3" t="s">
        <v>332</v>
      </c>
    </row>
    <row r="28" spans="1:15">
      <c r="A28" s="4" t="s">
        <v>570</v>
      </c>
      <c r="J28" s="7" t="n">
        <v>25000</v>
      </c>
    </row>
    <row r="29" spans="1:15">
      <c r="A29" s="4" t="s">
        <v>571</v>
      </c>
    </row>
    <row r="30" spans="1:15">
      <c r="A30" s="3" t="s">
        <v>332</v>
      </c>
    </row>
    <row r="31" spans="1:15">
      <c r="A31" s="4" t="s">
        <v>572</v>
      </c>
      <c r="H31" s="7" t="n">
        <v>10000</v>
      </c>
    </row>
    <row r="32" spans="1:15">
      <c r="A32" s="4" t="s">
        <v>573</v>
      </c>
      <c r="H32" s="5" t="n">
        <v>250</v>
      </c>
    </row>
    <row r="33" spans="1:15">
      <c r="A33" s="4" t="s">
        <v>574</v>
      </c>
    </row>
    <row r="34" spans="1:15">
      <c r="A34" s="3" t="s">
        <v>332</v>
      </c>
    </row>
    <row r="35" spans="1:15">
      <c r="A35" s="4" t="s">
        <v>575</v>
      </c>
      <c r="H35" s="7" t="n">
        <v>125000</v>
      </c>
    </row>
    <row r="36" spans="1:15">
      <c r="A36" s="4" t="s">
        <v>576</v>
      </c>
    </row>
    <row r="37" spans="1:15">
      <c r="A37" s="3" t="s">
        <v>332</v>
      </c>
    </row>
    <row r="38" spans="1:15">
      <c r="A38" s="4" t="s">
        <v>567</v>
      </c>
      <c r="H38" s="5" t="n">
        <v>6597938</v>
      </c>
    </row>
    <row r="39" spans="1:15">
      <c r="A39" s="4" t="s">
        <v>563</v>
      </c>
      <c r="H39" s="7" t="n">
        <v>32000</v>
      </c>
    </row>
    <row r="40" spans="1:15">
      <c r="A40" s="4" t="s">
        <v>577</v>
      </c>
    </row>
    <row r="41" spans="1:15">
      <c r="A41" s="3" t="s">
        <v>332</v>
      </c>
    </row>
    <row r="42" spans="1:15">
      <c r="A42" s="4" t="s">
        <v>567</v>
      </c>
      <c r="H42" s="5" t="n">
        <v>3402062</v>
      </c>
    </row>
    <row r="43" spans="1:15">
      <c r="A43" s="4" t="s">
        <v>578</v>
      </c>
    </row>
    <row r="44" spans="1:15">
      <c r="A44" s="3" t="s">
        <v>332</v>
      </c>
    </row>
    <row r="45" spans="1:15">
      <c r="A45" s="4" t="s">
        <v>579</v>
      </c>
      <c r="C45" s="5" t="n">
        <v>31200</v>
      </c>
    </row>
    <row r="46" spans="1:15">
      <c r="A46" s="4" t="s">
        <v>580</v>
      </c>
    </row>
    <row r="47" spans="1:15">
      <c r="A47" s="3" t="s">
        <v>332</v>
      </c>
    </row>
    <row r="48" spans="1:15">
      <c r="A48" s="4" t="s">
        <v>567</v>
      </c>
      <c r="H48" s="5" t="n">
        <v>7628866</v>
      </c>
    </row>
    <row r="49" spans="1:15">
      <c r="A49" s="4" t="s">
        <v>563</v>
      </c>
      <c r="H49" s="7" t="n">
        <v>37000</v>
      </c>
    </row>
    <row r="50" spans="1:15">
      <c r="A50" s="4" t="s">
        <v>581</v>
      </c>
    </row>
    <row r="51" spans="1:15">
      <c r="A51" s="3" t="s">
        <v>332</v>
      </c>
    </row>
    <row r="52" spans="1:15">
      <c r="A52" s="4" t="s">
        <v>567</v>
      </c>
      <c r="H52" s="5" t="n">
        <v>2371134</v>
      </c>
    </row>
    <row r="53" spans="1:15">
      <c r="A53" s="4" t="s">
        <v>582</v>
      </c>
    </row>
    <row r="54" spans="1:15">
      <c r="A54" s="3" t="s">
        <v>332</v>
      </c>
    </row>
    <row r="55" spans="1:15">
      <c r="A55" s="4" t="s">
        <v>579</v>
      </c>
      <c r="C55" s="5" t="n">
        <v>17300</v>
      </c>
    </row>
    <row r="56" spans="1:15">
      <c r="A56" s="4" t="s">
        <v>583</v>
      </c>
    </row>
    <row r="57" spans="1:15">
      <c r="A57" s="3" t="s">
        <v>332</v>
      </c>
    </row>
    <row r="58" spans="1:15">
      <c r="A58" s="4" t="s">
        <v>567</v>
      </c>
      <c r="H58" s="5" t="n">
        <v>3587629</v>
      </c>
    </row>
    <row r="59" spans="1:15">
      <c r="A59" s="4" t="s">
        <v>563</v>
      </c>
      <c r="H59" s="7" t="n">
        <v>17400</v>
      </c>
    </row>
    <row r="60" spans="1:15">
      <c r="A60" s="4" t="s">
        <v>584</v>
      </c>
    </row>
    <row r="61" spans="1:15">
      <c r="A61" s="3" t="s">
        <v>332</v>
      </c>
    </row>
    <row r="62" spans="1:15">
      <c r="A62" s="4" t="s">
        <v>567</v>
      </c>
      <c r="H62" s="5" t="n">
        <v>2185568</v>
      </c>
    </row>
    <row r="63" spans="1:15">
      <c r="A63" s="4" t="s">
        <v>585</v>
      </c>
    </row>
    <row r="64" spans="1:15">
      <c r="A64" s="3" t="s">
        <v>332</v>
      </c>
    </row>
    <row r="65" spans="1:15">
      <c r="A65" s="4" t="s">
        <v>579</v>
      </c>
      <c r="C65" s="7" t="n">
        <v>14000</v>
      </c>
    </row>
    <row r="66" spans="1:15">
      <c r="A66" s="4" t="s">
        <v>163</v>
      </c>
    </row>
    <row r="67" spans="1:15">
      <c r="A67" s="3" t="s">
        <v>332</v>
      </c>
    </row>
    <row r="68" spans="1:15">
      <c r="A68" s="4" t="s">
        <v>179</v>
      </c>
      <c r="I68" s="7" t="n">
        <v>100000</v>
      </c>
      <c r="O68" s="7" t="n">
        <v>100000</v>
      </c>
    </row>
    <row r="69" spans="1:15">
      <c r="A69" s="4" t="s">
        <v>166</v>
      </c>
    </row>
    <row r="70" spans="1:15">
      <c r="A70" s="3" t="s">
        <v>332</v>
      </c>
    </row>
    <row r="71" spans="1:15">
      <c r="A71" s="4" t="s">
        <v>179</v>
      </c>
      <c r="I71" s="5" t="n">
        <v>22000</v>
      </c>
      <c r="M71" s="7" t="n">
        <v>22000</v>
      </c>
    </row>
    <row r="72" spans="1:15">
      <c r="A72" s="4" t="s">
        <v>164</v>
      </c>
    </row>
    <row r="73" spans="1:15">
      <c r="A73" s="3" t="s">
        <v>332</v>
      </c>
    </row>
    <row r="74" spans="1:15">
      <c r="A74" s="4" t="s">
        <v>179</v>
      </c>
      <c r="I74" s="5" t="n">
        <v>253000</v>
      </c>
      <c r="N74" s="7" t="n">
        <v>253000</v>
      </c>
    </row>
    <row r="75" spans="1:15">
      <c r="A75" s="4" t="s">
        <v>161</v>
      </c>
    </row>
    <row r="76" spans="1:15">
      <c r="A76" s="3" t="s">
        <v>332</v>
      </c>
    </row>
    <row r="77" spans="1:15">
      <c r="A77" s="4" t="s">
        <v>179</v>
      </c>
      <c r="D77" s="7" t="n">
        <v>400000</v>
      </c>
      <c r="E77" s="7" t="n">
        <v>400000</v>
      </c>
      <c r="F77" s="7" t="n">
        <v>400000</v>
      </c>
    </row>
    <row r="78" spans="1:15">
      <c r="A78" s="4" t="s">
        <v>165</v>
      </c>
    </row>
    <row r="79" spans="1:15">
      <c r="A79" s="3" t="s">
        <v>332</v>
      </c>
    </row>
    <row r="80" spans="1:15">
      <c r="A80" s="4" t="s">
        <v>179</v>
      </c>
      <c r="I80" s="5" t="n">
        <v>44000</v>
      </c>
      <c r="L80" s="7" t="n">
        <v>44000</v>
      </c>
    </row>
    <row r="81" spans="1:15">
      <c r="A81" s="4" t="s">
        <v>168</v>
      </c>
    </row>
    <row r="82" spans="1:15">
      <c r="A82" s="3" t="s">
        <v>332</v>
      </c>
    </row>
    <row r="83" spans="1:15">
      <c r="A83" s="4" t="s">
        <v>179</v>
      </c>
      <c r="I83" s="7" t="n">
        <v>148000</v>
      </c>
      <c r="K83" s="7" t="n">
        <v>14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5"/>
  </cols>
  <sheetData>
    <row r="1" spans="1:8">
      <c r="A1" s="1" t="s">
        <v>586</v>
      </c>
      <c r="B1" s="2" t="s">
        <v>587</v>
      </c>
      <c r="C1" s="2" t="s">
        <v>588</v>
      </c>
      <c r="D1" s="2" t="s">
        <v>419</v>
      </c>
      <c r="E1" s="2" t="s">
        <v>421</v>
      </c>
      <c r="F1" s="2" t="s">
        <v>419</v>
      </c>
      <c r="G1" s="2" t="s">
        <v>421</v>
      </c>
      <c r="H1" s="2" t="s">
        <v>420</v>
      </c>
    </row>
    <row r="2" spans="1:8">
      <c r="A2" s="3" t="s">
        <v>589</v>
      </c>
    </row>
    <row r="3" spans="1:8">
      <c r="A3" s="4" t="s">
        <v>546</v>
      </c>
      <c r="D3" s="7" t="n">
        <v>3828</v>
      </c>
      <c r="F3" s="7" t="n">
        <v>3828</v>
      </c>
      <c r="H3" s="7" t="n">
        <v>800</v>
      </c>
    </row>
    <row r="4" spans="1:8">
      <c r="A4" s="4" t="s">
        <v>590</v>
      </c>
      <c r="D4" s="5" t="n">
        <v>25507</v>
      </c>
      <c r="F4" s="5" t="n">
        <v>25507</v>
      </c>
      <c r="H4" s="5" t="n">
        <v>27426</v>
      </c>
    </row>
    <row r="5" spans="1:8">
      <c r="A5" s="3" t="s">
        <v>591</v>
      </c>
    </row>
    <row r="6" spans="1:8">
      <c r="A6" s="4" t="s">
        <v>545</v>
      </c>
      <c r="D6" s="5" t="n">
        <v>525824</v>
      </c>
      <c r="F6" s="5" t="n">
        <v>525824</v>
      </c>
      <c r="H6" s="5" t="n">
        <v>524377</v>
      </c>
    </row>
    <row r="7" spans="1:8">
      <c r="A7" s="4" t="s">
        <v>161</v>
      </c>
    </row>
    <row r="8" spans="1:8">
      <c r="A8" s="3" t="s">
        <v>589</v>
      </c>
    </row>
    <row r="9" spans="1:8">
      <c r="A9" s="4" t="s">
        <v>179</v>
      </c>
      <c r="C9" s="7" t="n">
        <v>400000</v>
      </c>
      <c r="D9" s="5" t="n">
        <v>400000</v>
      </c>
      <c r="F9" s="5" t="n">
        <v>400000</v>
      </c>
      <c r="H9" s="7" t="n">
        <v>400000</v>
      </c>
    </row>
    <row r="10" spans="1:8">
      <c r="A10" s="4" t="s">
        <v>592</v>
      </c>
      <c r="B10" s="7" t="n">
        <v>400000</v>
      </c>
    </row>
    <row r="11" spans="1:8">
      <c r="A11" s="4" t="s">
        <v>593</v>
      </c>
      <c r="C11" s="5" t="n">
        <v>45</v>
      </c>
    </row>
    <row r="12" spans="1:8">
      <c r="A12" s="4" t="s">
        <v>594</v>
      </c>
      <c r="H12" s="5" t="n">
        <v>5</v>
      </c>
    </row>
    <row r="13" spans="1:8">
      <c r="A13" s="4" t="s">
        <v>595</v>
      </c>
      <c r="D13" s="5" t="n">
        <v>0</v>
      </c>
      <c r="F13" s="5" t="n">
        <v>0</v>
      </c>
    </row>
    <row r="14" spans="1:8">
      <c r="A14" s="4" t="s">
        <v>596</v>
      </c>
      <c r="D14" s="5" t="n">
        <v>100</v>
      </c>
      <c r="E14" s="7" t="n">
        <v>0</v>
      </c>
      <c r="F14" s="5" t="n">
        <v>200</v>
      </c>
      <c r="G14" s="7" t="n">
        <v>0</v>
      </c>
    </row>
    <row r="15" spans="1:8">
      <c r="A15" s="4" t="s">
        <v>597</v>
      </c>
      <c r="D15" s="5" t="n">
        <v>396472</v>
      </c>
      <c r="F15" s="5" t="n">
        <v>396472</v>
      </c>
      <c r="H15" s="7" t="n">
        <v>392833</v>
      </c>
    </row>
    <row r="16" spans="1:8">
      <c r="A16" s="4" t="s">
        <v>598</v>
      </c>
      <c r="C16" s="4" t="s">
        <v>599</v>
      </c>
    </row>
    <row r="17" spans="1:8">
      <c r="A17" s="4" t="s">
        <v>546</v>
      </c>
      <c r="D17" s="5" t="n">
        <v>3828</v>
      </c>
      <c r="F17" s="5" t="n">
        <v>3828</v>
      </c>
      <c r="H17" s="5" t="n">
        <v>800</v>
      </c>
    </row>
    <row r="18" spans="1:8">
      <c r="A18" s="4" t="s">
        <v>600</v>
      </c>
      <c r="C18" s="7" t="n">
        <v>0</v>
      </c>
    </row>
    <row r="19" spans="1:8">
      <c r="A19" s="4" t="s">
        <v>601</v>
      </c>
      <c r="C19" s="4" t="s">
        <v>602</v>
      </c>
    </row>
    <row r="20" spans="1:8">
      <c r="A20" s="4" t="s">
        <v>590</v>
      </c>
      <c r="D20" s="7" t="n">
        <v>11180</v>
      </c>
      <c r="F20" s="7" t="n">
        <v>11180</v>
      </c>
      <c r="H20" s="7" t="n">
        <v>11180</v>
      </c>
    </row>
    <row r="21" spans="1:8">
      <c r="A21" s="4" t="s">
        <v>603</v>
      </c>
    </row>
    <row r="22" spans="1:8">
      <c r="A22" s="3" t="s">
        <v>589</v>
      </c>
    </row>
    <row r="23" spans="1:8">
      <c r="A23" s="4" t="s">
        <v>604</v>
      </c>
      <c r="C23" s="7" t="n">
        <v>100</v>
      </c>
    </row>
    <row r="24" spans="1:8">
      <c r="A24" s="4" t="s">
        <v>605</v>
      </c>
      <c r="C24" s="7" t="n">
        <v>250</v>
      </c>
    </row>
    <row r="25" spans="1:8">
      <c r="A25" s="4" t="s">
        <v>606</v>
      </c>
      <c r="C25" s="4" t="s">
        <v>607</v>
      </c>
    </row>
    <row r="26" spans="1:8">
      <c r="A26" s="4" t="s">
        <v>608</v>
      </c>
    </row>
    <row r="27" spans="1:8">
      <c r="A27" s="3" t="s">
        <v>589</v>
      </c>
    </row>
    <row r="28" spans="1:8">
      <c r="A28" s="4" t="s">
        <v>604</v>
      </c>
      <c r="C28" s="7" t="n">
        <v>7610</v>
      </c>
    </row>
    <row r="29" spans="1:8">
      <c r="A29" s="4" t="s">
        <v>609</v>
      </c>
    </row>
    <row r="30" spans="1:8">
      <c r="A30" s="3" t="s">
        <v>589</v>
      </c>
    </row>
    <row r="31" spans="1:8">
      <c r="A31" s="4" t="s">
        <v>604</v>
      </c>
      <c r="C31" s="5" t="n">
        <v>18571</v>
      </c>
    </row>
    <row r="32" spans="1:8">
      <c r="A32" s="4" t="s">
        <v>610</v>
      </c>
    </row>
    <row r="33" spans="1:8">
      <c r="A33" s="3" t="s">
        <v>589</v>
      </c>
    </row>
    <row r="34" spans="1:8">
      <c r="A34" s="4" t="s">
        <v>604</v>
      </c>
      <c r="C34" s="7" t="n">
        <v>282605</v>
      </c>
    </row>
    <row r="35" spans="1:8">
      <c r="A35" s="4" t="s">
        <v>611</v>
      </c>
    </row>
    <row r="36" spans="1:8">
      <c r="A36" s="3" t="s">
        <v>589</v>
      </c>
    </row>
    <row r="37" spans="1:8">
      <c r="A37" s="4" t="s">
        <v>612</v>
      </c>
      <c r="C37" s="4" t="s">
        <v>613</v>
      </c>
    </row>
    <row r="38" spans="1:8">
      <c r="A38" s="4" t="s">
        <v>614</v>
      </c>
    </row>
    <row r="39" spans="1:8">
      <c r="A39" s="3" t="s">
        <v>589</v>
      </c>
    </row>
    <row r="40" spans="1:8">
      <c r="A40" s="4" t="s">
        <v>612</v>
      </c>
      <c r="C40" s="4" t="s">
        <v>615</v>
      </c>
    </row>
    <row r="41" spans="1:8">
      <c r="A41" s="4" t="s">
        <v>616</v>
      </c>
      <c r="C41" s="7" t="n">
        <v>0</v>
      </c>
    </row>
    <row r="42" spans="1:8">
      <c r="A42" s="4" t="s">
        <v>606</v>
      </c>
      <c r="C42" s="4" t="s">
        <v>617</v>
      </c>
    </row>
    <row r="43" spans="1:8">
      <c r="A43" s="4" t="s">
        <v>618</v>
      </c>
      <c r="C43" s="7" t="n">
        <v>10000</v>
      </c>
    </row>
    <row r="44" spans="1:8">
      <c r="A44" s="4" t="s">
        <v>619</v>
      </c>
    </row>
    <row r="45" spans="1:8">
      <c r="A45" s="3" t="s">
        <v>589</v>
      </c>
    </row>
    <row r="46" spans="1:8">
      <c r="A46" s="4" t="s">
        <v>612</v>
      </c>
      <c r="C46" s="4" t="s">
        <v>620</v>
      </c>
    </row>
    <row r="47" spans="1:8">
      <c r="A47" s="4" t="s">
        <v>621</v>
      </c>
    </row>
    <row r="48" spans="1:8">
      <c r="A48" s="3" t="s">
        <v>589</v>
      </c>
    </row>
    <row r="49" spans="1:8">
      <c r="A49" s="4" t="s">
        <v>622</v>
      </c>
      <c r="C49" s="4" t="s">
        <v>623</v>
      </c>
    </row>
    <row r="50" spans="1:8">
      <c r="A50" s="4" t="s">
        <v>624</v>
      </c>
      <c r="C50" s="4" t="s">
        <v>433</v>
      </c>
    </row>
    <row r="51" spans="1:8">
      <c r="A51" s="4" t="s">
        <v>625</v>
      </c>
    </row>
    <row r="52" spans="1:8">
      <c r="A52" s="3" t="s">
        <v>589</v>
      </c>
    </row>
    <row r="53" spans="1:8">
      <c r="A53" s="4" t="s">
        <v>605</v>
      </c>
      <c r="C53" s="7" t="n">
        <v>400</v>
      </c>
    </row>
    <row r="54" spans="1:8">
      <c r="A54" s="4" t="s">
        <v>626</v>
      </c>
    </row>
    <row r="55" spans="1:8">
      <c r="A55" s="3" t="s">
        <v>589</v>
      </c>
    </row>
    <row r="56" spans="1:8">
      <c r="A56" s="4" t="s">
        <v>605</v>
      </c>
      <c r="C56" s="7" t="n">
        <v>700</v>
      </c>
    </row>
    <row r="57" spans="1:8">
      <c r="A57" s="4" t="s">
        <v>627</v>
      </c>
    </row>
    <row r="58" spans="1:8">
      <c r="A58" s="3" t="s">
        <v>589</v>
      </c>
    </row>
    <row r="59" spans="1:8">
      <c r="A59" s="4" t="s">
        <v>628</v>
      </c>
      <c r="C59" s="4" t="s">
        <v>629</v>
      </c>
    </row>
    <row r="60" spans="1:8">
      <c r="A60" s="4" t="s">
        <v>630</v>
      </c>
      <c r="C60" s="4" t="s">
        <v>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632</v>
      </c>
      <c r="B1" s="2" t="s">
        <v>633</v>
      </c>
      <c r="C1" s="2" t="s">
        <v>634</v>
      </c>
      <c r="D1" s="2" t="s">
        <v>419</v>
      </c>
      <c r="E1" s="2" t="s">
        <v>421</v>
      </c>
      <c r="F1" s="2" t="s">
        <v>419</v>
      </c>
      <c r="G1" s="2" t="s">
        <v>421</v>
      </c>
      <c r="H1" s="2" t="s">
        <v>423</v>
      </c>
      <c r="I1" s="2" t="s">
        <v>635</v>
      </c>
      <c r="J1" s="2" t="s">
        <v>636</v>
      </c>
      <c r="K1" s="2" t="s">
        <v>637</v>
      </c>
    </row>
    <row r="2" spans="1:11">
      <c r="A2" s="3" t="s">
        <v>332</v>
      </c>
    </row>
    <row r="3" spans="1:11">
      <c r="A3" s="4" t="s">
        <v>638</v>
      </c>
      <c r="D3" s="7" t="n">
        <v>8335</v>
      </c>
      <c r="F3" s="7" t="n">
        <v>8335</v>
      </c>
      <c r="H3" s="7" t="n">
        <v>8242</v>
      </c>
    </row>
    <row r="4" spans="1:11">
      <c r="A4" s="4" t="s">
        <v>590</v>
      </c>
      <c r="D4" s="5" t="n">
        <v>25507</v>
      </c>
      <c r="F4" s="5" t="n">
        <v>25507</v>
      </c>
      <c r="H4" s="5" t="n">
        <v>27426</v>
      </c>
    </row>
    <row r="5" spans="1:11">
      <c r="A5" s="4" t="s">
        <v>639</v>
      </c>
    </row>
    <row r="6" spans="1:11">
      <c r="A6" s="3" t="s">
        <v>332</v>
      </c>
    </row>
    <row r="7" spans="1:11">
      <c r="A7" s="4" t="s">
        <v>612</v>
      </c>
      <c r="J7" s="4" t="s">
        <v>640</v>
      </c>
      <c r="K7" s="4" t="s">
        <v>641</v>
      </c>
    </row>
    <row r="8" spans="1:11">
      <c r="A8" s="4" t="s">
        <v>642</v>
      </c>
    </row>
    <row r="9" spans="1:11">
      <c r="A9" s="3" t="s">
        <v>332</v>
      </c>
    </row>
    <row r="10" spans="1:11">
      <c r="A10" s="4" t="s">
        <v>570</v>
      </c>
      <c r="J10" s="7" t="n">
        <v>25000</v>
      </c>
    </row>
    <row r="11" spans="1:11">
      <c r="A11" s="4" t="s">
        <v>550</v>
      </c>
    </row>
    <row r="12" spans="1:11">
      <c r="A12" s="3" t="s">
        <v>332</v>
      </c>
    </row>
    <row r="13" spans="1:11">
      <c r="A13" s="4" t="s">
        <v>179</v>
      </c>
      <c r="C13" s="7" t="n">
        <v>98000</v>
      </c>
      <c r="D13" s="5" t="n">
        <v>98000</v>
      </c>
      <c r="F13" s="5" t="n">
        <v>98000</v>
      </c>
      <c r="H13" s="5" t="n">
        <v>98000</v>
      </c>
    </row>
    <row r="14" spans="1:11">
      <c r="A14" s="4" t="s">
        <v>643</v>
      </c>
      <c r="C14" s="5" t="n">
        <v>13</v>
      </c>
    </row>
    <row r="15" spans="1:11">
      <c r="A15" s="4" t="s">
        <v>644</v>
      </c>
      <c r="B15" s="7" t="n">
        <v>98271</v>
      </c>
    </row>
    <row r="16" spans="1:11">
      <c r="A16" s="4" t="s">
        <v>595</v>
      </c>
      <c r="D16" s="5" t="n">
        <v>0</v>
      </c>
      <c r="F16" s="5" t="n">
        <v>0</v>
      </c>
    </row>
    <row r="17" spans="1:11">
      <c r="A17" s="4" t="s">
        <v>169</v>
      </c>
      <c r="D17" s="5" t="n">
        <v>0</v>
      </c>
      <c r="E17" s="7" t="n">
        <v>0</v>
      </c>
      <c r="F17" s="5" t="n">
        <v>0</v>
      </c>
      <c r="G17" s="7" t="n">
        <v>0</v>
      </c>
    </row>
    <row r="18" spans="1:11">
      <c r="A18" s="4" t="s">
        <v>645</v>
      </c>
      <c r="D18" s="5" t="n">
        <v>93650</v>
      </c>
      <c r="F18" s="5" t="n">
        <v>93650</v>
      </c>
      <c r="H18" s="5" t="n">
        <v>93403</v>
      </c>
    </row>
    <row r="19" spans="1:11">
      <c r="A19" s="4" t="s">
        <v>612</v>
      </c>
      <c r="I19" s="4" t="s">
        <v>641</v>
      </c>
    </row>
    <row r="20" spans="1:11">
      <c r="A20" s="4" t="s">
        <v>646</v>
      </c>
      <c r="I20" s="7" t="n">
        <v>750</v>
      </c>
    </row>
    <row r="21" spans="1:11">
      <c r="A21" s="4" t="s">
        <v>647</v>
      </c>
      <c r="C21" s="7" t="n">
        <v>0</v>
      </c>
    </row>
    <row r="22" spans="1:11">
      <c r="A22" s="4" t="s">
        <v>648</v>
      </c>
      <c r="C22" s="4" t="s">
        <v>649</v>
      </c>
    </row>
    <row r="23" spans="1:11">
      <c r="A23" s="4" t="s">
        <v>650</v>
      </c>
      <c r="C23" s="7" t="n">
        <v>2500</v>
      </c>
    </row>
    <row r="24" spans="1:11">
      <c r="A24" s="4" t="s">
        <v>651</v>
      </c>
      <c r="C24" s="4" t="s">
        <v>652</v>
      </c>
    </row>
    <row r="25" spans="1:11">
      <c r="A25" s="4" t="s">
        <v>653</v>
      </c>
      <c r="C25" s="5" t="n">
        <v>13</v>
      </c>
    </row>
    <row r="26" spans="1:11">
      <c r="A26" s="4" t="s">
        <v>638</v>
      </c>
      <c r="D26" s="5" t="n">
        <v>8335</v>
      </c>
      <c r="F26" s="5" t="n">
        <v>8335</v>
      </c>
      <c r="H26" s="5" t="n">
        <v>8242</v>
      </c>
    </row>
    <row r="27" spans="1:11">
      <c r="A27" s="4" t="s">
        <v>590</v>
      </c>
      <c r="D27" s="7" t="n">
        <v>14012</v>
      </c>
      <c r="F27" s="7" t="n">
        <v>14012</v>
      </c>
      <c r="H27" s="7" t="n">
        <v>15931</v>
      </c>
    </row>
    <row r="28" spans="1:11">
      <c r="A28" s="4" t="s">
        <v>654</v>
      </c>
    </row>
    <row r="29" spans="1:11">
      <c r="A29" s="3" t="s">
        <v>332</v>
      </c>
    </row>
    <row r="30" spans="1:11">
      <c r="A30" s="4" t="s">
        <v>628</v>
      </c>
      <c r="C30" s="4" t="s">
        <v>629</v>
      </c>
    </row>
    <row r="31" spans="1:11">
      <c r="A31" s="4" t="s">
        <v>630</v>
      </c>
      <c r="C31" s="4" t="s">
        <v>655</v>
      </c>
    </row>
    <row r="32" spans="1:11">
      <c r="A32" s="4" t="s">
        <v>656</v>
      </c>
    </row>
    <row r="33" spans="1:11">
      <c r="A33" s="3" t="s">
        <v>332</v>
      </c>
    </row>
    <row r="34" spans="1:11">
      <c r="A34" s="4" t="s">
        <v>657</v>
      </c>
      <c r="C34" s="7" t="n">
        <v>25000</v>
      </c>
    </row>
    <row r="35" spans="1:11">
      <c r="A35" s="4" t="s">
        <v>658</v>
      </c>
    </row>
    <row r="36" spans="1:11">
      <c r="A36" s="3" t="s">
        <v>332</v>
      </c>
    </row>
    <row r="37" spans="1:11">
      <c r="A37" s="4" t="s">
        <v>179</v>
      </c>
      <c r="J37" s="7" t="n">
        <v>9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14"/>
  </cols>
  <sheetData>
    <row r="1" spans="1:8">
      <c r="A1" s="1" t="s">
        <v>659</v>
      </c>
      <c r="B1" s="2" t="s">
        <v>660</v>
      </c>
      <c r="C1" s="2" t="s">
        <v>419</v>
      </c>
      <c r="D1" s="2" t="s">
        <v>421</v>
      </c>
      <c r="E1" s="2" t="s">
        <v>419</v>
      </c>
      <c r="F1" s="2" t="s">
        <v>421</v>
      </c>
      <c r="G1" s="2" t="s">
        <v>423</v>
      </c>
      <c r="H1" s="2" t="s">
        <v>554</v>
      </c>
    </row>
    <row r="2" spans="1:8">
      <c r="A2" s="3" t="s">
        <v>332</v>
      </c>
    </row>
    <row r="3" spans="1:8">
      <c r="A3" s="4" t="s">
        <v>661</v>
      </c>
      <c r="B3" s="4" t="s">
        <v>662</v>
      </c>
    </row>
    <row r="4" spans="1:8">
      <c r="A4" s="4" t="s">
        <v>663</v>
      </c>
      <c r="B4" s="4" t="s">
        <v>664</v>
      </c>
    </row>
    <row r="5" spans="1:8">
      <c r="A5" s="4" t="s">
        <v>665</v>
      </c>
      <c r="B5" s="7" t="n">
        <v>16800</v>
      </c>
    </row>
    <row r="6" spans="1:8">
      <c r="A6" s="4" t="s">
        <v>666</v>
      </c>
      <c r="B6" s="4" t="s">
        <v>664</v>
      </c>
    </row>
    <row r="7" spans="1:8">
      <c r="A7" s="4" t="s">
        <v>667</v>
      </c>
      <c r="B7" s="4" t="s">
        <v>668</v>
      </c>
    </row>
    <row r="8" spans="1:8">
      <c r="A8" s="4" t="s">
        <v>669</v>
      </c>
      <c r="B8" s="5" t="n">
        <v>20</v>
      </c>
    </row>
    <row r="9" spans="1:8">
      <c r="A9" s="4" t="s">
        <v>670</v>
      </c>
      <c r="B9" s="4" t="s">
        <v>671</v>
      </c>
    </row>
    <row r="10" spans="1:8">
      <c r="A10" s="4" t="s">
        <v>672</v>
      </c>
      <c r="B10" s="4" t="s">
        <v>673</v>
      </c>
    </row>
    <row r="11" spans="1:8">
      <c r="A11" s="4" t="s">
        <v>595</v>
      </c>
      <c r="C11" s="7" t="n">
        <v>0</v>
      </c>
      <c r="E11" s="7" t="n">
        <v>0</v>
      </c>
    </row>
    <row r="12" spans="1:8">
      <c r="A12" s="4" t="s">
        <v>491</v>
      </c>
      <c r="C12" s="5" t="n">
        <v>700</v>
      </c>
      <c r="D12" s="7" t="n">
        <v>700</v>
      </c>
      <c r="E12" s="5" t="n">
        <v>1381</v>
      </c>
      <c r="F12" s="7" t="n">
        <v>1381</v>
      </c>
    </row>
    <row r="13" spans="1:8">
      <c r="A13" s="4" t="s">
        <v>674</v>
      </c>
      <c r="C13" s="7" t="n">
        <v>25498</v>
      </c>
      <c r="E13" s="7" t="n">
        <v>25498</v>
      </c>
      <c r="G13" s="7" t="n">
        <v>26784</v>
      </c>
    </row>
    <row r="14" spans="1:8">
      <c r="A14" s="4" t="s">
        <v>675</v>
      </c>
    </row>
    <row r="15" spans="1:8">
      <c r="A15" s="3" t="s">
        <v>332</v>
      </c>
    </row>
    <row r="16" spans="1:8">
      <c r="A16" s="4" t="s">
        <v>628</v>
      </c>
      <c r="B16" s="4" t="s">
        <v>676</v>
      </c>
    </row>
    <row r="17" spans="1:8">
      <c r="A17" s="4" t="s">
        <v>630</v>
      </c>
      <c r="B17" s="4" t="s">
        <v>677</v>
      </c>
    </row>
    <row r="18" spans="1:8">
      <c r="A18" s="4" t="s">
        <v>678</v>
      </c>
    </row>
    <row r="19" spans="1:8">
      <c r="A19" s="3" t="s">
        <v>332</v>
      </c>
    </row>
    <row r="20" spans="1:8">
      <c r="A20" s="4" t="s">
        <v>179</v>
      </c>
      <c r="B20" s="7" t="n">
        <v>16800</v>
      </c>
    </row>
    <row r="21" spans="1:8">
      <c r="A21" s="4" t="s">
        <v>679</v>
      </c>
      <c r="B21" s="4" t="s">
        <v>680</v>
      </c>
    </row>
    <row r="22" spans="1:8">
      <c r="A22" s="4" t="s">
        <v>681</v>
      </c>
    </row>
    <row r="23" spans="1:8">
      <c r="A23" s="3" t="s">
        <v>332</v>
      </c>
    </row>
    <row r="24" spans="1:8">
      <c r="A24" s="4" t="s">
        <v>179</v>
      </c>
      <c r="B24" s="7" t="n">
        <v>16800</v>
      </c>
    </row>
    <row r="25" spans="1:8">
      <c r="A25" s="4" t="s">
        <v>679</v>
      </c>
      <c r="B25" s="4" t="s">
        <v>680</v>
      </c>
    </row>
    <row r="26" spans="1:8">
      <c r="A26" s="4" t="s">
        <v>682</v>
      </c>
    </row>
    <row r="27" spans="1:8">
      <c r="A27" s="3" t="s">
        <v>332</v>
      </c>
    </row>
    <row r="28" spans="1:8">
      <c r="A28" s="4" t="s">
        <v>612</v>
      </c>
      <c r="H28" s="4" t="s">
        <v>607</v>
      </c>
    </row>
    <row r="29" spans="1:8">
      <c r="A29" s="4" t="s">
        <v>683</v>
      </c>
    </row>
    <row r="30" spans="1:8">
      <c r="A30" s="3" t="s">
        <v>332</v>
      </c>
    </row>
    <row r="31" spans="1:8">
      <c r="A31" s="4" t="s">
        <v>612</v>
      </c>
      <c r="H31" s="4" t="s">
        <v>613</v>
      </c>
    </row>
    <row r="32" spans="1:8">
      <c r="A32" s="4" t="s">
        <v>684</v>
      </c>
    </row>
    <row r="33" spans="1:8">
      <c r="A33" s="3" t="s">
        <v>332</v>
      </c>
    </row>
    <row r="34" spans="1:8">
      <c r="A34" s="4" t="s">
        <v>612</v>
      </c>
      <c r="H34" s="4" t="s">
        <v>615</v>
      </c>
    </row>
    <row r="35" spans="1:8">
      <c r="A35" s="4" t="s">
        <v>685</v>
      </c>
    </row>
    <row r="36" spans="1:8">
      <c r="A36" s="3" t="s">
        <v>332</v>
      </c>
    </row>
    <row r="37" spans="1:8">
      <c r="A37" s="4" t="s">
        <v>612</v>
      </c>
      <c r="H37" s="4" t="s">
        <v>6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s>
  <sheetData>
    <row r="1" spans="1:7">
      <c r="A1" s="1" t="s">
        <v>686</v>
      </c>
      <c r="B1" s="2" t="s">
        <v>687</v>
      </c>
      <c r="C1" s="2" t="s">
        <v>688</v>
      </c>
      <c r="D1" s="2" t="s">
        <v>421</v>
      </c>
      <c r="E1" s="2" t="s">
        <v>421</v>
      </c>
      <c r="F1" s="2" t="s">
        <v>419</v>
      </c>
      <c r="G1" s="2" t="s">
        <v>423</v>
      </c>
    </row>
    <row r="2" spans="1:7">
      <c r="A2" s="3" t="s">
        <v>332</v>
      </c>
    </row>
    <row r="3" spans="1:7">
      <c r="A3" s="4" t="s">
        <v>179</v>
      </c>
      <c r="C3" s="7" t="n">
        <v>59500</v>
      </c>
    </row>
    <row r="4" spans="1:7">
      <c r="A4" s="4" t="s">
        <v>689</v>
      </c>
      <c r="C4" s="7" t="n">
        <v>1641</v>
      </c>
    </row>
    <row r="5" spans="1:7">
      <c r="A5" s="4" t="s">
        <v>690</v>
      </c>
      <c r="C5" s="5" t="n">
        <v>20</v>
      </c>
    </row>
    <row r="6" spans="1:7">
      <c r="A6" s="4" t="s">
        <v>691</v>
      </c>
      <c r="C6" s="4" t="s">
        <v>692</v>
      </c>
    </row>
    <row r="7" spans="1:7">
      <c r="A7" s="4" t="s">
        <v>693</v>
      </c>
      <c r="B7" s="7" t="n">
        <v>1641</v>
      </c>
    </row>
    <row r="8" spans="1:7">
      <c r="A8" s="4" t="s">
        <v>694</v>
      </c>
      <c r="B8" s="7" t="n">
        <v>3241</v>
      </c>
    </row>
    <row r="9" spans="1:7">
      <c r="A9" s="4" t="s">
        <v>169</v>
      </c>
      <c r="D9" s="7" t="n">
        <v>1641</v>
      </c>
      <c r="E9" s="7" t="n">
        <v>3282</v>
      </c>
    </row>
    <row r="10" spans="1:7">
      <c r="A10" s="4" t="s">
        <v>674</v>
      </c>
      <c r="F10" s="7" t="n">
        <v>0</v>
      </c>
      <c r="G10" s="7" t="n">
        <v>0</v>
      </c>
    </row>
    <row r="11" spans="1:7">
      <c r="A11" s="4" t="s">
        <v>675</v>
      </c>
    </row>
    <row r="12" spans="1:7">
      <c r="A12" s="3" t="s">
        <v>332</v>
      </c>
    </row>
    <row r="13" spans="1:7">
      <c r="A13" s="4" t="s">
        <v>628</v>
      </c>
      <c r="C13" s="4" t="s">
        <v>675</v>
      </c>
    </row>
    <row r="14" spans="1:7">
      <c r="A14" s="4" t="s">
        <v>695</v>
      </c>
    </row>
    <row r="15" spans="1:7">
      <c r="A15" s="3" t="s">
        <v>332</v>
      </c>
    </row>
    <row r="16" spans="1:7">
      <c r="A16" s="4" t="s">
        <v>696</v>
      </c>
      <c r="C16" s="4" t="s">
        <v>697</v>
      </c>
    </row>
    <row r="17" spans="1:7">
      <c r="A17" s="4" t="s">
        <v>698</v>
      </c>
    </row>
    <row r="18" spans="1:7">
      <c r="A18" s="3" t="s">
        <v>332</v>
      </c>
    </row>
    <row r="19" spans="1:7">
      <c r="A19" s="4" t="s">
        <v>696</v>
      </c>
      <c r="C19" s="4" t="s">
        <v>6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700</v>
      </c>
      <c r="B1" s="2" t="s">
        <v>701</v>
      </c>
      <c r="C1" s="2" t="s">
        <v>702</v>
      </c>
      <c r="D1" s="2" t="s">
        <v>421</v>
      </c>
      <c r="E1" s="2" t="s">
        <v>421</v>
      </c>
      <c r="F1" s="2" t="s">
        <v>419</v>
      </c>
      <c r="G1" s="2" t="s">
        <v>423</v>
      </c>
    </row>
    <row r="2" spans="1:7">
      <c r="A2" s="4" t="s">
        <v>703</v>
      </c>
    </row>
    <row r="3" spans="1:7">
      <c r="A3" s="3" t="s">
        <v>332</v>
      </c>
    </row>
    <row r="4" spans="1:7">
      <c r="A4" s="4" t="s">
        <v>179</v>
      </c>
      <c r="C4" s="7" t="n">
        <v>33000</v>
      </c>
    </row>
    <row r="5" spans="1:7">
      <c r="A5" s="4" t="s">
        <v>704</v>
      </c>
      <c r="C5" s="5" t="n">
        <v>2</v>
      </c>
    </row>
    <row r="6" spans="1:7">
      <c r="A6" s="4" t="s">
        <v>705</v>
      </c>
      <c r="C6" s="5" t="n">
        <v>2</v>
      </c>
    </row>
    <row r="7" spans="1:7">
      <c r="A7" s="4" t="s">
        <v>679</v>
      </c>
      <c r="C7" s="4" t="s">
        <v>692</v>
      </c>
    </row>
    <row r="8" spans="1:7">
      <c r="A8" s="4" t="s">
        <v>706</v>
      </c>
      <c r="C8" s="4" t="s">
        <v>707</v>
      </c>
    </row>
    <row r="9" spans="1:7">
      <c r="A9" s="4" t="s">
        <v>708</v>
      </c>
    </row>
    <row r="10" spans="1:7">
      <c r="A10" s="3" t="s">
        <v>332</v>
      </c>
    </row>
    <row r="11" spans="1:7">
      <c r="A11" s="4" t="s">
        <v>709</v>
      </c>
      <c r="C11" s="7" t="n">
        <v>16500</v>
      </c>
    </row>
    <row r="12" spans="1:7">
      <c r="A12" s="4" t="s">
        <v>710</v>
      </c>
    </row>
    <row r="13" spans="1:7">
      <c r="A13" s="3" t="s">
        <v>332</v>
      </c>
    </row>
    <row r="14" spans="1:7">
      <c r="A14" s="4" t="s">
        <v>709</v>
      </c>
      <c r="C14" s="5" t="n">
        <v>16500</v>
      </c>
    </row>
    <row r="15" spans="1:7">
      <c r="A15" s="4" t="s">
        <v>168</v>
      </c>
    </row>
    <row r="16" spans="1:7">
      <c r="A16" s="3" t="s">
        <v>332</v>
      </c>
    </row>
    <row r="17" spans="1:7">
      <c r="A17" s="4" t="s">
        <v>179</v>
      </c>
      <c r="C17" s="5" t="n">
        <v>148000</v>
      </c>
      <c r="D17" s="7" t="n">
        <v>148000</v>
      </c>
      <c r="E17" s="7" t="n">
        <v>148000</v>
      </c>
    </row>
    <row r="18" spans="1:7">
      <c r="A18" s="4" t="s">
        <v>169</v>
      </c>
      <c r="D18" s="7" t="n">
        <v>2997</v>
      </c>
      <c r="E18" s="7" t="n">
        <v>5994</v>
      </c>
    </row>
    <row r="19" spans="1:7">
      <c r="A19" s="4" t="s">
        <v>674</v>
      </c>
      <c r="F19" s="7" t="n">
        <v>0</v>
      </c>
      <c r="G19" s="7" t="n">
        <v>0</v>
      </c>
    </row>
    <row r="20" spans="1:7">
      <c r="A20" s="4" t="s">
        <v>711</v>
      </c>
    </row>
    <row r="21" spans="1:7">
      <c r="A21" s="3" t="s">
        <v>332</v>
      </c>
    </row>
    <row r="22" spans="1:7">
      <c r="A22" s="4" t="s">
        <v>628</v>
      </c>
      <c r="E22" s="4" t="s">
        <v>675</v>
      </c>
    </row>
    <row r="23" spans="1:7">
      <c r="A23" s="4" t="s">
        <v>630</v>
      </c>
      <c r="D23" s="4" t="s">
        <v>497</v>
      </c>
      <c r="E23" s="4" t="s">
        <v>497</v>
      </c>
    </row>
    <row r="24" spans="1:7">
      <c r="A24" s="4" t="s">
        <v>712</v>
      </c>
    </row>
    <row r="25" spans="1:7">
      <c r="A25" s="3" t="s">
        <v>332</v>
      </c>
    </row>
    <row r="26" spans="1:7">
      <c r="A26" s="4" t="s">
        <v>179</v>
      </c>
      <c r="C26" s="7" t="n">
        <v>115000</v>
      </c>
    </row>
    <row r="27" spans="1:7">
      <c r="A27" s="4" t="s">
        <v>713</v>
      </c>
      <c r="B27" s="7" t="n">
        <v>2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101</v>
      </c>
      <c r="B4" s="7" t="n">
        <v>-14513</v>
      </c>
      <c r="C4" s="7" t="n">
        <v>-110653</v>
      </c>
      <c r="D4" s="7" t="n">
        <v>-30112</v>
      </c>
      <c r="E4" s="7" t="n">
        <v>-165138</v>
      </c>
    </row>
    <row r="5" spans="1:5">
      <c r="A5" s="4" t="s">
        <v>111</v>
      </c>
      <c r="C5" s="5" t="n">
        <v>-864</v>
      </c>
      <c r="E5" s="5" t="n">
        <v>-5</v>
      </c>
    </row>
    <row r="6" spans="1:5">
      <c r="A6" s="4" t="s">
        <v>112</v>
      </c>
      <c r="B6" s="7" t="n">
        <v>-14513</v>
      </c>
      <c r="C6" s="7" t="n">
        <v>-111517</v>
      </c>
      <c r="D6" s="7" t="n">
        <v>-30112</v>
      </c>
      <c r="E6" s="7" t="n">
        <v>-1651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14</v>
      </c>
      <c r="B1" s="2" t="s">
        <v>715</v>
      </c>
      <c r="C1" s="2" t="s">
        <v>421</v>
      </c>
      <c r="D1" s="2" t="s">
        <v>421</v>
      </c>
      <c r="E1" s="2" t="s">
        <v>419</v>
      </c>
      <c r="F1" s="2" t="s">
        <v>423</v>
      </c>
    </row>
    <row r="2" spans="1:6">
      <c r="A2" s="3" t="s">
        <v>332</v>
      </c>
    </row>
    <row r="3" spans="1:6">
      <c r="A3" s="4" t="s">
        <v>179</v>
      </c>
      <c r="B3" s="7" t="n">
        <v>44000</v>
      </c>
      <c r="C3" s="7" t="n">
        <v>44000</v>
      </c>
      <c r="D3" s="7" t="n">
        <v>44000</v>
      </c>
    </row>
    <row r="4" spans="1:6">
      <c r="A4" s="4" t="s">
        <v>716</v>
      </c>
      <c r="B4" s="5" t="n">
        <v>23</v>
      </c>
    </row>
    <row r="5" spans="1:6">
      <c r="A5" s="4" t="s">
        <v>650</v>
      </c>
      <c r="B5" s="7" t="n">
        <v>688</v>
      </c>
    </row>
    <row r="6" spans="1:6">
      <c r="A6" s="4" t="s">
        <v>717</v>
      </c>
      <c r="B6" s="4" t="s">
        <v>692</v>
      </c>
    </row>
    <row r="7" spans="1:6">
      <c r="A7" s="4" t="s">
        <v>718</v>
      </c>
      <c r="B7" s="7" t="n">
        <v>28188</v>
      </c>
    </row>
    <row r="8" spans="1:6">
      <c r="A8" s="4" t="s">
        <v>596</v>
      </c>
      <c r="C8" s="7" t="n">
        <v>687</v>
      </c>
      <c r="D8" s="7" t="n">
        <v>1375</v>
      </c>
    </row>
    <row r="9" spans="1:6">
      <c r="A9" s="4" t="s">
        <v>674</v>
      </c>
      <c r="E9" s="7" t="n">
        <v>0</v>
      </c>
      <c r="F9" s="7" t="n">
        <v>0</v>
      </c>
    </row>
    <row r="10" spans="1:6">
      <c r="A10" s="4" t="s">
        <v>675</v>
      </c>
    </row>
    <row r="11" spans="1:6">
      <c r="A11" s="3" t="s">
        <v>332</v>
      </c>
    </row>
    <row r="12" spans="1:6">
      <c r="A12" s="4" t="s">
        <v>628</v>
      </c>
      <c r="B12" s="4" t="s">
        <v>629</v>
      </c>
    </row>
    <row r="13" spans="1:6">
      <c r="A13" s="4" t="s">
        <v>630</v>
      </c>
      <c r="B13" s="4" t="s">
        <v>7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4"/>
  </cols>
  <sheetData>
    <row r="1" spans="1:7">
      <c r="A1" s="1" t="s">
        <v>720</v>
      </c>
      <c r="B1" s="2" t="s">
        <v>721</v>
      </c>
      <c r="C1" s="2" t="s">
        <v>421</v>
      </c>
      <c r="D1" s="2" t="s">
        <v>421</v>
      </c>
      <c r="E1" s="2" t="s">
        <v>419</v>
      </c>
      <c r="F1" s="2" t="s">
        <v>423</v>
      </c>
      <c r="G1" s="2" t="s">
        <v>722</v>
      </c>
    </row>
    <row r="2" spans="1:7">
      <c r="A2" s="3" t="s">
        <v>332</v>
      </c>
    </row>
    <row r="3" spans="1:7">
      <c r="A3" s="4" t="s">
        <v>179</v>
      </c>
      <c r="B3" s="7" t="n">
        <v>22000</v>
      </c>
      <c r="C3" s="7" t="n">
        <v>22000</v>
      </c>
      <c r="D3" s="7" t="n">
        <v>22000</v>
      </c>
    </row>
    <row r="4" spans="1:7">
      <c r="A4" s="4" t="s">
        <v>716</v>
      </c>
      <c r="B4" s="5" t="n">
        <v>23</v>
      </c>
    </row>
    <row r="5" spans="1:7">
      <c r="A5" s="4" t="s">
        <v>650</v>
      </c>
      <c r="B5" s="7" t="n">
        <v>375</v>
      </c>
    </row>
    <row r="6" spans="1:7">
      <c r="A6" s="4" t="s">
        <v>679</v>
      </c>
      <c r="B6" s="4" t="s">
        <v>692</v>
      </c>
    </row>
    <row r="7" spans="1:7">
      <c r="A7" s="4" t="s">
        <v>718</v>
      </c>
      <c r="B7" s="7" t="n">
        <v>13375</v>
      </c>
    </row>
    <row r="8" spans="1:7">
      <c r="A8" s="4" t="s">
        <v>612</v>
      </c>
      <c r="C8" s="4" t="s">
        <v>723</v>
      </c>
      <c r="D8" s="4" t="s">
        <v>723</v>
      </c>
      <c r="G8" s="4" t="s">
        <v>724</v>
      </c>
    </row>
    <row r="9" spans="1:7">
      <c r="A9" s="4" t="s">
        <v>596</v>
      </c>
      <c r="C9" s="7" t="n">
        <v>375</v>
      </c>
      <c r="D9" s="7" t="n">
        <v>750</v>
      </c>
    </row>
    <row r="10" spans="1:7">
      <c r="A10" s="4" t="s">
        <v>674</v>
      </c>
      <c r="E10" s="7" t="n">
        <v>0</v>
      </c>
      <c r="F10" s="7" t="n">
        <v>0</v>
      </c>
    </row>
    <row r="11" spans="1:7">
      <c r="A11" s="4" t="s">
        <v>675</v>
      </c>
    </row>
    <row r="12" spans="1:7">
      <c r="A12" s="3" t="s">
        <v>332</v>
      </c>
    </row>
    <row r="13" spans="1:7">
      <c r="A13" s="4" t="s">
        <v>628</v>
      </c>
      <c r="B13" s="4" t="s">
        <v>629</v>
      </c>
    </row>
    <row r="14" spans="1:7">
      <c r="A14" s="4" t="s">
        <v>630</v>
      </c>
      <c r="B14" s="4" t="s">
        <v>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5"/>
    <col customWidth="1" max="9" min="9" width="25"/>
  </cols>
  <sheetData>
    <row r="1" spans="1:9">
      <c r="A1" s="1" t="s">
        <v>725</v>
      </c>
      <c r="B1" s="2" t="s">
        <v>726</v>
      </c>
      <c r="C1" s="2" t="s">
        <v>727</v>
      </c>
      <c r="D1" s="2" t="s">
        <v>421</v>
      </c>
      <c r="E1" s="2" t="s">
        <v>421</v>
      </c>
      <c r="F1" s="2" t="s">
        <v>419</v>
      </c>
      <c r="G1" s="2" t="s">
        <v>423</v>
      </c>
      <c r="H1" s="2" t="s">
        <v>728</v>
      </c>
      <c r="I1" s="2" t="s">
        <v>729</v>
      </c>
    </row>
    <row r="2" spans="1:9">
      <c r="A2" s="4" t="s">
        <v>730</v>
      </c>
    </row>
    <row r="3" spans="1:9">
      <c r="A3" s="3" t="s">
        <v>332</v>
      </c>
    </row>
    <row r="4" spans="1:9">
      <c r="A4" s="4" t="s">
        <v>179</v>
      </c>
      <c r="D4" s="7" t="n">
        <v>253000</v>
      </c>
      <c r="E4" s="7" t="n">
        <v>253000</v>
      </c>
      <c r="H4" s="7" t="n">
        <v>253000</v>
      </c>
    </row>
    <row r="5" spans="1:9">
      <c r="A5" s="4" t="s">
        <v>731</v>
      </c>
      <c r="H5" s="5" t="n">
        <v>13</v>
      </c>
    </row>
    <row r="6" spans="1:9">
      <c r="A6" s="4" t="s">
        <v>732</v>
      </c>
      <c r="C6" s="7" t="n">
        <v>5075</v>
      </c>
    </row>
    <row r="7" spans="1:9">
      <c r="A7" s="4" t="s">
        <v>596</v>
      </c>
      <c r="D7" s="7" t="n">
        <v>0</v>
      </c>
      <c r="E7" s="7" t="n">
        <v>10150</v>
      </c>
    </row>
    <row r="8" spans="1:9">
      <c r="A8" s="4" t="s">
        <v>645</v>
      </c>
      <c r="F8" s="7" t="n">
        <v>0</v>
      </c>
      <c r="G8" s="7" t="n">
        <v>0</v>
      </c>
    </row>
    <row r="9" spans="1:9">
      <c r="A9" s="4" t="s">
        <v>733</v>
      </c>
    </row>
    <row r="10" spans="1:9">
      <c r="A10" s="3" t="s">
        <v>332</v>
      </c>
    </row>
    <row r="11" spans="1:9">
      <c r="A11" s="4" t="s">
        <v>628</v>
      </c>
      <c r="E11" s="4" t="s">
        <v>675</v>
      </c>
    </row>
    <row r="12" spans="1:9">
      <c r="A12" s="4" t="s">
        <v>630</v>
      </c>
      <c r="D12" s="4" t="s">
        <v>495</v>
      </c>
      <c r="E12" s="4" t="s">
        <v>495</v>
      </c>
    </row>
    <row r="13" spans="1:9">
      <c r="A13" s="4" t="s">
        <v>734</v>
      </c>
    </row>
    <row r="14" spans="1:9">
      <c r="A14" s="3" t="s">
        <v>332</v>
      </c>
    </row>
    <row r="15" spans="1:9">
      <c r="A15" s="4" t="s">
        <v>179</v>
      </c>
      <c r="D15" s="7" t="n">
        <v>100000</v>
      </c>
      <c r="E15" s="7" t="n">
        <v>100000</v>
      </c>
      <c r="I15" s="7" t="n">
        <v>100000</v>
      </c>
    </row>
    <row r="16" spans="1:9">
      <c r="A16" s="4" t="s">
        <v>735</v>
      </c>
      <c r="I16" s="5" t="n">
        <v>5</v>
      </c>
    </row>
    <row r="17" spans="1:9">
      <c r="A17" s="4" t="s">
        <v>736</v>
      </c>
      <c r="B17" s="7" t="n">
        <v>1923</v>
      </c>
    </row>
    <row r="18" spans="1:9">
      <c r="A18" s="4" t="s">
        <v>596</v>
      </c>
      <c r="D18" s="7" t="n">
        <v>1923</v>
      </c>
      <c r="E18" s="7" t="n">
        <v>3846</v>
      </c>
    </row>
    <row r="19" spans="1:9">
      <c r="A19" s="4" t="s">
        <v>645</v>
      </c>
      <c r="F19" s="7" t="n">
        <v>0</v>
      </c>
      <c r="G19" s="7" t="n">
        <v>0</v>
      </c>
    </row>
    <row r="20" spans="1:9">
      <c r="A20" s="4" t="s">
        <v>737</v>
      </c>
    </row>
    <row r="21" spans="1:9">
      <c r="A21" s="3" t="s">
        <v>332</v>
      </c>
    </row>
    <row r="22" spans="1:9">
      <c r="A22" s="4" t="s">
        <v>628</v>
      </c>
      <c r="E22" s="4" t="s">
        <v>675</v>
      </c>
    </row>
    <row r="23" spans="1:9">
      <c r="A23" s="4" t="s">
        <v>630</v>
      </c>
      <c r="D23" s="4" t="s">
        <v>495</v>
      </c>
      <c r="E23" s="4" t="s">
        <v>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8</v>
      </c>
      <c r="B1" s="2" t="s">
        <v>75</v>
      </c>
      <c r="D1" s="2" t="s">
        <v>1</v>
      </c>
    </row>
    <row r="2" spans="1:5">
      <c r="B2" s="2" t="s">
        <v>2</v>
      </c>
      <c r="C2" s="2" t="s">
        <v>76</v>
      </c>
      <c r="D2" s="2" t="s">
        <v>2</v>
      </c>
      <c r="E2" s="2" t="s">
        <v>76</v>
      </c>
    </row>
    <row r="3" spans="1:5">
      <c r="A3" s="3" t="s">
        <v>739</v>
      </c>
    </row>
    <row r="4" spans="1:5">
      <c r="A4" s="4" t="s">
        <v>740</v>
      </c>
      <c r="B4" s="4" t="s">
        <v>741</v>
      </c>
      <c r="C4" s="4" t="s">
        <v>742</v>
      </c>
      <c r="D4" s="4" t="s">
        <v>743</v>
      </c>
      <c r="E4" s="4" t="s">
        <v>744</v>
      </c>
    </row>
    <row r="5" spans="1:5">
      <c r="A5" s="4" t="s">
        <v>745</v>
      </c>
    </row>
    <row r="6" spans="1:5">
      <c r="A6" s="3" t="s">
        <v>739</v>
      </c>
    </row>
    <row r="7" spans="1:5">
      <c r="A7" s="4" t="s">
        <v>746</v>
      </c>
      <c r="B7" s="4" t="s">
        <v>495</v>
      </c>
      <c r="C7" s="4" t="s">
        <v>747</v>
      </c>
      <c r="D7" s="4" t="s">
        <v>748</v>
      </c>
      <c r="E7" s="4" t="s">
        <v>749</v>
      </c>
    </row>
    <row r="8" spans="1:5">
      <c r="A8" s="4" t="s">
        <v>750</v>
      </c>
    </row>
    <row r="9" spans="1:5">
      <c r="A9" s="3" t="s">
        <v>739</v>
      </c>
    </row>
    <row r="10" spans="1:5">
      <c r="A10" s="4" t="s">
        <v>746</v>
      </c>
      <c r="B10" s="4" t="s">
        <v>751</v>
      </c>
      <c r="C10" s="4" t="s">
        <v>752</v>
      </c>
      <c r="D10" s="4" t="s">
        <v>751</v>
      </c>
      <c r="E10" s="4" t="s">
        <v>7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5</v>
      </c>
      <c r="D1" s="2" t="s">
        <v>1</v>
      </c>
    </row>
    <row r="2" spans="1:5">
      <c r="B2" s="2" t="s">
        <v>2</v>
      </c>
      <c r="C2" s="2" t="s">
        <v>76</v>
      </c>
      <c r="D2" s="2" t="s">
        <v>2</v>
      </c>
      <c r="E2" s="2" t="s">
        <v>76</v>
      </c>
    </row>
    <row r="3" spans="1:5">
      <c r="A3" s="3" t="s">
        <v>754</v>
      </c>
    </row>
    <row r="4" spans="1:5">
      <c r="A4" s="4" t="s">
        <v>755</v>
      </c>
      <c r="C4" s="7" t="n">
        <v>-864</v>
      </c>
      <c r="E4" s="7" t="n">
        <v>-5</v>
      </c>
    </row>
    <row r="5" spans="1:5">
      <c r="A5" s="4" t="s">
        <v>756</v>
      </c>
    </row>
    <row r="6" spans="1:5">
      <c r="A6" s="3" t="s">
        <v>754</v>
      </c>
    </row>
    <row r="7" spans="1:5">
      <c r="A7" s="4" t="s">
        <v>757</v>
      </c>
      <c r="B7" s="7" t="n">
        <v>0</v>
      </c>
      <c r="C7" s="5" t="n">
        <v>838</v>
      </c>
      <c r="D7" s="7" t="n">
        <v>0</v>
      </c>
      <c r="E7" s="5" t="n">
        <v>-21</v>
      </c>
    </row>
    <row r="8" spans="1:5">
      <c r="A8" s="4" t="s">
        <v>758</v>
      </c>
      <c r="C8" s="5" t="n">
        <v>-3560</v>
      </c>
      <c r="E8" s="5" t="n">
        <v>-2701</v>
      </c>
    </row>
    <row r="9" spans="1:5">
      <c r="A9" s="4" t="s">
        <v>759</v>
      </c>
      <c r="C9" s="5" t="n">
        <v>2696</v>
      </c>
      <c r="E9" s="5" t="n">
        <v>2696</v>
      </c>
    </row>
    <row r="10" spans="1:5">
      <c r="A10" s="4" t="s">
        <v>755</v>
      </c>
      <c r="B10" s="5" t="n">
        <v>0</v>
      </c>
      <c r="C10" s="5" t="n">
        <v>-864</v>
      </c>
      <c r="D10" s="5" t="n">
        <v>0</v>
      </c>
      <c r="E10" s="5" t="n">
        <v>-5</v>
      </c>
    </row>
    <row r="11" spans="1:5">
      <c r="A11" s="4" t="s">
        <v>760</v>
      </c>
      <c r="B11" s="7" t="n">
        <v>0</v>
      </c>
      <c r="C11" s="7" t="n">
        <v>-26</v>
      </c>
      <c r="D11" s="7" t="n">
        <v>0</v>
      </c>
      <c r="E11" s="7" t="n">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5</v>
      </c>
      <c r="D1" s="2" t="s">
        <v>1</v>
      </c>
    </row>
    <row r="2" spans="1:5">
      <c r="B2" s="2" t="s">
        <v>2</v>
      </c>
      <c r="C2" s="2" t="s">
        <v>76</v>
      </c>
      <c r="D2" s="2" t="s">
        <v>2</v>
      </c>
      <c r="E2" s="2" t="s">
        <v>76</v>
      </c>
    </row>
    <row r="3" spans="1:5">
      <c r="A3" s="3" t="s">
        <v>267</v>
      </c>
    </row>
    <row r="4" spans="1:5">
      <c r="A4" s="4" t="s">
        <v>762</v>
      </c>
      <c r="B4" s="7" t="n">
        <v>-7276</v>
      </c>
      <c r="C4" s="7" t="n">
        <v>-9726</v>
      </c>
      <c r="D4" s="7" t="n">
        <v>-14305</v>
      </c>
      <c r="E4" s="7" t="n">
        <v>-16902</v>
      </c>
    </row>
    <row r="5" spans="1:5">
      <c r="A5" s="4" t="s">
        <v>93</v>
      </c>
      <c r="B5" s="5" t="n">
        <v>-3339</v>
      </c>
      <c r="C5" s="5" t="n">
        <v>-67594</v>
      </c>
      <c r="D5" s="5" t="n">
        <v>-3339</v>
      </c>
      <c r="E5" s="5" t="n">
        <v>-69278</v>
      </c>
    </row>
    <row r="6" spans="1:5">
      <c r="A6" s="4" t="s">
        <v>96</v>
      </c>
      <c r="B6" s="7" t="n">
        <v>-7564</v>
      </c>
      <c r="C6" s="5" t="n">
        <v>-7013</v>
      </c>
      <c r="D6" s="7" t="n">
        <v>-14702</v>
      </c>
      <c r="E6" s="5" t="n">
        <v>-14127</v>
      </c>
    </row>
    <row r="7" spans="1:5">
      <c r="A7" s="4" t="s">
        <v>763</v>
      </c>
    </row>
    <row r="8" spans="1:5">
      <c r="A8" s="3" t="s">
        <v>267</v>
      </c>
    </row>
    <row r="9" spans="1:5">
      <c r="A9" s="4" t="s">
        <v>93</v>
      </c>
      <c r="C9" s="5" t="n">
        <v>-2696</v>
      </c>
      <c r="E9" s="5" t="n">
        <v>-2696</v>
      </c>
    </row>
    <row r="10" spans="1:5">
      <c r="A10" s="4" t="s">
        <v>764</v>
      </c>
      <c r="C10" s="7" t="n">
        <v>-2696</v>
      </c>
      <c r="E10" s="7" t="n">
        <v>-26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65</v>
      </c>
      <c r="B1" s="2" t="s">
        <v>2</v>
      </c>
      <c r="C1" s="2" t="s">
        <v>25</v>
      </c>
      <c r="D1" s="2" t="s">
        <v>172</v>
      </c>
      <c r="E1" s="2" t="s">
        <v>543</v>
      </c>
    </row>
    <row r="2" spans="1:5">
      <c r="A2" s="3" t="s">
        <v>766</v>
      </c>
    </row>
    <row r="3" spans="1:5">
      <c r="A3" s="4" t="s">
        <v>767</v>
      </c>
      <c r="B3" s="7" t="n">
        <v>521996</v>
      </c>
      <c r="C3" s="7" t="n">
        <v>523577</v>
      </c>
    </row>
    <row r="4" spans="1:5">
      <c r="A4" s="4" t="s">
        <v>161</v>
      </c>
    </row>
    <row r="5" spans="1:5">
      <c r="A5" s="3" t="s">
        <v>766</v>
      </c>
    </row>
    <row r="6" spans="1:5">
      <c r="A6" s="4" t="s">
        <v>767</v>
      </c>
      <c r="B6" s="5" t="n">
        <v>399800</v>
      </c>
      <c r="C6" s="5" t="n">
        <v>400000</v>
      </c>
    </row>
    <row r="7" spans="1:5">
      <c r="A7" s="4" t="s">
        <v>490</v>
      </c>
      <c r="B7" s="5" t="n">
        <v>400000</v>
      </c>
      <c r="C7" s="5" t="n">
        <v>400000</v>
      </c>
      <c r="D7" s="7" t="n">
        <v>400000</v>
      </c>
    </row>
    <row r="8" spans="1:5">
      <c r="A8" s="4" t="s">
        <v>550</v>
      </c>
    </row>
    <row r="9" spans="1:5">
      <c r="A9" s="3" t="s">
        <v>766</v>
      </c>
    </row>
    <row r="10" spans="1:5">
      <c r="A10" s="4" t="s">
        <v>767</v>
      </c>
      <c r="B10" s="5" t="n">
        <v>95271</v>
      </c>
      <c r="C10" s="5" t="n">
        <v>95271</v>
      </c>
    </row>
    <row r="11" spans="1:5">
      <c r="A11" s="4" t="s">
        <v>490</v>
      </c>
      <c r="B11" s="5" t="n">
        <v>98000</v>
      </c>
      <c r="C11" s="5" t="n">
        <v>98000</v>
      </c>
      <c r="E11" s="7" t="n">
        <v>98000</v>
      </c>
    </row>
    <row r="12" spans="1:5">
      <c r="A12" s="4" t="s">
        <v>768</v>
      </c>
    </row>
    <row r="13" spans="1:5">
      <c r="A13" s="3" t="s">
        <v>766</v>
      </c>
    </row>
    <row r="14" spans="1:5">
      <c r="A14" s="4" t="s">
        <v>27</v>
      </c>
      <c r="B14" s="5" t="n">
        <v>147153</v>
      </c>
      <c r="C14" s="5" t="n">
        <v>133400</v>
      </c>
    </row>
    <row r="15" spans="1:5">
      <c r="A15" s="4" t="s">
        <v>28</v>
      </c>
      <c r="B15" s="5" t="n">
        <v>33842</v>
      </c>
      <c r="C15" s="5" t="n">
        <v>35668</v>
      </c>
    </row>
    <row r="16" spans="1:5">
      <c r="A16" s="4" t="s">
        <v>767</v>
      </c>
      <c r="B16" s="5" t="n">
        <v>525824</v>
      </c>
      <c r="C16" s="5" t="n">
        <v>524377</v>
      </c>
    </row>
    <row r="17" spans="1:5">
      <c r="A17" s="4" t="s">
        <v>769</v>
      </c>
    </row>
    <row r="18" spans="1:5">
      <c r="A18" s="3" t="s">
        <v>766</v>
      </c>
    </row>
    <row r="19" spans="1:5">
      <c r="A19" s="4" t="s">
        <v>27</v>
      </c>
      <c r="B19" s="5" t="n">
        <v>147153</v>
      </c>
      <c r="C19" s="5" t="n">
        <v>133400</v>
      </c>
    </row>
    <row r="20" spans="1:5">
      <c r="A20" s="4" t="s">
        <v>28</v>
      </c>
      <c r="B20" s="5" t="n">
        <v>33842</v>
      </c>
      <c r="C20" s="5" t="n">
        <v>35668</v>
      </c>
    </row>
    <row r="21" spans="1:5">
      <c r="A21" s="4" t="s">
        <v>767</v>
      </c>
      <c r="B21" s="7" t="n">
        <v>525824</v>
      </c>
      <c r="C21" s="7" t="n">
        <v>5243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206</v>
      </c>
    </row>
    <row r="3" spans="1:3">
      <c r="A3" s="4" t="s">
        <v>771</v>
      </c>
      <c r="B3" s="7" t="n">
        <v>9320</v>
      </c>
      <c r="C3" s="7" t="n">
        <v>9634</v>
      </c>
    </row>
    <row r="4" spans="1:3">
      <c r="A4" s="4" t="s">
        <v>772</v>
      </c>
      <c r="B4" s="5" t="n">
        <v>2809</v>
      </c>
      <c r="C4" s="5" t="n">
        <v>2552</v>
      </c>
    </row>
    <row r="5" spans="1:3">
      <c r="A5" s="4" t="s">
        <v>773</v>
      </c>
      <c r="B5" s="5" t="n">
        <v>6172</v>
      </c>
      <c r="C5" s="5" t="n">
        <v>1030</v>
      </c>
    </row>
    <row r="6" spans="1:3">
      <c r="A6" s="4" t="s">
        <v>774</v>
      </c>
      <c r="B6" s="5" t="n">
        <v>4132</v>
      </c>
      <c r="C6" s="5" t="n">
        <v>2534</v>
      </c>
    </row>
    <row r="7" spans="1:3">
      <c r="A7" s="4" t="s">
        <v>775</v>
      </c>
      <c r="B7" s="5" t="n">
        <v>22433</v>
      </c>
      <c r="C7" s="5" t="n">
        <v>15750</v>
      </c>
    </row>
    <row r="8" spans="1:3">
      <c r="A8" s="4" t="s">
        <v>776</v>
      </c>
      <c r="B8" s="7" t="n">
        <v>514</v>
      </c>
      <c r="C8" s="7" t="n">
        <v>5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77</v>
      </c>
      <c r="B1" s="2" t="s">
        <v>75</v>
      </c>
      <c r="D1" s="2" t="s">
        <v>1</v>
      </c>
    </row>
    <row r="2" spans="1:6">
      <c r="B2" s="2" t="s">
        <v>2</v>
      </c>
      <c r="C2" s="2" t="s">
        <v>76</v>
      </c>
      <c r="D2" s="2" t="s">
        <v>2</v>
      </c>
      <c r="E2" s="2" t="s">
        <v>76</v>
      </c>
      <c r="F2" s="2" t="s">
        <v>25</v>
      </c>
    </row>
    <row r="3" spans="1:6">
      <c r="A3" s="3" t="s">
        <v>208</v>
      </c>
    </row>
    <row r="4" spans="1:6">
      <c r="A4" s="4" t="s">
        <v>778</v>
      </c>
      <c r="B4" s="7" t="n">
        <v>1829</v>
      </c>
      <c r="D4" s="7" t="n">
        <v>1829</v>
      </c>
      <c r="F4" s="7" t="n">
        <v>1777</v>
      </c>
    </row>
    <row r="5" spans="1:6">
      <c r="A5" s="4" t="s">
        <v>779</v>
      </c>
      <c r="B5" s="5" t="n">
        <v>-878</v>
      </c>
      <c r="D5" s="5" t="n">
        <v>-878</v>
      </c>
      <c r="F5" s="5" t="n">
        <v>-759</v>
      </c>
    </row>
    <row r="6" spans="1:6">
      <c r="A6" s="4" t="s">
        <v>119</v>
      </c>
      <c r="B6" s="5" t="n">
        <v>951</v>
      </c>
      <c r="D6" s="5" t="n">
        <v>951</v>
      </c>
      <c r="F6" s="5" t="n">
        <v>1018</v>
      </c>
    </row>
    <row r="7" spans="1:6">
      <c r="A7" s="4" t="s">
        <v>86</v>
      </c>
      <c r="B7" s="5" t="n">
        <v>18185</v>
      </c>
      <c r="C7" s="7" t="n">
        <v>19686</v>
      </c>
      <c r="D7" s="5" t="n">
        <v>36358</v>
      </c>
      <c r="E7" s="7" t="n">
        <v>40025</v>
      </c>
    </row>
    <row r="8" spans="1:6">
      <c r="A8" s="4" t="s">
        <v>780</v>
      </c>
    </row>
    <row r="9" spans="1:6">
      <c r="A9" s="3" t="s">
        <v>208</v>
      </c>
    </row>
    <row r="10" spans="1:6">
      <c r="A10" s="4" t="s">
        <v>778</v>
      </c>
      <c r="B10" s="5" t="n">
        <v>1225</v>
      </c>
      <c r="D10" s="5" t="n">
        <v>1225</v>
      </c>
      <c r="F10" s="5" t="n">
        <v>1173</v>
      </c>
    </row>
    <row r="11" spans="1:6">
      <c r="A11" s="4" t="s">
        <v>781</v>
      </c>
    </row>
    <row r="12" spans="1:6">
      <c r="A12" s="3" t="s">
        <v>208</v>
      </c>
    </row>
    <row r="13" spans="1:6">
      <c r="A13" s="4" t="s">
        <v>778</v>
      </c>
      <c r="B13" s="5" t="n">
        <v>462</v>
      </c>
      <c r="D13" s="5" t="n">
        <v>462</v>
      </c>
      <c r="F13" s="5" t="n">
        <v>462</v>
      </c>
    </row>
    <row r="14" spans="1:6">
      <c r="A14" s="4" t="s">
        <v>782</v>
      </c>
    </row>
    <row r="15" spans="1:6">
      <c r="A15" s="3" t="s">
        <v>208</v>
      </c>
    </row>
    <row r="16" spans="1:6">
      <c r="A16" s="4" t="s">
        <v>778</v>
      </c>
      <c r="B16" s="5" t="n">
        <v>142</v>
      </c>
      <c r="D16" s="5" t="n">
        <v>142</v>
      </c>
      <c r="F16" s="7" t="n">
        <v>142</v>
      </c>
    </row>
    <row r="17" spans="1:6">
      <c r="A17" s="4" t="s">
        <v>783</v>
      </c>
    </row>
    <row r="18" spans="1:6">
      <c r="A18" s="3" t="s">
        <v>208</v>
      </c>
    </row>
    <row r="19" spans="1:6">
      <c r="A19" s="4" t="s">
        <v>86</v>
      </c>
      <c r="B19" s="7" t="n">
        <v>68</v>
      </c>
      <c r="C19" s="7" t="n">
        <v>96</v>
      </c>
      <c r="D19" s="7" t="n">
        <v>136</v>
      </c>
      <c r="E19" s="7" t="n">
        <v>1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4</v>
      </c>
      <c r="B1" s="2" t="s">
        <v>2</v>
      </c>
      <c r="C1" s="2" t="s">
        <v>25</v>
      </c>
    </row>
    <row r="2" spans="1:3">
      <c r="A2" s="3" t="s">
        <v>211</v>
      </c>
    </row>
    <row r="3" spans="1:3">
      <c r="A3" s="4" t="s">
        <v>785</v>
      </c>
      <c r="B3" s="7" t="n">
        <v>7378</v>
      </c>
      <c r="C3" s="7" t="n">
        <v>6703</v>
      </c>
    </row>
    <row r="4" spans="1:3">
      <c r="A4" s="4" t="s">
        <v>786</v>
      </c>
      <c r="B4" s="5" t="n">
        <v>588</v>
      </c>
      <c r="C4" s="5" t="n">
        <v>5618</v>
      </c>
    </row>
    <row r="5" spans="1:3">
      <c r="A5" s="4" t="s">
        <v>787</v>
      </c>
      <c r="B5" s="5" t="n">
        <v>12389</v>
      </c>
      <c r="C5" s="5" t="n">
        <v>10564</v>
      </c>
    </row>
    <row r="6" spans="1:3">
      <c r="A6" s="4" t="s">
        <v>788</v>
      </c>
      <c r="B6" s="7" t="n">
        <v>20355</v>
      </c>
      <c r="C6" s="7" t="n">
        <v>22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40"/>
    <col customWidth="1" max="3" min="3" width="13"/>
    <col customWidth="1" max="4" min="4" width="27"/>
    <col customWidth="1" max="5" min="5" width="46"/>
    <col customWidth="1" max="6" min="6" width="18"/>
    <col customWidth="1" max="7" min="7" width="12"/>
  </cols>
  <sheetData>
    <row r="1" spans="1:7">
      <c r="A1" s="1" t="s">
        <v>113</v>
      </c>
      <c r="B1" s="2" t="s">
        <v>114</v>
      </c>
      <c r="C1" s="2" t="s">
        <v>115</v>
      </c>
      <c r="D1" s="2" t="s">
        <v>116</v>
      </c>
      <c r="E1" s="2" t="s">
        <v>117</v>
      </c>
      <c r="F1" s="2" t="s">
        <v>118</v>
      </c>
      <c r="G1" s="2" t="s">
        <v>119</v>
      </c>
    </row>
    <row r="2" spans="1:7">
      <c r="A2" s="4" t="s">
        <v>120</v>
      </c>
      <c r="C2" s="7" t="n">
        <v>73</v>
      </c>
      <c r="D2" s="7" t="n">
        <v>1483105</v>
      </c>
      <c r="E2" s="7" t="n">
        <v>-21</v>
      </c>
      <c r="F2" s="7" t="n">
        <v>-377191</v>
      </c>
      <c r="G2" s="7" t="n">
        <v>1105966</v>
      </c>
    </row>
    <row r="3" spans="1:7">
      <c r="A3" s="3" t="s">
        <v>121</v>
      </c>
    </row>
    <row r="4" spans="1:7">
      <c r="A4" s="4" t="s">
        <v>101</v>
      </c>
      <c r="F4" s="5" t="n">
        <v>-165138</v>
      </c>
      <c r="G4" s="5" t="n">
        <v>-165138</v>
      </c>
    </row>
    <row r="5" spans="1:7">
      <c r="A5" s="4" t="s">
        <v>111</v>
      </c>
      <c r="E5" s="5" t="n">
        <v>-5</v>
      </c>
      <c r="G5" s="5" t="n">
        <v>-5</v>
      </c>
    </row>
    <row r="6" spans="1:7">
      <c r="A6" s="4" t="s">
        <v>122</v>
      </c>
      <c r="C6" s="5" t="n">
        <v>1</v>
      </c>
      <c r="D6" s="5" t="n">
        <v>-1</v>
      </c>
    </row>
    <row r="7" spans="1:7">
      <c r="A7" s="4" t="s">
        <v>123</v>
      </c>
      <c r="D7" s="5" t="n">
        <v>10928</v>
      </c>
      <c r="G7" s="5" t="n">
        <v>10928</v>
      </c>
    </row>
    <row r="8" spans="1:7">
      <c r="A8" s="4" t="s">
        <v>124</v>
      </c>
      <c r="C8" s="5" t="n">
        <v>74</v>
      </c>
      <c r="D8" s="5" t="n">
        <v>1494032</v>
      </c>
      <c r="E8" s="7" t="n">
        <v>-26</v>
      </c>
      <c r="F8" s="5" t="n">
        <v>-542329</v>
      </c>
      <c r="G8" s="5" t="n">
        <v>951751</v>
      </c>
    </row>
    <row r="9" spans="1:7">
      <c r="A9" s="4" t="s">
        <v>125</v>
      </c>
      <c r="B9" s="7" t="n">
        <v>120789</v>
      </c>
      <c r="C9" s="5" t="n">
        <v>74</v>
      </c>
      <c r="D9" s="5" t="n">
        <v>1503784</v>
      </c>
      <c r="F9" s="5" t="n">
        <v>-594948</v>
      </c>
      <c r="G9" s="5" t="n">
        <v>1029699</v>
      </c>
    </row>
    <row r="10" spans="1:7">
      <c r="A10" s="3" t="s">
        <v>121</v>
      </c>
    </row>
    <row r="11" spans="1:7">
      <c r="A11" s="4" t="s">
        <v>101</v>
      </c>
      <c r="F11" s="5" t="n">
        <v>-30112</v>
      </c>
      <c r="G11" s="5" t="n">
        <v>-30112</v>
      </c>
    </row>
    <row r="12" spans="1:7">
      <c r="A12" s="4" t="s">
        <v>126</v>
      </c>
      <c r="B12" s="7" t="n">
        <v>-120789</v>
      </c>
      <c r="C12" s="5" t="n">
        <v>270</v>
      </c>
      <c r="D12" s="5" t="n">
        <v>120519</v>
      </c>
    </row>
    <row r="13" spans="1:7">
      <c r="A13" s="4" t="s">
        <v>123</v>
      </c>
      <c r="D13" s="5" t="n">
        <v>2281</v>
      </c>
      <c r="G13" s="5" t="n">
        <v>2281</v>
      </c>
    </row>
    <row r="14" spans="1:7">
      <c r="A14" s="4" t="s">
        <v>127</v>
      </c>
      <c r="C14" s="7" t="n">
        <v>344</v>
      </c>
      <c r="D14" s="7" t="n">
        <v>1626584</v>
      </c>
      <c r="F14" s="7" t="n">
        <v>-625060</v>
      </c>
      <c r="G14" s="7" t="n">
        <v>10018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89</v>
      </c>
      <c r="B1" s="2" t="s">
        <v>75</v>
      </c>
      <c r="D1" s="2" t="s">
        <v>1</v>
      </c>
    </row>
    <row r="2" spans="1:5">
      <c r="B2" s="2" t="s">
        <v>2</v>
      </c>
      <c r="C2" s="2" t="s">
        <v>76</v>
      </c>
      <c r="D2" s="2" t="s">
        <v>2</v>
      </c>
      <c r="E2" s="2" t="s">
        <v>76</v>
      </c>
    </row>
    <row r="3" spans="1:5">
      <c r="A3" s="3" t="s">
        <v>213</v>
      </c>
    </row>
    <row r="4" spans="1:5">
      <c r="A4" s="4" t="s">
        <v>78</v>
      </c>
      <c r="B4" s="7" t="n">
        <v>45370</v>
      </c>
      <c r="C4" s="7" t="n">
        <v>31460</v>
      </c>
      <c r="D4" s="7" t="n">
        <v>83619</v>
      </c>
      <c r="E4" s="7" t="n">
        <v>51590</v>
      </c>
    </row>
    <row r="5" spans="1:5">
      <c r="A5" s="4" t="s">
        <v>790</v>
      </c>
      <c r="B5" s="7" t="n">
        <v>942</v>
      </c>
      <c r="C5" s="7" t="n">
        <v>602</v>
      </c>
      <c r="D5" s="7" t="n">
        <v>2324</v>
      </c>
      <c r="E5" s="7" t="n">
        <v>6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791</v>
      </c>
      <c r="B1" s="2" t="s">
        <v>75</v>
      </c>
      <c r="C1" s="2" t="s">
        <v>1</v>
      </c>
    </row>
    <row r="2" spans="1:4">
      <c r="B2" s="2" t="s">
        <v>76</v>
      </c>
      <c r="C2" s="2" t="s">
        <v>2</v>
      </c>
      <c r="D2" s="2" t="s">
        <v>76</v>
      </c>
    </row>
    <row r="3" spans="1:4">
      <c r="A3" s="3" t="s">
        <v>215</v>
      </c>
    </row>
    <row r="4" spans="1:4">
      <c r="A4" s="4" t="s">
        <v>792</v>
      </c>
      <c r="B4" s="7" t="n">
        <v>52</v>
      </c>
      <c r="D4" s="7" t="n">
        <v>122</v>
      </c>
    </row>
    <row r="5" spans="1:4">
      <c r="A5" s="4" t="s">
        <v>793</v>
      </c>
      <c r="B5" s="5" t="n">
        <v>13</v>
      </c>
      <c r="D5" s="5" t="n">
        <v>38</v>
      </c>
    </row>
    <row r="6" spans="1:4">
      <c r="A6" s="4" t="s">
        <v>794</v>
      </c>
      <c r="B6" s="5" t="n">
        <v>65</v>
      </c>
      <c r="C6" s="7" t="n">
        <v>0</v>
      </c>
      <c r="D6" s="5" t="n">
        <v>160</v>
      </c>
    </row>
    <row r="7" spans="1:4">
      <c r="A7" s="4" t="s">
        <v>795</v>
      </c>
      <c r="B7" s="7" t="n">
        <v>65</v>
      </c>
      <c r="D7" s="7" t="n">
        <v>16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6</v>
      </c>
      <c r="B1" s="2" t="s">
        <v>797</v>
      </c>
      <c r="C1" s="2" t="s">
        <v>2</v>
      </c>
      <c r="D1" s="2" t="s">
        <v>76</v>
      </c>
      <c r="E1" s="2" t="s">
        <v>2</v>
      </c>
      <c r="F1" s="2" t="s">
        <v>76</v>
      </c>
      <c r="G1" s="2" t="s">
        <v>25</v>
      </c>
    </row>
    <row r="2" spans="1:7">
      <c r="A2" s="3" t="s">
        <v>50</v>
      </c>
    </row>
    <row r="3" spans="1:7">
      <c r="A3" s="4" t="s">
        <v>46</v>
      </c>
      <c r="C3" s="7" t="n">
        <v>2228</v>
      </c>
      <c r="E3" s="7" t="n">
        <v>2228</v>
      </c>
      <c r="G3" s="7" t="n">
        <v>1868</v>
      </c>
    </row>
    <row r="4" spans="1:7">
      <c r="A4" s="4" t="s">
        <v>798</v>
      </c>
    </row>
    <row r="5" spans="1:7">
      <c r="A5" s="3" t="s">
        <v>50</v>
      </c>
    </row>
    <row r="6" spans="1:7">
      <c r="A6" s="4" t="s">
        <v>799</v>
      </c>
      <c r="B6" s="4" t="s">
        <v>800</v>
      </c>
    </row>
    <row r="7" spans="1:7">
      <c r="A7" s="4" t="s">
        <v>801</v>
      </c>
      <c r="B7" s="7" t="n">
        <v>472</v>
      </c>
    </row>
    <row r="8" spans="1:7">
      <c r="A8" s="4" t="s">
        <v>46</v>
      </c>
      <c r="C8" s="5" t="n">
        <v>2228</v>
      </c>
      <c r="E8" s="5" t="n">
        <v>2228</v>
      </c>
      <c r="G8" s="7" t="n">
        <v>1868</v>
      </c>
    </row>
    <row r="9" spans="1:7">
      <c r="A9" s="4" t="s">
        <v>802</v>
      </c>
      <c r="C9" s="5" t="n">
        <v>452</v>
      </c>
      <c r="D9" s="7" t="n">
        <v>452</v>
      </c>
      <c r="E9" s="5" t="n">
        <v>904</v>
      </c>
      <c r="F9" s="7" t="n">
        <v>904</v>
      </c>
    </row>
    <row r="10" spans="1:7">
      <c r="A10" s="3" t="s">
        <v>803</v>
      </c>
    </row>
    <row r="11" spans="1:7">
      <c r="A11" s="4" t="s">
        <v>804</v>
      </c>
      <c r="C11" s="5" t="n">
        <v>538</v>
      </c>
      <c r="E11" s="5" t="n">
        <v>538</v>
      </c>
    </row>
    <row r="12" spans="1:7">
      <c r="A12" s="5" t="n">
        <v>2018</v>
      </c>
      <c r="C12" s="5" t="n">
        <v>916</v>
      </c>
      <c r="E12" s="5" t="n">
        <v>916</v>
      </c>
    </row>
    <row r="13" spans="1:7">
      <c r="A13" s="5" t="n">
        <v>2019</v>
      </c>
      <c r="C13" s="5" t="n">
        <v>2230</v>
      </c>
      <c r="E13" s="5" t="n">
        <v>2230</v>
      </c>
    </row>
    <row r="14" spans="1:7">
      <c r="A14" s="5" t="n">
        <v>2020</v>
      </c>
      <c r="C14" s="5" t="n">
        <v>2230</v>
      </c>
      <c r="E14" s="5" t="n">
        <v>2230</v>
      </c>
    </row>
    <row r="15" spans="1:7">
      <c r="A15" s="5" t="n">
        <v>2021</v>
      </c>
      <c r="C15" s="5" t="n">
        <v>2230</v>
      </c>
      <c r="E15" s="5" t="n">
        <v>2230</v>
      </c>
    </row>
    <row r="16" spans="1:7">
      <c r="A16" s="4" t="s">
        <v>805</v>
      </c>
      <c r="C16" s="5" t="n">
        <v>8900</v>
      </c>
      <c r="E16" s="5" t="n">
        <v>8900</v>
      </c>
    </row>
    <row r="17" spans="1:7">
      <c r="A17" s="4" t="s">
        <v>806</v>
      </c>
    </row>
    <row r="18" spans="1:7">
      <c r="A18" s="3" t="s">
        <v>50</v>
      </c>
    </row>
    <row r="19" spans="1:7">
      <c r="A19" s="4" t="s">
        <v>807</v>
      </c>
      <c r="C19" s="5" t="n">
        <v>186</v>
      </c>
      <c r="E19" s="5" t="n">
        <v>186</v>
      </c>
    </row>
    <row r="20" spans="1:7">
      <c r="A20" s="4" t="s">
        <v>808</v>
      </c>
    </row>
    <row r="21" spans="1:7">
      <c r="A21" s="3" t="s">
        <v>50</v>
      </c>
    </row>
    <row r="22" spans="1:7">
      <c r="A22" s="4" t="s">
        <v>807</v>
      </c>
      <c r="C22" s="5" t="n">
        <v>204</v>
      </c>
      <c r="E22" s="5" t="n">
        <v>204</v>
      </c>
    </row>
    <row r="23" spans="1:7">
      <c r="A23" s="4" t="s">
        <v>809</v>
      </c>
    </row>
    <row r="24" spans="1:7">
      <c r="A24" s="3" t="s">
        <v>50</v>
      </c>
    </row>
    <row r="25" spans="1:7">
      <c r="A25" s="4" t="s">
        <v>810</v>
      </c>
      <c r="C25" s="5" t="n">
        <v>150</v>
      </c>
      <c r="E25" s="5" t="n">
        <v>150</v>
      </c>
    </row>
    <row r="26" spans="1:7">
      <c r="A26" s="4" t="s">
        <v>811</v>
      </c>
    </row>
    <row r="27" spans="1:7">
      <c r="A27" s="3" t="s">
        <v>50</v>
      </c>
    </row>
    <row r="28" spans="1:7">
      <c r="A28" s="4" t="s">
        <v>807</v>
      </c>
      <c r="C28" s="5" t="n">
        <v>82</v>
      </c>
      <c r="E28" s="5" t="n">
        <v>82</v>
      </c>
    </row>
    <row r="29" spans="1:7">
      <c r="A29" s="4" t="s">
        <v>812</v>
      </c>
    </row>
    <row r="30" spans="1:7">
      <c r="A30" s="3" t="s">
        <v>50</v>
      </c>
    </row>
    <row r="31" spans="1:7">
      <c r="A31" s="4" t="s">
        <v>807</v>
      </c>
      <c r="C31" s="7" t="n">
        <v>90</v>
      </c>
      <c r="E31" s="7" t="n">
        <v>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814</v>
      </c>
    </row>
    <row r="2" spans="1:2">
      <c r="A2" s="3" t="s">
        <v>815</v>
      </c>
    </row>
    <row r="3" spans="1:2">
      <c r="A3" s="4" t="s">
        <v>816</v>
      </c>
      <c r="B3" s="4" t="s">
        <v>817</v>
      </c>
    </row>
    <row r="4" spans="1:2">
      <c r="A4" s="4" t="s">
        <v>818</v>
      </c>
      <c r="B4" s="7" t="n">
        <v>3979</v>
      </c>
    </row>
    <row r="5" spans="1:2">
      <c r="A5" s="4" t="s">
        <v>819</v>
      </c>
      <c r="B5" s="7" t="n">
        <v>1035</v>
      </c>
    </row>
    <row r="6" spans="1:2">
      <c r="A6" s="4" t="s">
        <v>820</v>
      </c>
      <c r="B6" s="4" t="s">
        <v>662</v>
      </c>
    </row>
    <row r="7" spans="1:2">
      <c r="A7" s="4" t="s">
        <v>821</v>
      </c>
      <c r="B7" s="4" t="s">
        <v>8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37"/>
    <col customWidth="1" max="6" min="6" width="24"/>
    <col customWidth="1" max="7" min="7" width="37"/>
    <col customWidth="1" max="8" min="8" width="37"/>
    <col customWidth="1" max="9" min="9" width="21"/>
    <col customWidth="1" max="10" min="10" width="37"/>
    <col customWidth="1" max="11" min="11" width="27"/>
  </cols>
  <sheetData>
    <row r="1" spans="1:11">
      <c r="A1" s="1" t="s">
        <v>823</v>
      </c>
      <c r="B1" s="2" t="s">
        <v>308</v>
      </c>
      <c r="C1" s="2" t="s">
        <v>824</v>
      </c>
      <c r="D1" s="2" t="s">
        <v>825</v>
      </c>
      <c r="E1" s="2" t="s">
        <v>826</v>
      </c>
      <c r="F1" s="2" t="s">
        <v>827</v>
      </c>
      <c r="G1" s="2" t="s">
        <v>828</v>
      </c>
      <c r="H1" s="2" t="s">
        <v>829</v>
      </c>
      <c r="I1" s="2" t="s">
        <v>421</v>
      </c>
      <c r="J1" s="2" t="s">
        <v>828</v>
      </c>
      <c r="K1" s="2" t="s">
        <v>830</v>
      </c>
    </row>
    <row r="2" spans="1:11">
      <c r="A2" s="4" t="s">
        <v>115</v>
      </c>
    </row>
    <row r="3" spans="1:11">
      <c r="A3" s="3" t="s">
        <v>286</v>
      </c>
    </row>
    <row r="4" spans="1:11">
      <c r="A4" s="4" t="s">
        <v>326</v>
      </c>
      <c r="C4" s="9" t="n">
        <v>0.1</v>
      </c>
    </row>
    <row r="5" spans="1:11">
      <c r="A5" s="4" t="s">
        <v>327</v>
      </c>
    </row>
    <row r="6" spans="1:11">
      <c r="A6" s="3" t="s">
        <v>286</v>
      </c>
    </row>
    <row r="7" spans="1:11">
      <c r="A7" s="4" t="s">
        <v>326</v>
      </c>
      <c r="D7" s="10" t="n">
        <v>0.04</v>
      </c>
    </row>
    <row r="8" spans="1:11">
      <c r="A8" s="4" t="s">
        <v>328</v>
      </c>
    </row>
    <row r="9" spans="1:11">
      <c r="A9" s="3" t="s">
        <v>286</v>
      </c>
    </row>
    <row r="10" spans="1:11">
      <c r="A10" s="4" t="s">
        <v>326</v>
      </c>
      <c r="D10" s="9" t="n">
        <v>0.5</v>
      </c>
    </row>
    <row r="11" spans="1:11">
      <c r="A11" s="4" t="s">
        <v>317</v>
      </c>
    </row>
    <row r="12" spans="1:11">
      <c r="A12" s="3" t="s">
        <v>286</v>
      </c>
    </row>
    <row r="13" spans="1:11">
      <c r="A13" s="4" t="s">
        <v>318</v>
      </c>
      <c r="B13" s="5" t="n">
        <v>213937</v>
      </c>
    </row>
    <row r="14" spans="1:11">
      <c r="A14" s="4" t="s">
        <v>831</v>
      </c>
    </row>
    <row r="15" spans="1:11">
      <c r="A15" s="3" t="s">
        <v>286</v>
      </c>
    </row>
    <row r="16" spans="1:11">
      <c r="A16" s="4" t="s">
        <v>324</v>
      </c>
      <c r="B16" s="8" t="n">
        <v>259.1</v>
      </c>
    </row>
    <row r="17" spans="1:11">
      <c r="A17" s="4" t="s">
        <v>832</v>
      </c>
    </row>
    <row r="18" spans="1:11">
      <c r="A18" s="3" t="s">
        <v>286</v>
      </c>
    </row>
    <row r="19" spans="1:11">
      <c r="A19" s="4" t="s">
        <v>324</v>
      </c>
      <c r="B19" s="8" t="n">
        <v>341.9</v>
      </c>
    </row>
    <row r="20" spans="1:11">
      <c r="A20" s="4" t="s">
        <v>833</v>
      </c>
    </row>
    <row r="21" spans="1:11">
      <c r="A21" s="3" t="s">
        <v>286</v>
      </c>
    </row>
    <row r="22" spans="1:11">
      <c r="A22" s="4" t="s">
        <v>322</v>
      </c>
      <c r="B22" s="7" t="n">
        <v>500</v>
      </c>
    </row>
    <row r="23" spans="1:11">
      <c r="A23" s="4" t="s">
        <v>834</v>
      </c>
    </row>
    <row r="24" spans="1:11">
      <c r="A24" s="3" t="s">
        <v>835</v>
      </c>
    </row>
    <row r="25" spans="1:11">
      <c r="A25" s="4" t="s">
        <v>320</v>
      </c>
      <c r="B25" s="5" t="n">
        <v>68581</v>
      </c>
    </row>
    <row r="26" spans="1:11">
      <c r="A26" s="4" t="s">
        <v>836</v>
      </c>
    </row>
    <row r="27" spans="1:11">
      <c r="A27" s="3" t="s">
        <v>837</v>
      </c>
    </row>
    <row r="28" spans="1:11">
      <c r="A28" s="4" t="s">
        <v>838</v>
      </c>
      <c r="H28" s="7" t="n">
        <v>5317</v>
      </c>
    </row>
    <row r="29" spans="1:11">
      <c r="A29" s="4" t="s">
        <v>285</v>
      </c>
    </row>
    <row r="30" spans="1:11">
      <c r="A30" s="3" t="s">
        <v>286</v>
      </c>
    </row>
    <row r="31" spans="1:11">
      <c r="A31" s="4" t="s">
        <v>839</v>
      </c>
      <c r="F31" s="5" t="n">
        <v>9668061</v>
      </c>
    </row>
    <row r="32" spans="1:11">
      <c r="A32" s="4" t="s">
        <v>840</v>
      </c>
      <c r="F32" s="4" t="s">
        <v>841</v>
      </c>
    </row>
    <row r="33" spans="1:11">
      <c r="A33" s="4" t="s">
        <v>842</v>
      </c>
      <c r="F33" s="5" t="n">
        <v>966806</v>
      </c>
    </row>
    <row r="34" spans="1:11">
      <c r="A34" s="4" t="s">
        <v>843</v>
      </c>
      <c r="E34" s="4" t="s">
        <v>844</v>
      </c>
    </row>
    <row r="35" spans="1:11">
      <c r="A35" s="3" t="s">
        <v>835</v>
      </c>
    </row>
    <row r="36" spans="1:11">
      <c r="A36" s="4" t="s">
        <v>845</v>
      </c>
      <c r="J36" s="5" t="n">
        <v>9255</v>
      </c>
    </row>
    <row r="37" spans="1:11">
      <c r="A37" s="4" t="s">
        <v>846</v>
      </c>
      <c r="J37" s="5" t="n">
        <v>0</v>
      </c>
      <c r="K37" s="5" t="n">
        <v>0</v>
      </c>
    </row>
    <row r="38" spans="1:11">
      <c r="A38" s="4" t="s">
        <v>847</v>
      </c>
      <c r="G38" s="5" t="n">
        <v>9255</v>
      </c>
      <c r="H38" s="5" t="n">
        <v>9255</v>
      </c>
      <c r="J38" s="5" t="n">
        <v>9255</v>
      </c>
    </row>
    <row r="39" spans="1:11">
      <c r="A39" s="3" t="s">
        <v>848</v>
      </c>
    </row>
    <row r="40" spans="1:11">
      <c r="A40" s="4" t="s">
        <v>849</v>
      </c>
      <c r="J40" s="7" t="n">
        <v>200</v>
      </c>
    </row>
    <row r="41" spans="1:11">
      <c r="A41" s="4" t="s">
        <v>850</v>
      </c>
      <c r="G41" s="7" t="n">
        <v>200</v>
      </c>
      <c r="H41" s="7" t="n">
        <v>200</v>
      </c>
      <c r="J41" s="7" t="n">
        <v>200</v>
      </c>
    </row>
    <row r="42" spans="1:11">
      <c r="A42" s="3" t="s">
        <v>837</v>
      </c>
    </row>
    <row r="43" spans="1:11">
      <c r="A43" s="4" t="s">
        <v>851</v>
      </c>
      <c r="G43" s="7" t="n">
        <v>62</v>
      </c>
      <c r="J43" s="7" t="n">
        <v>62</v>
      </c>
    </row>
    <row r="44" spans="1:11">
      <c r="A44" s="4" t="s">
        <v>852</v>
      </c>
      <c r="J44" s="4" t="s">
        <v>853</v>
      </c>
    </row>
    <row r="45" spans="1:11">
      <c r="A45" s="4" t="s">
        <v>854</v>
      </c>
    </row>
    <row r="46" spans="1:11">
      <c r="A46" s="3" t="s">
        <v>837</v>
      </c>
    </row>
    <row r="47" spans="1:11">
      <c r="A47" s="4" t="s">
        <v>838</v>
      </c>
      <c r="G47" s="7" t="n">
        <v>154</v>
      </c>
      <c r="I47" s="7" t="n">
        <v>1537</v>
      </c>
      <c r="J47" s="7" t="n">
        <v>306</v>
      </c>
      <c r="K47" s="7" t="n">
        <v>3073</v>
      </c>
    </row>
    <row r="48" spans="1:11">
      <c r="A48" s="4" t="s">
        <v>855</v>
      </c>
    </row>
    <row r="49" spans="1:11">
      <c r="A49" s="3" t="s">
        <v>286</v>
      </c>
    </row>
    <row r="50" spans="1:11">
      <c r="A50" s="4" t="s">
        <v>856</v>
      </c>
      <c r="F50" s="5" t="n">
        <v>3</v>
      </c>
    </row>
    <row r="51" spans="1:11">
      <c r="A51" s="4" t="s">
        <v>857</v>
      </c>
      <c r="E51" s="4" t="s">
        <v>858</v>
      </c>
    </row>
    <row r="52" spans="1:11">
      <c r="A52" s="4" t="s">
        <v>859</v>
      </c>
      <c r="E52" s="4" t="s">
        <v>860</v>
      </c>
    </row>
    <row r="53" spans="1:11">
      <c r="A53" s="4" t="s">
        <v>861</v>
      </c>
      <c r="E53" s="4" t="s">
        <v>862</v>
      </c>
    </row>
    <row r="54" spans="1:11">
      <c r="A54" s="4" t="s">
        <v>863</v>
      </c>
      <c r="E54" s="4" t="s">
        <v>864</v>
      </c>
    </row>
    <row r="55" spans="1:11">
      <c r="A55" s="4" t="s">
        <v>865</v>
      </c>
      <c r="E55" s="7" t="n">
        <v>54436</v>
      </c>
    </row>
    <row r="56" spans="1:11">
      <c r="A56" s="4" t="s">
        <v>866</v>
      </c>
      <c r="E56" s="4" t="s">
        <v>867</v>
      </c>
    </row>
    <row r="57" spans="1:11">
      <c r="A57" s="4" t="s">
        <v>843</v>
      </c>
      <c r="E57" s="4" t="s">
        <v>844</v>
      </c>
    </row>
    <row r="58" spans="1:11">
      <c r="A58" s="3" t="s">
        <v>835</v>
      </c>
    </row>
    <row r="59" spans="1:11">
      <c r="A59" s="4" t="s">
        <v>845</v>
      </c>
      <c r="J59" s="5" t="n">
        <v>713122</v>
      </c>
    </row>
    <row r="60" spans="1:11">
      <c r="A60" s="4" t="s">
        <v>847</v>
      </c>
      <c r="G60" s="5" t="n">
        <v>713122</v>
      </c>
      <c r="H60" s="5" t="n">
        <v>713122</v>
      </c>
      <c r="J60" s="5" t="n">
        <v>713122</v>
      </c>
    </row>
    <row r="61" spans="1:11">
      <c r="A61" s="3" t="s">
        <v>868</v>
      </c>
    </row>
    <row r="62" spans="1:11">
      <c r="A62" s="4" t="s">
        <v>869</v>
      </c>
      <c r="J62" s="8" t="n">
        <v>303.12</v>
      </c>
    </row>
    <row r="63" spans="1:11">
      <c r="A63" s="4" t="s">
        <v>870</v>
      </c>
      <c r="G63" s="8" t="n">
        <v>303.12</v>
      </c>
      <c r="H63" s="8" t="n">
        <v>303.12</v>
      </c>
      <c r="J63" s="8" t="n">
        <v>303.12</v>
      </c>
    </row>
    <row r="64" spans="1:11">
      <c r="A64" s="4" t="s">
        <v>871</v>
      </c>
      <c r="J64" s="4" t="s">
        <v>872</v>
      </c>
    </row>
    <row r="65" spans="1:11">
      <c r="A65" s="3" t="s">
        <v>848</v>
      </c>
    </row>
    <row r="66" spans="1:11">
      <c r="A66" s="4" t="s">
        <v>849</v>
      </c>
      <c r="J66" s="8" t="n">
        <v>6.36</v>
      </c>
    </row>
    <row r="67" spans="1:11">
      <c r="A67" s="4" t="s">
        <v>850</v>
      </c>
      <c r="G67" s="8" t="n">
        <v>6.36</v>
      </c>
      <c r="H67" s="8" t="n">
        <v>6.36</v>
      </c>
      <c r="J67" s="8" t="n">
        <v>6.36</v>
      </c>
    </row>
    <row r="68" spans="1:11">
      <c r="A68" s="4" t="s">
        <v>873</v>
      </c>
      <c r="G68" s="10" t="n">
        <v>303.12</v>
      </c>
      <c r="J68" s="10" t="n">
        <v>303.12</v>
      </c>
    </row>
    <row r="69" spans="1:11">
      <c r="A69" s="4" t="s">
        <v>874</v>
      </c>
      <c r="G69" s="5" t="n">
        <v>7844339</v>
      </c>
      <c r="J69" s="5" t="n">
        <v>7844339</v>
      </c>
    </row>
    <row r="70" spans="1:11">
      <c r="A70" s="4" t="s">
        <v>875</v>
      </c>
      <c r="G70" s="8" t="n">
        <v>303.12</v>
      </c>
      <c r="J70" s="8" t="n">
        <v>303.12</v>
      </c>
    </row>
    <row r="71" spans="1:11">
      <c r="A71" s="4" t="s">
        <v>876</v>
      </c>
      <c r="J71" s="4" t="s">
        <v>872</v>
      </c>
    </row>
    <row r="72" spans="1:11">
      <c r="A72" s="3" t="s">
        <v>877</v>
      </c>
    </row>
    <row r="73" spans="1:11">
      <c r="A73" s="4" t="s">
        <v>878</v>
      </c>
      <c r="G73" s="5" t="n">
        <v>8557461</v>
      </c>
      <c r="H73" s="5" t="n">
        <v>8557461</v>
      </c>
      <c r="J73" s="5" t="n">
        <v>8557461</v>
      </c>
    </row>
    <row r="74" spans="1:11">
      <c r="A74" s="3" t="s">
        <v>837</v>
      </c>
    </row>
    <row r="75" spans="1:11">
      <c r="A75" s="4" t="s">
        <v>851</v>
      </c>
      <c r="G75" s="7" t="n">
        <v>153</v>
      </c>
      <c r="J75" s="7" t="n">
        <v>153</v>
      </c>
    </row>
    <row r="76" spans="1:11">
      <c r="A76" s="4" t="s">
        <v>879</v>
      </c>
    </row>
    <row r="77" spans="1:11">
      <c r="A77" s="3" t="s">
        <v>837</v>
      </c>
    </row>
    <row r="78" spans="1:11">
      <c r="A78" s="4" t="s">
        <v>838</v>
      </c>
      <c r="G78" s="7" t="n">
        <v>377</v>
      </c>
      <c r="I78" s="7" t="n">
        <v>3765</v>
      </c>
      <c r="J78" s="7" t="n">
        <v>749</v>
      </c>
      <c r="K78" s="7" t="n">
        <v>7531</v>
      </c>
    </row>
    <row r="79" spans="1:11">
      <c r="A79" s="4" t="s">
        <v>880</v>
      </c>
    </row>
    <row r="80" spans="1:11">
      <c r="A80" s="3" t="s">
        <v>286</v>
      </c>
    </row>
    <row r="81" spans="1:11">
      <c r="A81" s="4" t="s">
        <v>839</v>
      </c>
      <c r="E81" s="5" t="n">
        <v>2380664</v>
      </c>
    </row>
    <row r="82" spans="1:11">
      <c r="A82" s="4" t="s">
        <v>318</v>
      </c>
      <c r="C82" s="5" t="n">
        <v>238066</v>
      </c>
    </row>
    <row r="83" spans="1:11">
      <c r="A83" s="4" t="s">
        <v>881</v>
      </c>
      <c r="C83" s="8" t="n">
        <v>259.1</v>
      </c>
    </row>
    <row r="84" spans="1:11">
      <c r="A84" s="4" t="s">
        <v>882</v>
      </c>
      <c r="E84" s="8" t="n">
        <v>7.22</v>
      </c>
    </row>
    <row r="85" spans="1:11">
      <c r="A85" s="4" t="s">
        <v>883</v>
      </c>
    </row>
    <row r="86" spans="1:11">
      <c r="A86" s="3" t="s">
        <v>286</v>
      </c>
    </row>
    <row r="87" spans="1:11">
      <c r="A87" s="4" t="s">
        <v>839</v>
      </c>
      <c r="E87" s="5" t="n">
        <v>2467009</v>
      </c>
    </row>
    <row r="88" spans="1:11">
      <c r="A88" s="4" t="s">
        <v>318</v>
      </c>
      <c r="C88" s="5" t="n">
        <v>246701</v>
      </c>
    </row>
    <row r="89" spans="1:11">
      <c r="A89" s="4" t="s">
        <v>881</v>
      </c>
      <c r="C89" s="8" t="n">
        <v>287.3</v>
      </c>
    </row>
    <row r="90" spans="1:11">
      <c r="A90" s="4" t="s">
        <v>882</v>
      </c>
      <c r="E90" s="8" t="n">
        <v>6.63</v>
      </c>
    </row>
    <row r="91" spans="1:11">
      <c r="A91" s="4" t="s">
        <v>884</v>
      </c>
    </row>
    <row r="92" spans="1:11">
      <c r="A92" s="3" t="s">
        <v>286</v>
      </c>
    </row>
    <row r="93" spans="1:11">
      <c r="A93" s="4" t="s">
        <v>839</v>
      </c>
      <c r="E93" s="5" t="n">
        <v>3709788</v>
      </c>
    </row>
    <row r="94" spans="1:11">
      <c r="A94" s="4" t="s">
        <v>318</v>
      </c>
      <c r="C94" s="5" t="n">
        <v>370979</v>
      </c>
    </row>
    <row r="95" spans="1:11">
      <c r="A95" s="4" t="s">
        <v>881</v>
      </c>
      <c r="C95" s="8" t="n">
        <v>341.9</v>
      </c>
    </row>
    <row r="96" spans="1:11">
      <c r="A96" s="4" t="s">
        <v>882</v>
      </c>
      <c r="E96" s="8" t="n">
        <v>5.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885</v>
      </c>
      <c r="B1" s="2" t="s">
        <v>464</v>
      </c>
      <c r="C1" s="2" t="s">
        <v>2</v>
      </c>
      <c r="D1" s="2" t="s">
        <v>2</v>
      </c>
      <c r="E1" s="2" t="s">
        <v>309</v>
      </c>
      <c r="F1" s="2" t="s">
        <v>886</v>
      </c>
    </row>
    <row r="2" spans="1:6">
      <c r="A2" s="4" t="s">
        <v>887</v>
      </c>
    </row>
    <row r="3" spans="1:6">
      <c r="A3" s="3" t="s">
        <v>888</v>
      </c>
    </row>
    <row r="4" spans="1:6">
      <c r="A4" s="4" t="s">
        <v>889</v>
      </c>
      <c r="B4" s="5" t="n">
        <v>500000</v>
      </c>
    </row>
    <row r="5" spans="1:6">
      <c r="A5" s="4" t="s">
        <v>890</v>
      </c>
    </row>
    <row r="6" spans="1:6">
      <c r="A6" s="3" t="s">
        <v>888</v>
      </c>
    </row>
    <row r="7" spans="1:6">
      <c r="A7" s="4" t="s">
        <v>889</v>
      </c>
      <c r="B7" s="5" t="n">
        <v>1000000</v>
      </c>
    </row>
    <row r="8" spans="1:6">
      <c r="A8" s="4" t="s">
        <v>891</v>
      </c>
    </row>
    <row r="9" spans="1:6">
      <c r="A9" s="3" t="s">
        <v>888</v>
      </c>
    </row>
    <row r="10" spans="1:6">
      <c r="A10" s="4" t="s">
        <v>839</v>
      </c>
      <c r="B10" s="5" t="n">
        <v>2750000</v>
      </c>
      <c r="F10" s="5" t="n">
        <v>4000000</v>
      </c>
    </row>
    <row r="11" spans="1:6">
      <c r="A11" s="4" t="s">
        <v>892</v>
      </c>
      <c r="E11" s="5" t="n">
        <v>400000</v>
      </c>
    </row>
    <row r="12" spans="1:6">
      <c r="A12" s="4" t="s">
        <v>297</v>
      </c>
    </row>
    <row r="13" spans="1:6">
      <c r="A13" s="3" t="s">
        <v>893</v>
      </c>
    </row>
    <row r="14" spans="1:6">
      <c r="A14" s="4" t="s">
        <v>894</v>
      </c>
      <c r="C14" s="7" t="n">
        <v>635</v>
      </c>
      <c r="D14" s="7" t="n">
        <v>635</v>
      </c>
    </row>
    <row r="15" spans="1:6">
      <c r="A15" s="3" t="s">
        <v>895</v>
      </c>
    </row>
    <row r="16" spans="1:6">
      <c r="A16" s="4" t="s">
        <v>896</v>
      </c>
      <c r="C16" s="5" t="n">
        <v>294</v>
      </c>
      <c r="D16" s="5" t="n">
        <v>294</v>
      </c>
    </row>
    <row r="17" spans="1:6">
      <c r="A17" s="5" t="n">
        <v>2018</v>
      </c>
      <c r="C17" s="5" t="n">
        <v>254</v>
      </c>
      <c r="D17" s="5" t="n">
        <v>254</v>
      </c>
    </row>
    <row r="18" spans="1:6">
      <c r="A18" s="5" t="n">
        <v>2019</v>
      </c>
      <c r="C18" s="7" t="n">
        <v>87</v>
      </c>
      <c r="D18" s="7" t="n">
        <v>87</v>
      </c>
    </row>
    <row r="19" spans="1:6">
      <c r="A19" s="3" t="s">
        <v>897</v>
      </c>
    </row>
    <row r="20" spans="1:6">
      <c r="A20" s="4" t="s">
        <v>320</v>
      </c>
      <c r="D20" s="5" t="n">
        <v>133000</v>
      </c>
    </row>
    <row r="21" spans="1:6">
      <c r="A21" s="4" t="s">
        <v>898</v>
      </c>
      <c r="C21" s="5" t="n">
        <v>133000</v>
      </c>
      <c r="D21" s="5" t="n">
        <v>133000</v>
      </c>
    </row>
    <row r="22" spans="1:6">
      <c r="A22" s="3" t="s">
        <v>899</v>
      </c>
    </row>
    <row r="23" spans="1:6">
      <c r="A23" s="4" t="s">
        <v>900</v>
      </c>
      <c r="D23" s="8" t="n">
        <v>11.13</v>
      </c>
    </row>
    <row r="24" spans="1:6">
      <c r="A24" s="4" t="s">
        <v>901</v>
      </c>
      <c r="C24" s="8" t="n">
        <v>11.13</v>
      </c>
      <c r="D24" s="10" t="n">
        <v>11.13</v>
      </c>
    </row>
    <row r="25" spans="1:6">
      <c r="A25" s="3" t="s">
        <v>848</v>
      </c>
    </row>
    <row r="26" spans="1:6">
      <c r="A26" s="4" t="s">
        <v>900</v>
      </c>
      <c r="D26" s="10" t="n">
        <v>6.41</v>
      </c>
    </row>
    <row r="27" spans="1:6">
      <c r="A27" s="4" t="s">
        <v>901</v>
      </c>
      <c r="C27" s="8" t="n">
        <v>6.41</v>
      </c>
      <c r="D27" s="8" t="n">
        <v>6.41</v>
      </c>
    </row>
    <row r="28" spans="1:6">
      <c r="A28" s="4" t="s">
        <v>902</v>
      </c>
      <c r="D28" s="4" t="s">
        <v>903</v>
      </c>
    </row>
    <row r="29" spans="1:6">
      <c r="A29" s="4" t="s">
        <v>904</v>
      </c>
      <c r="D29" s="5" t="n">
        <v>0</v>
      </c>
    </row>
    <row r="30" spans="1:6">
      <c r="A30" s="4" t="s">
        <v>905</v>
      </c>
    </row>
    <row r="31" spans="1:6">
      <c r="A31" s="3" t="s">
        <v>888</v>
      </c>
    </row>
    <row r="32" spans="1:6">
      <c r="A32" s="4" t="s">
        <v>906</v>
      </c>
      <c r="C32" s="7" t="n">
        <v>198</v>
      </c>
      <c r="D32" s="7" t="n">
        <v>218</v>
      </c>
    </row>
    <row r="33" spans="1:6">
      <c r="A33" s="4" t="s">
        <v>907</v>
      </c>
    </row>
    <row r="34" spans="1:6">
      <c r="A34" s="3" t="s">
        <v>888</v>
      </c>
    </row>
    <row r="35" spans="1:6">
      <c r="A35" s="4" t="s">
        <v>908</v>
      </c>
      <c r="B35" s="4" t="s">
        <v>867</v>
      </c>
    </row>
    <row r="36" spans="1:6">
      <c r="A36" s="4" t="s">
        <v>909</v>
      </c>
      <c r="B36" s="4" t="s">
        <v>844</v>
      </c>
    </row>
    <row r="37" spans="1:6">
      <c r="A37" s="3" t="s">
        <v>897</v>
      </c>
    </row>
    <row r="38" spans="1:6">
      <c r="A38" s="4" t="s">
        <v>320</v>
      </c>
      <c r="B38" s="5" t="n">
        <v>133000</v>
      </c>
    </row>
    <row r="39" spans="1:6">
      <c r="A39" s="3" t="s">
        <v>899</v>
      </c>
    </row>
    <row r="40" spans="1:6">
      <c r="A40" s="4" t="s">
        <v>900</v>
      </c>
      <c r="B40" s="8" t="n">
        <v>11.13</v>
      </c>
    </row>
    <row r="41" spans="1:6">
      <c r="A41" s="3" t="s">
        <v>848</v>
      </c>
    </row>
    <row r="42" spans="1:6">
      <c r="A42" s="4" t="s">
        <v>900</v>
      </c>
      <c r="B42" s="8" t="n">
        <v>6.41</v>
      </c>
    </row>
    <row r="43" spans="1:6">
      <c r="A43" s="4" t="s">
        <v>469</v>
      </c>
      <c r="B43" s="7" t="n">
        <v>853</v>
      </c>
    </row>
    <row r="44" spans="1:6">
      <c r="A44" s="3" t="s">
        <v>910</v>
      </c>
    </row>
    <row r="45" spans="1:6">
      <c r="A45" s="4" t="s">
        <v>911</v>
      </c>
      <c r="B45" s="4" t="s">
        <v>912</v>
      </c>
    </row>
    <row r="46" spans="1:6">
      <c r="A46" s="4" t="s">
        <v>861</v>
      </c>
      <c r="B46" s="4" t="s">
        <v>913</v>
      </c>
    </row>
    <row r="47" spans="1:6">
      <c r="A47" s="4" t="s">
        <v>863</v>
      </c>
      <c r="B47" s="4" t="s">
        <v>864</v>
      </c>
    </row>
    <row r="48" spans="1:6">
      <c r="A48" s="4" t="s">
        <v>914</v>
      </c>
      <c r="B48" s="4" t="s">
        <v>9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24"/>
    <col customWidth="1" max="6" min="6" width="37"/>
    <col customWidth="1" max="7" min="7" width="21"/>
    <col customWidth="1" max="8" min="8" width="37"/>
    <col customWidth="1" max="9" min="9" width="21"/>
    <col customWidth="1" max="10" min="10" width="30"/>
  </cols>
  <sheetData>
    <row r="1" spans="1:10">
      <c r="A1" s="1" t="s">
        <v>916</v>
      </c>
      <c r="B1" s="2" t="s">
        <v>917</v>
      </c>
      <c r="C1" s="2" t="s">
        <v>918</v>
      </c>
      <c r="D1" s="2" t="s">
        <v>919</v>
      </c>
      <c r="E1" s="2" t="s">
        <v>920</v>
      </c>
      <c r="F1" s="2" t="s">
        <v>828</v>
      </c>
      <c r="G1" s="2" t="s">
        <v>421</v>
      </c>
      <c r="H1" s="2" t="s">
        <v>828</v>
      </c>
      <c r="I1" s="2" t="s">
        <v>421</v>
      </c>
      <c r="J1" s="2" t="s">
        <v>312</v>
      </c>
    </row>
    <row r="2" spans="1:10">
      <c r="A2" s="4" t="s">
        <v>921</v>
      </c>
    </row>
    <row r="3" spans="1:10">
      <c r="A3" s="3" t="s">
        <v>835</v>
      </c>
    </row>
    <row r="4" spans="1:10">
      <c r="A4" s="4" t="s">
        <v>320</v>
      </c>
      <c r="B4" s="5" t="n">
        <v>25197</v>
      </c>
      <c r="D4" s="5" t="n">
        <v>666664</v>
      </c>
    </row>
    <row r="5" spans="1:10">
      <c r="A5" s="4" t="s">
        <v>891</v>
      </c>
    </row>
    <row r="6" spans="1:10">
      <c r="A6" s="3" t="s">
        <v>835</v>
      </c>
    </row>
    <row r="7" spans="1:10">
      <c r="A7" s="4" t="s">
        <v>845</v>
      </c>
      <c r="H7" s="5" t="n">
        <v>66666</v>
      </c>
    </row>
    <row r="8" spans="1:10">
      <c r="A8" s="4" t="s">
        <v>320</v>
      </c>
      <c r="H8" s="5" t="n">
        <v>317595</v>
      </c>
    </row>
    <row r="9" spans="1:10">
      <c r="A9" s="4" t="s">
        <v>846</v>
      </c>
      <c r="E9" s="5" t="n">
        <v>-23286</v>
      </c>
      <c r="H9" s="5" t="n">
        <v>-66666</v>
      </c>
    </row>
    <row r="10" spans="1:10">
      <c r="A10" s="4" t="s">
        <v>847</v>
      </c>
      <c r="F10" s="5" t="n">
        <v>317595</v>
      </c>
      <c r="H10" s="5" t="n">
        <v>317595</v>
      </c>
      <c r="J10" s="5" t="n">
        <v>66666</v>
      </c>
    </row>
    <row r="11" spans="1:10">
      <c r="A11" s="4" t="s">
        <v>922</v>
      </c>
      <c r="C11" s="5" t="n">
        <v>2328</v>
      </c>
    </row>
    <row r="12" spans="1:10">
      <c r="A12" s="4" t="s">
        <v>923</v>
      </c>
      <c r="E12" s="5" t="n">
        <v>2</v>
      </c>
    </row>
    <row r="13" spans="1:10">
      <c r="A13" s="3" t="s">
        <v>848</v>
      </c>
    </row>
    <row r="14" spans="1:10">
      <c r="A14" s="4" t="s">
        <v>849</v>
      </c>
      <c r="H14" s="8" t="n">
        <v>5.1</v>
      </c>
    </row>
    <row r="15" spans="1:10">
      <c r="A15" s="4" t="s">
        <v>924</v>
      </c>
      <c r="H15" s="10" t="n">
        <v>11.05</v>
      </c>
    </row>
    <row r="16" spans="1:10">
      <c r="A16" s="4" t="s">
        <v>925</v>
      </c>
      <c r="H16" s="10" t="n">
        <v>5.1</v>
      </c>
    </row>
    <row r="17" spans="1:10">
      <c r="A17" s="4" t="s">
        <v>850</v>
      </c>
      <c r="F17" s="8" t="n">
        <v>11.05</v>
      </c>
      <c r="H17" s="8" t="n">
        <v>11.05</v>
      </c>
      <c r="J17" s="8" t="n">
        <v>5.1</v>
      </c>
    </row>
    <row r="18" spans="1:10">
      <c r="A18" s="4" t="s">
        <v>871</v>
      </c>
      <c r="H18" s="4" t="s">
        <v>926</v>
      </c>
    </row>
    <row r="19" spans="1:10">
      <c r="A19" s="3" t="s">
        <v>877</v>
      </c>
    </row>
    <row r="20" spans="1:10">
      <c r="A20" s="4" t="s">
        <v>927</v>
      </c>
      <c r="H20" s="7" t="n">
        <v>675</v>
      </c>
      <c r="I20" s="7" t="n">
        <v>30</v>
      </c>
    </row>
    <row r="21" spans="1:10">
      <c r="A21" s="3" t="s">
        <v>837</v>
      </c>
    </row>
    <row r="22" spans="1:10">
      <c r="A22" s="4" t="s">
        <v>851</v>
      </c>
      <c r="F22" s="7" t="n">
        <v>2645</v>
      </c>
      <c r="H22" s="7" t="n">
        <v>2645</v>
      </c>
    </row>
    <row r="23" spans="1:10">
      <c r="A23" s="4" t="s">
        <v>852</v>
      </c>
      <c r="H23" s="4" t="s">
        <v>926</v>
      </c>
    </row>
    <row r="24" spans="1:10">
      <c r="A24" s="4" t="s">
        <v>928</v>
      </c>
    </row>
    <row r="25" spans="1:10">
      <c r="A25" s="3" t="s">
        <v>877</v>
      </c>
    </row>
    <row r="26" spans="1:10">
      <c r="A26" s="4" t="s">
        <v>838</v>
      </c>
      <c r="F26" s="7" t="n">
        <v>833</v>
      </c>
      <c r="G26" s="7" t="n">
        <v>79</v>
      </c>
      <c r="H26" s="7" t="n">
        <v>992</v>
      </c>
      <c r="I26" s="7" t="n">
        <v>234</v>
      </c>
    </row>
    <row r="27" spans="1:10">
      <c r="A27" s="4" t="s">
        <v>929</v>
      </c>
    </row>
    <row r="28" spans="1:10">
      <c r="A28" s="3" t="s">
        <v>835</v>
      </c>
    </row>
    <row r="29" spans="1:10">
      <c r="A29" s="4" t="s">
        <v>930</v>
      </c>
      <c r="F29" s="5" t="n">
        <v>74106</v>
      </c>
      <c r="H29" s="5" t="n">
        <v>74106</v>
      </c>
    </row>
    <row r="30" spans="1:10">
      <c r="A30" s="3" t="s">
        <v>848</v>
      </c>
    </row>
    <row r="31" spans="1:10">
      <c r="A31" s="4" t="s">
        <v>925</v>
      </c>
      <c r="H31" s="8" t="n">
        <v>11.73</v>
      </c>
    </row>
    <row r="32" spans="1:10">
      <c r="A32" s="4" t="s">
        <v>931</v>
      </c>
    </row>
    <row r="33" spans="1:10">
      <c r="A33" s="3" t="s">
        <v>286</v>
      </c>
    </row>
    <row r="34" spans="1:10">
      <c r="A34" s="4" t="s">
        <v>843</v>
      </c>
      <c r="H34" s="4" t="s">
        <v>844</v>
      </c>
    </row>
    <row r="35" spans="1:10">
      <c r="A35" s="3" t="s">
        <v>835</v>
      </c>
    </row>
    <row r="36" spans="1:10">
      <c r="A36" s="4" t="s">
        <v>932</v>
      </c>
      <c r="H36" s="5" t="n">
        <v>21372</v>
      </c>
      <c r="J36" s="5" t="n">
        <v>3138</v>
      </c>
    </row>
    <row r="37" spans="1:10">
      <c r="A37" s="4" t="s">
        <v>933</v>
      </c>
    </row>
    <row r="38" spans="1:10">
      <c r="A38" s="3" t="s">
        <v>835</v>
      </c>
    </row>
    <row r="39" spans="1:10">
      <c r="A39" s="4" t="s">
        <v>934</v>
      </c>
      <c r="B39" s="5" t="n">
        <v>182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935</v>
      </c>
      <c r="B1" s="2" t="s">
        <v>75</v>
      </c>
      <c r="D1" s="2" t="s">
        <v>1</v>
      </c>
    </row>
    <row r="2" spans="1:5">
      <c r="B2" s="2" t="s">
        <v>2</v>
      </c>
      <c r="C2" s="2" t="s">
        <v>76</v>
      </c>
      <c r="D2" s="2" t="s">
        <v>2</v>
      </c>
      <c r="E2" s="2" t="s">
        <v>76</v>
      </c>
    </row>
    <row r="3" spans="1:5">
      <c r="A3" s="3" t="s">
        <v>286</v>
      </c>
    </row>
    <row r="4" spans="1:5">
      <c r="A4" s="4" t="s">
        <v>843</v>
      </c>
      <c r="D4" s="4" t="s">
        <v>844</v>
      </c>
    </row>
    <row r="5" spans="1:5">
      <c r="A5" s="3" t="s">
        <v>835</v>
      </c>
    </row>
    <row r="6" spans="1:5">
      <c r="A6" s="4" t="s">
        <v>845</v>
      </c>
      <c r="D6" s="5" t="n">
        <v>13605</v>
      </c>
    </row>
    <row r="7" spans="1:5">
      <c r="A7" s="4" t="s">
        <v>846</v>
      </c>
      <c r="D7" s="5" t="n">
        <v>0</v>
      </c>
      <c r="E7" s="5" t="n">
        <v>0</v>
      </c>
    </row>
    <row r="8" spans="1:5">
      <c r="A8" s="4" t="s">
        <v>847</v>
      </c>
      <c r="B8" s="5" t="n">
        <v>13605</v>
      </c>
      <c r="D8" s="5" t="n">
        <v>13605</v>
      </c>
    </row>
    <row r="9" spans="1:5">
      <c r="A9" s="3" t="s">
        <v>848</v>
      </c>
    </row>
    <row r="10" spans="1:5">
      <c r="A10" s="4" t="s">
        <v>936</v>
      </c>
      <c r="D10" s="8" t="n">
        <v>5.2</v>
      </c>
    </row>
    <row r="11" spans="1:5">
      <c r="A11" s="4" t="s">
        <v>937</v>
      </c>
      <c r="B11" s="8" t="n">
        <v>5.2</v>
      </c>
      <c r="D11" s="8" t="n">
        <v>5.2</v>
      </c>
    </row>
    <row r="12" spans="1:5">
      <c r="A12" s="3" t="s">
        <v>837</v>
      </c>
    </row>
    <row r="13" spans="1:5">
      <c r="A13" s="4" t="s">
        <v>893</v>
      </c>
      <c r="B13" s="7" t="n">
        <v>25</v>
      </c>
      <c r="D13" s="7" t="n">
        <v>25</v>
      </c>
    </row>
    <row r="14" spans="1:5">
      <c r="A14" s="4" t="s">
        <v>852</v>
      </c>
      <c r="D14" s="4" t="s">
        <v>938</v>
      </c>
    </row>
    <row r="15" spans="1:5">
      <c r="A15" s="4" t="s">
        <v>939</v>
      </c>
    </row>
    <row r="16" spans="1:5">
      <c r="A16" s="3" t="s">
        <v>877</v>
      </c>
    </row>
    <row r="17" spans="1:5">
      <c r="A17" s="4" t="s">
        <v>940</v>
      </c>
      <c r="B17" s="7" t="n">
        <v>8</v>
      </c>
      <c r="C17" s="7" t="n">
        <v>60</v>
      </c>
      <c r="D17" s="7" t="n">
        <v>16</v>
      </c>
      <c r="E17" s="7" t="n">
        <v>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941</v>
      </c>
      <c r="B1" s="2" t="s">
        <v>942</v>
      </c>
      <c r="C1" s="2" t="s">
        <v>943</v>
      </c>
    </row>
    <row r="2" spans="1:3">
      <c r="A2" s="3" t="s">
        <v>221</v>
      </c>
    </row>
    <row r="3" spans="1:3">
      <c r="A3" s="4" t="s">
        <v>944</v>
      </c>
      <c r="C3" s="5" t="n">
        <v>6</v>
      </c>
    </row>
    <row r="4" spans="1:3">
      <c r="A4" s="4" t="s">
        <v>945</v>
      </c>
      <c r="B4" s="5"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46</v>
      </c>
      <c r="B1" s="2" t="s">
        <v>75</v>
      </c>
      <c r="E1" s="2" t="s">
        <v>1</v>
      </c>
    </row>
    <row r="2" spans="1:6">
      <c r="B2" s="2" t="s">
        <v>947</v>
      </c>
      <c r="C2" s="2" t="s">
        <v>2</v>
      </c>
      <c r="D2" s="2" t="s">
        <v>76</v>
      </c>
      <c r="E2" s="2" t="s">
        <v>2</v>
      </c>
      <c r="F2" s="2" t="s">
        <v>76</v>
      </c>
    </row>
    <row r="3" spans="1:6">
      <c r="A3" s="3" t="s">
        <v>948</v>
      </c>
    </row>
    <row r="4" spans="1:6">
      <c r="A4" s="4" t="s">
        <v>949</v>
      </c>
      <c r="C4" s="7" t="n">
        <v>3339</v>
      </c>
      <c r="D4" s="7" t="n">
        <v>67594</v>
      </c>
      <c r="E4" s="7" t="n">
        <v>3339</v>
      </c>
      <c r="F4" s="7" t="n">
        <v>69278</v>
      </c>
    </row>
    <row r="5" spans="1:6">
      <c r="A5" s="4" t="s">
        <v>950</v>
      </c>
    </row>
    <row r="6" spans="1:6">
      <c r="A6" s="3" t="s">
        <v>948</v>
      </c>
    </row>
    <row r="7" spans="1:6">
      <c r="A7" s="4" t="s">
        <v>949</v>
      </c>
      <c r="B7" s="7" t="n">
        <v>19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28</v>
      </c>
      <c r="B1" s="2" t="s">
        <v>1</v>
      </c>
    </row>
    <row r="2" spans="1:3">
      <c r="B2" s="2" t="s">
        <v>2</v>
      </c>
      <c r="C2" s="2" t="s">
        <v>76</v>
      </c>
    </row>
    <row r="3" spans="1:3">
      <c r="A3" s="4" t="s">
        <v>129</v>
      </c>
      <c r="C3" s="5" t="n">
        <v>61244</v>
      </c>
    </row>
    <row r="4" spans="1:3">
      <c r="A4" s="4" t="s">
        <v>130</v>
      </c>
      <c r="B4" s="5" t="n">
        <v>18234</v>
      </c>
      <c r="C4" s="5" t="n">
        <v>3138</v>
      </c>
    </row>
    <row r="5" spans="1:3">
      <c r="A5" s="4" t="s">
        <v>71</v>
      </c>
    </row>
    <row r="6" spans="1:3">
      <c r="A6" s="4" t="s">
        <v>131</v>
      </c>
      <c r="B6" s="5" t="n">
        <v>270618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6</v>
      </c>
    </row>
    <row r="3" spans="1:3">
      <c r="A3" s="3" t="s">
        <v>133</v>
      </c>
    </row>
    <row r="4" spans="1:3">
      <c r="A4" s="4" t="s">
        <v>101</v>
      </c>
      <c r="B4" s="7" t="n">
        <v>-30112</v>
      </c>
      <c r="C4" s="7" t="n">
        <v>-165138</v>
      </c>
    </row>
    <row r="5" spans="1:3">
      <c r="A5" s="3" t="s">
        <v>134</v>
      </c>
    </row>
    <row r="6" spans="1:3">
      <c r="A6" s="4" t="s">
        <v>86</v>
      </c>
      <c r="B6" s="5" t="n">
        <v>36358</v>
      </c>
      <c r="C6" s="5" t="n">
        <v>40025</v>
      </c>
    </row>
    <row r="7" spans="1:3">
      <c r="A7" s="4" t="s">
        <v>135</v>
      </c>
      <c r="B7" s="5" t="n">
        <v>1153</v>
      </c>
      <c r="C7" s="5" t="n">
        <v>1458</v>
      </c>
    </row>
    <row r="8" spans="1:3">
      <c r="A8" s="4" t="s">
        <v>136</v>
      </c>
      <c r="B8" s="5" t="n">
        <v>3028</v>
      </c>
    </row>
    <row r="9" spans="1:3">
      <c r="A9" s="4" t="s">
        <v>137</v>
      </c>
      <c r="B9" s="5" t="n">
        <v>2281</v>
      </c>
      <c r="C9" s="5" t="n">
        <v>10928</v>
      </c>
    </row>
    <row r="10" spans="1:3">
      <c r="A10" s="4" t="s">
        <v>88</v>
      </c>
      <c r="B10" s="5" t="n">
        <v>3339</v>
      </c>
      <c r="C10" s="5" t="n">
        <v>69278</v>
      </c>
    </row>
    <row r="11" spans="1:3">
      <c r="A11" s="4" t="s">
        <v>89</v>
      </c>
      <c r="B11" s="5" t="n">
        <v>-7712</v>
      </c>
      <c r="C11" s="5" t="n">
        <v>77</v>
      </c>
    </row>
    <row r="12" spans="1:3">
      <c r="A12" s="4" t="s">
        <v>93</v>
      </c>
      <c r="C12" s="5" t="n">
        <v>2696</v>
      </c>
    </row>
    <row r="13" spans="1:3">
      <c r="A13" s="4" t="s">
        <v>138</v>
      </c>
      <c r="C13" s="5" t="n">
        <v>92</v>
      </c>
    </row>
    <row r="14" spans="1:3">
      <c r="A14" s="3" t="s">
        <v>139</v>
      </c>
    </row>
    <row r="15" spans="1:3">
      <c r="A15" s="4" t="s">
        <v>140</v>
      </c>
      <c r="B15" s="5" t="n">
        <v>3940</v>
      </c>
      <c r="C15" s="5" t="n">
        <v>2337</v>
      </c>
    </row>
    <row r="16" spans="1:3">
      <c r="A16" s="4" t="s">
        <v>141</v>
      </c>
      <c r="B16" s="5" t="n">
        <v>-6683</v>
      </c>
      <c r="C16" s="5" t="n">
        <v>2131</v>
      </c>
    </row>
    <row r="17" spans="1:3">
      <c r="A17" s="4" t="s">
        <v>142</v>
      </c>
      <c r="B17" s="5" t="n">
        <v>-1406</v>
      </c>
      <c r="C17" s="5" t="n">
        <v>-4338</v>
      </c>
    </row>
    <row r="18" spans="1:3">
      <c r="A18" s="4" t="s">
        <v>143</v>
      </c>
      <c r="B18" s="5" t="n">
        <v>160</v>
      </c>
      <c r="C18" s="5" t="n">
        <v>-63</v>
      </c>
    </row>
    <row r="19" spans="1:3">
      <c r="A19" s="4" t="s">
        <v>144</v>
      </c>
      <c r="B19" s="5" t="n">
        <v>360</v>
      </c>
      <c r="C19" s="5" t="n">
        <v>360</v>
      </c>
    </row>
    <row r="20" spans="1:3">
      <c r="A20" s="4" t="s">
        <v>145</v>
      </c>
      <c r="B20" s="5" t="n">
        <v>-5291</v>
      </c>
      <c r="C20" s="5" t="n">
        <v>-1073</v>
      </c>
    </row>
    <row r="21" spans="1:3">
      <c r="A21" s="4" t="s">
        <v>146</v>
      </c>
      <c r="B21" s="5" t="n">
        <v>-585</v>
      </c>
      <c r="C21" s="5" t="n">
        <v>-41230</v>
      </c>
    </row>
    <row r="22" spans="1:3">
      <c r="A22" s="3" t="s">
        <v>147</v>
      </c>
    </row>
    <row r="23" spans="1:3">
      <c r="A23" s="4" t="s">
        <v>148</v>
      </c>
      <c r="B23" s="5" t="n">
        <v>-252</v>
      </c>
      <c r="C23" s="5" t="n">
        <v>-380</v>
      </c>
    </row>
    <row r="24" spans="1:3">
      <c r="A24" s="4" t="s">
        <v>149</v>
      </c>
      <c r="B24" s="5" t="n">
        <v>-65</v>
      </c>
      <c r="C24" s="5" t="n">
        <v>-207</v>
      </c>
    </row>
    <row r="25" spans="1:3">
      <c r="A25" s="4" t="s">
        <v>150</v>
      </c>
      <c r="B25" s="5" t="n">
        <v>15513</v>
      </c>
      <c r="C25" s="5" t="n">
        <v>1923</v>
      </c>
    </row>
    <row r="26" spans="1:3">
      <c r="A26" s="4" t="s">
        <v>151</v>
      </c>
      <c r="C26" s="5" t="n">
        <v>2361</v>
      </c>
    </row>
    <row r="27" spans="1:3">
      <c r="A27" s="4" t="s">
        <v>152</v>
      </c>
      <c r="B27" s="5" t="n">
        <v>1826</v>
      </c>
    </row>
    <row r="28" spans="1:3">
      <c r="A28" s="4" t="s">
        <v>153</v>
      </c>
      <c r="B28" s="5" t="n">
        <v>17022</v>
      </c>
      <c r="C28" s="5" t="n">
        <v>3697</v>
      </c>
    </row>
    <row r="29" spans="1:3">
      <c r="A29" s="3" t="s">
        <v>154</v>
      </c>
    </row>
    <row r="30" spans="1:3">
      <c r="A30" s="4" t="s">
        <v>155</v>
      </c>
      <c r="C30" s="5" t="n">
        <v>-101</v>
      </c>
    </row>
    <row r="31" spans="1:3">
      <c r="A31" s="4" t="s">
        <v>156</v>
      </c>
      <c r="B31" s="5" t="n">
        <v>-1103</v>
      </c>
    </row>
    <row r="32" spans="1:3">
      <c r="A32" s="4" t="s">
        <v>157</v>
      </c>
      <c r="B32" s="5" t="n">
        <v>-2684</v>
      </c>
      <c r="C32" s="5" t="n">
        <v>-26879</v>
      </c>
    </row>
    <row r="33" spans="1:3">
      <c r="A33" s="4" t="s">
        <v>158</v>
      </c>
      <c r="B33" s="5" t="n">
        <v>13753</v>
      </c>
      <c r="C33" s="5" t="n">
        <v>-64412</v>
      </c>
    </row>
    <row r="34" spans="1:3">
      <c r="A34" s="4" t="s">
        <v>159</v>
      </c>
      <c r="B34" s="5" t="n">
        <v>133400</v>
      </c>
      <c r="C34" s="5" t="n">
        <v>121074</v>
      </c>
    </row>
    <row r="35" spans="1:3">
      <c r="A35" s="4" t="s">
        <v>160</v>
      </c>
      <c r="B35" s="5" t="n">
        <v>147153</v>
      </c>
      <c r="C35" s="5" t="n">
        <v>56662</v>
      </c>
    </row>
    <row r="36" spans="1:3">
      <c r="A36" s="4" t="s">
        <v>161</v>
      </c>
    </row>
    <row r="37" spans="1:3">
      <c r="A37" s="3" t="s">
        <v>154</v>
      </c>
    </row>
    <row r="38" spans="1:3">
      <c r="A38" s="4" t="s">
        <v>162</v>
      </c>
      <c r="B38" s="5" t="n">
        <v>-200</v>
      </c>
      <c r="C38" s="5" t="n">
        <v>0</v>
      </c>
    </row>
    <row r="39" spans="1:3">
      <c r="A39" s="4" t="s">
        <v>163</v>
      </c>
    </row>
    <row r="40" spans="1:3">
      <c r="A40" s="3" t="s">
        <v>154</v>
      </c>
    </row>
    <row r="41" spans="1:3">
      <c r="A41" s="4" t="s">
        <v>162</v>
      </c>
      <c r="C41" s="5" t="n">
        <v>-3846</v>
      </c>
    </row>
    <row r="42" spans="1:3">
      <c r="A42" s="4" t="s">
        <v>164</v>
      </c>
    </row>
    <row r="43" spans="1:3">
      <c r="A43" s="3" t="s">
        <v>154</v>
      </c>
    </row>
    <row r="44" spans="1:3">
      <c r="A44" s="4" t="s">
        <v>162</v>
      </c>
      <c r="C44" s="5" t="n">
        <v>-10150</v>
      </c>
    </row>
    <row r="45" spans="1:3">
      <c r="A45" s="4" t="s">
        <v>165</v>
      </c>
    </row>
    <row r="46" spans="1:3">
      <c r="A46" s="3" t="s">
        <v>154</v>
      </c>
    </row>
    <row r="47" spans="1:3">
      <c r="A47" s="4" t="s">
        <v>162</v>
      </c>
      <c r="C47" s="5" t="n">
        <v>-1375</v>
      </c>
    </row>
    <row r="48" spans="1:3">
      <c r="A48" s="4" t="s">
        <v>166</v>
      </c>
    </row>
    <row r="49" spans="1:3">
      <c r="A49" s="3" t="s">
        <v>154</v>
      </c>
    </row>
    <row r="50" spans="1:3">
      <c r="A50" s="4" t="s">
        <v>162</v>
      </c>
      <c r="C50" s="5" t="n">
        <v>-750</v>
      </c>
    </row>
    <row r="51" spans="1:3">
      <c r="A51" s="4" t="s">
        <v>167</v>
      </c>
    </row>
    <row r="52" spans="1:3">
      <c r="A52" s="3" t="s">
        <v>154</v>
      </c>
    </row>
    <row r="53" spans="1:3">
      <c r="A53" s="4" t="s">
        <v>162</v>
      </c>
      <c r="B53" s="7" t="n">
        <v>-1381</v>
      </c>
      <c r="C53" s="5" t="n">
        <v>-1381</v>
      </c>
    </row>
    <row r="54" spans="1:3">
      <c r="A54" s="4" t="s">
        <v>168</v>
      </c>
    </row>
    <row r="55" spans="1:3">
      <c r="A55" s="3" t="s">
        <v>154</v>
      </c>
    </row>
    <row r="56" spans="1:3">
      <c r="A56" s="4" t="s">
        <v>169</v>
      </c>
      <c r="C56" s="5" t="n">
        <v>-5994</v>
      </c>
    </row>
    <row r="57" spans="1:3">
      <c r="A57" s="4" t="s">
        <v>170</v>
      </c>
    </row>
    <row r="58" spans="1:3">
      <c r="A58" s="3" t="s">
        <v>154</v>
      </c>
    </row>
    <row r="59" spans="1:3">
      <c r="A59" s="4" t="s">
        <v>169</v>
      </c>
      <c r="C59" s="7" t="n">
        <v>-328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29:33Z</dcterms:created>
  <dcterms:modified xmlns:dcterms="http://purl.org/dc/terms/" xmlns:xsi="http://www.w3.org/2001/XMLSchema-instance" xsi:type="dcterms:W3CDTF">2017-08-10T16:29:33Z</dcterms:modified>
</cp:coreProperties>
</file>